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ash" sheetId="7" r:id="rId7"/>
    <s:sheet name="Organization and Summary of Sig" sheetId="8" r:id="rId8"/>
    <s:sheet name="Investment Securities" sheetId="9" r:id="rId9"/>
    <s:sheet name="Loans" sheetId="10" r:id="rId10"/>
    <s:sheet name="Deposits" sheetId="11" r:id="rId11"/>
    <s:sheet name="Short-term Borrowings_Other Bor" sheetId="12" r:id="rId12"/>
    <s:sheet name="Supplemental Cash Flow Disclosu" sheetId="13" r:id="rId13"/>
    <s:sheet name="Common Stock Dividend" sheetId="14" r:id="rId14"/>
    <s:sheet name="Net Income per Common Share" sheetId="15" r:id="rId15"/>
    <s:sheet name="Taxes on Income" sheetId="16" r:id="rId16"/>
    <s:sheet name="Junior Subordinated Debt_Trust " sheetId="17" r:id="rId17"/>
    <s:sheet name="Fair Value Measurements and Dis" sheetId="18" r:id="rId18"/>
    <s:sheet name="Goodwill and Intangible Assets" sheetId="19" r:id="rId19"/>
    <s:sheet name="Subsequent Events" sheetId="20" r:id="rId20"/>
    <s:sheet name="Organization and Summary of S21" sheetId="21" r:id="rId21"/>
    <s:sheet name="Investment Securities (Tables)" sheetId="22" r:id="rId22"/>
    <s:sheet name="Loans (Tables)" sheetId="23" r:id="rId23"/>
    <s:sheet name="Deposits (Tables)" sheetId="24" r:id="rId24"/>
    <s:sheet name="Supplemental Cash Flow Disclo25" sheetId="25" r:id="rId25"/>
    <s:sheet name="Net Income per Common Share (Ta" sheetId="26" r:id="rId26"/>
    <s:sheet name="Fair Value Measurements and D27" sheetId="27" r:id="rId27"/>
    <s:sheet name="Organization and Summary of S28" sheetId="28" r:id="rId28"/>
    <s:sheet name="Investment Securities (Details)" sheetId="29" r:id="rId29"/>
    <s:sheet name="Loans (Details)" sheetId="30" r:id="rId30"/>
    <s:sheet name="Loans, Part II (Details)" sheetId="31" r:id="rId31"/>
    <s:sheet name="Loans, Part III (Details)" sheetId="32" r:id="rId32"/>
    <s:sheet name="Loans, Part IV (Details)" sheetId="33" r:id="rId33"/>
    <s:sheet name="Loans, Part V (Details)" sheetId="34" r:id="rId34"/>
    <s:sheet name="Loans, Part VI (Details)" sheetId="35" r:id="rId35"/>
    <s:sheet name="Deposits (Details)" sheetId="36" r:id="rId36"/>
    <s:sheet name="Short-term Borrowings_Other B37" sheetId="37" r:id="rId37"/>
    <s:sheet name="Supplemental Cash Flow Disclo38" sheetId="38" r:id="rId38"/>
    <s:sheet name="Common Stock Dividend (Details)" sheetId="39" r:id="rId39"/>
    <s:sheet name="Net Income per Common Share (De" sheetId="40" r:id="rId40"/>
    <s:sheet name="Taxes on Income (Details)" sheetId="41" r:id="rId41"/>
    <s:sheet name="Junior Subordinated Debt_Trus42" sheetId="42" r:id="rId42"/>
    <s:sheet name="Fair Value Measurements and D43" sheetId="43" r:id="rId43"/>
    <s:sheet name="Fair Value Measurements and D44" sheetId="44" r:id="rId44"/>
    <s:sheet name="Fair Value Measurements and D45" sheetId="45" r:id="rId45"/>
    <s:sheet name="Fair Value Measurements and D46" sheetId="46" r:id="rId46"/>
    <s:sheet name="Fair Value Measurements and D47" sheetId="47" r:id="rId47"/>
    <s:sheet name="Goodwill and Intangible Assets " sheetId="48" r:id="rId48"/>
  </s:sheets>
  <s:definedNames/>
  <s:calcPr calcId="124519" calcMode="auto" fullCalcOnLoad="1"/>
</s:workbook>
</file>

<file path=xl/sharedStrings.xml><?xml version="1.0" encoding="utf-8"?>
<sst xmlns="http://schemas.openxmlformats.org/spreadsheetml/2006/main" uniqueCount="634">
  <si>
    <t>Document and Entity Information - shares</t>
  </si>
  <si>
    <t>3 Months Ended</t>
  </si>
  <si>
    <t>Mar. 31, 2016</t>
  </si>
  <si>
    <t>Apr. 30, 2016</t>
  </si>
  <si>
    <t>Document and Entity Information [Abstract]</t>
  </si>
  <si>
    <t>Entity Registrant Name</t>
  </si>
  <si>
    <t>UNITED SECURITY BANCSHARES</t>
  </si>
  <si>
    <t>Entity Central Index Key</t>
  </si>
  <si>
    <t>Current Fiscal Year End Date</t>
  </si>
  <si>
    <t>--12-31</t>
  </si>
  <si>
    <t>Entity Filer Category</t>
  </si>
  <si>
    <t>Smaller Reporting Company</t>
  </si>
  <si>
    <t>Document Fiscal Year Focus</t>
  </si>
  <si>
    <t>Document Fiscal Period Focus</t>
  </si>
  <si>
    <t>Q1</t>
  </si>
  <si>
    <t>Document Type</t>
  </si>
  <si>
    <t>10-Q</t>
  </si>
  <si>
    <t>Amendment Flag</t>
  </si>
  <si>
    <t>false</t>
  </si>
  <si>
    <t>Document Period End Date</t>
  </si>
  <si>
    <t>Mar. 31,
		2016</t>
  </si>
  <si>
    <t>Entity Common Stock, Shares Outstanding</t>
  </si>
  <si>
    <t>Consolidated Balance Sheets (unaudited) - USD ($) $ in Thousands</t>
  </si>
  <si>
    <t>Dec. 31, 2015</t>
  </si>
  <si>
    <t>Assets</t>
  </si>
  <si>
    <t>Cash and non-interest bearing deposits in other banks</t>
  </si>
  <si>
    <t>Cash and due from Federal Reserve Bank</t>
  </si>
  <si>
    <t>Cash and cash equivalents</t>
  </si>
  <si>
    <t>Interest-bearing deposits in other banks</t>
  </si>
  <si>
    <t>Investment securities available for sale (at fair value)</t>
  </si>
  <si>
    <t>[1]</t>
  </si>
  <si>
    <t>Loans</t>
  </si>
  <si>
    <t>Unearned fees and unamortized loan origination costs, net</t>
  </si>
  <si>
    <t>Allowance for credit losses</t>
  </si>
  <si>
    <t>Net loans</t>
  </si>
  <si>
    <t>Accrued interest receivable</t>
  </si>
  <si>
    <t>Premises and equipment – net</t>
  </si>
  <si>
    <t>Other real estate owned</t>
  </si>
  <si>
    <t>Goodwill</t>
  </si>
  <si>
    <t>Cash surrender value of life insurance</t>
  </si>
  <si>
    <t>Investment in limited partnerships</t>
  </si>
  <si>
    <t>Deferred tax assets - net</t>
  </si>
  <si>
    <t>Other assets</t>
  </si>
  <si>
    <t>Total assets</t>
  </si>
  <si>
    <t>Deposits</t>
  </si>
  <si>
    <t>Noninterest bearing</t>
  </si>
  <si>
    <t>Interest bearing</t>
  </si>
  <si>
    <t>Total deposits</t>
  </si>
  <si>
    <t>Accrued interest payable</t>
  </si>
  <si>
    <t>Accounts payable and other liabilities</t>
  </si>
  <si>
    <t>Junior subordinated debentures (at fair value)</t>
  </si>
  <si>
    <t>Total liabilities</t>
  </si>
  <si>
    <t>Shareholders' Equity</t>
  </si>
  <si>
    <t>Common stock, no par value 20,000,000 shares authorized, 16,211,898 issued and outstanding at March 31, 2016, and 16,051,406 at December 31, 2015</t>
  </si>
  <si>
    <t>Retained earnings</t>
  </si>
  <si>
    <t>Accumulated other comprehensive loss</t>
  </si>
  <si>
    <t>Total shareholders' equity</t>
  </si>
  <si>
    <t>Total liabilities and shareholders' equity</t>
  </si>
  <si>
    <t>Recurring</t>
  </si>
  <si>
    <t>Consolidated Balance Sheets (unaudited) (Parenthetical) - $ / shares</t>
  </si>
  <si>
    <t>Common stock, par value (in dollars per share)</t>
  </si>
  <si>
    <t xml:space="preserve"> </t>
  </si>
  <si>
    <t>Common stock, shares authorized (in shares)</t>
  </si>
  <si>
    <t>Common stock, shares issued (in shares)</t>
  </si>
  <si>
    <t>Common stock, shares outstanding (in shares)</t>
  </si>
  <si>
    <t>Consolidated Statements of Income (Unaudited) - USD ($) $ in Thousands</t>
  </si>
  <si>
    <t>Mar. 31, 2015</t>
  </si>
  <si>
    <t>Interest Income:</t>
  </si>
  <si>
    <t>Loans, including fees</t>
  </si>
  <si>
    <t>Investment securities – AFS – taxable</t>
  </si>
  <si>
    <t>Interest on deposits in FRB</t>
  </si>
  <si>
    <t>Interest on deposits in other banks</t>
  </si>
  <si>
    <t>Total interest income</t>
  </si>
  <si>
    <t>Interest Expense:</t>
  </si>
  <si>
    <t>Interest on deposits</t>
  </si>
  <si>
    <t>Interest on other borrowings</t>
  </si>
  <si>
    <t>Total interest expense</t>
  </si>
  <si>
    <t>Net Interest Income</t>
  </si>
  <si>
    <t>(Recovery of Provision) Provision for Credit Losses</t>
  </si>
  <si>
    <t>Net Interest Income after (Recovery of Provision) Provision for Credit Losses</t>
  </si>
  <si>
    <t>Noninterest Income:</t>
  </si>
  <si>
    <t>Customer service fees</t>
  </si>
  <si>
    <t>Increase in cash surrender value of bank-owned life insurance</t>
  </si>
  <si>
    <t>Gain (loss) on fair value of financial liability</t>
  </si>
  <si>
    <t>Other</t>
  </si>
  <si>
    <t>Total noninterest income</t>
  </si>
  <si>
    <t>Noninterest Expense:</t>
  </si>
  <si>
    <t>Salaries and employee benefits</t>
  </si>
  <si>
    <t>Occupancy expense</t>
  </si>
  <si>
    <t>Data processing</t>
  </si>
  <si>
    <t>Professional fees</t>
  </si>
  <si>
    <t>Regulatory assessments</t>
  </si>
  <si>
    <t>Director fees</t>
  </si>
  <si>
    <t>Correspondent bank service charges</t>
  </si>
  <si>
    <t>Loss on California tax credit partnership</t>
  </si>
  <si>
    <t>Net cost on operation of OREO</t>
  </si>
  <si>
    <t>Total noninterest expense</t>
  </si>
  <si>
    <t>Income Before Provision for Taxes</t>
  </si>
  <si>
    <t>Provision for Taxes on Income</t>
  </si>
  <si>
    <t>Net Income</t>
  </si>
  <si>
    <t>Net Income per common share</t>
  </si>
  <si>
    <t>Basic (in dollars per share)</t>
  </si>
  <si>
    <t>Diluted (in dollars per share)</t>
  </si>
  <si>
    <t>Shares on which net income per common shares were based</t>
  </si>
  <si>
    <t>Basic (in shares)</t>
  </si>
  <si>
    <t>Diluted (in shares)</t>
  </si>
  <si>
    <t>Consolidated Statements of Comprehensive Income (Unaudited) - USD ($) $ in Thousands</t>
  </si>
  <si>
    <t>Statement of Comprehensive Income [Abstract]</t>
  </si>
  <si>
    <t>Unrealized holdings gains on securities</t>
  </si>
  <si>
    <t>Unrealized gains on unrecognized post-retirement costs</t>
  </si>
  <si>
    <t>Other comprehensive income, before tax</t>
  </si>
  <si>
    <t>Tax expense related to securities</t>
  </si>
  <si>
    <t>Tax expense related to unrecognized post-retirement costs</t>
  </si>
  <si>
    <t>Total other comprehensive income</t>
  </si>
  <si>
    <t>Comprehensive income</t>
  </si>
  <si>
    <t>Consolidated Statements of Changes in Shareholders' Equity (unaudited) - USD ($) $ in Thousands</t>
  </si>
  <si>
    <t>Total</t>
  </si>
  <si>
    <t>Common stock</t>
  </si>
  <si>
    <t>Retained Earnings</t>
  </si>
  <si>
    <t>Accumulated Other Comprehensive Loss</t>
  </si>
  <si>
    <t>Balance at Dec. 31, 2014</t>
  </si>
  <si>
    <t>Balance (in shares) at Dec. 31, 2014</t>
  </si>
  <si>
    <t>Increase (Decrease) in Stockholders' Equity [Roll Forward]</t>
  </si>
  <si>
    <t>Other comprehensive income</t>
  </si>
  <si>
    <t>Common stock dividends</t>
  </si>
  <si>
    <t>Common stock dividends (in shares)</t>
  </si>
  <si>
    <t>Stock-based compensation expense</t>
  </si>
  <si>
    <t>Balance at Mar. 31, 2015</t>
  </si>
  <si>
    <t>Balance (in shares) at Mar. 31, 2015</t>
  </si>
  <si>
    <t>Balance at Dec. 31, 2015</t>
  </si>
  <si>
    <t>Balance (in shares) at Dec. 31, 2015</t>
  </si>
  <si>
    <t>Balance at Mar. 31, 2016</t>
  </si>
  <si>
    <t>Balance (in shares) at Mar. 31, 2016</t>
  </si>
  <si>
    <t>Consolidated Statements of Cash Flows (unaudited) - USD ($) $ in Thousands</t>
  </si>
  <si>
    <t>9 Months Ended</t>
  </si>
  <si>
    <t>Cash Flows From Operating Activities:</t>
  </si>
  <si>
    <t>Adjustments to reconcile net income:to cash provided by operating activities:</t>
  </si>
  <si>
    <t>(Recovery of provision) provision for credit losses</t>
  </si>
  <si>
    <t>Depreciation and amortization</t>
  </si>
  <si>
    <t>Amortization of investment securities</t>
  </si>
  <si>
    <t>Accretion of investment securities</t>
  </si>
  <si>
    <t>Increase in accrued interest receivable</t>
  </si>
  <si>
    <t>Increase in accrued interest payable</t>
  </si>
  <si>
    <t>Decrease in accounts payable and accrued liabilities</t>
  </si>
  <si>
    <t>Increase in unearned fees</t>
  </si>
  <si>
    <t>Decrease in income taxes receivable</t>
  </si>
  <si>
    <t>Benefit (provision) for deferred income taxes</t>
  </si>
  <si>
    <t>(Gain) loss on fair value option of financial liabilities</t>
  </si>
  <si>
    <t>Loss on tax credit limited partnership interest</t>
  </si>
  <si>
    <t>Net increase in other assets</t>
  </si>
  <si>
    <t>Net cash (used in) provided by operating activities</t>
  </si>
  <si>
    <t>Cash Flows From Investing Activities:</t>
  </si>
  <si>
    <t>Net increase in interest-bearing deposits with banks</t>
  </si>
  <si>
    <t>Purchase of correspondent bank stock</t>
  </si>
  <si>
    <t>Purchases of available-for-sale securities</t>
  </si>
  <si>
    <t>Principal payments of available-for-sale securities</t>
  </si>
  <si>
    <t>Net increase in loans</t>
  </si>
  <si>
    <t>Cash proceeds from sales of other real estate owned</t>
  </si>
  <si>
    <t>Investment in limited partnership</t>
  </si>
  <si>
    <t>Capital expenditures of premises and equipment</t>
  </si>
  <si>
    <t>Net cash used in investing activities</t>
  </si>
  <si>
    <t>Cash Flows From Financing Activities:</t>
  </si>
  <si>
    <t>Net increase in demand deposits and savings accounts</t>
  </si>
  <si>
    <t>Net increase (decrease) in time deposits</t>
  </si>
  <si>
    <t>Net cash provided by financing activities</t>
  </si>
  <si>
    <t>Net decrease in cash and cash equivalents</t>
  </si>
  <si>
    <t>Cash and cash equivalents at beginning of period</t>
  </si>
  <si>
    <t>Cash and cash equivalents at end of period</t>
  </si>
  <si>
    <t>Organization and Summary of Significant Accounting and Reporting Policies</t>
  </si>
  <si>
    <t>Organization, Consolidation and Presentation of Financial Statements [Abstract]</t>
  </si>
  <si>
    <t>Organization and Summary of Significant Accounting and Reporting Policies The consolidated financial statements include the accounts of United Security Bancshares, and its wholly owned subsidiary United Security Bank (the “Bank”) and two bank subsidiaries, USB Investment Trust (the “REIT”) and United Security Emerging Capital Fund (collectively the “Company” or “USB”). Intercompany accounts and transactions have been eliminated in consolidation. These unaudited financial statements have been prepared in accordance with generally accepted accounting principles for interim financial information on a basis consistent with the accounting policies reflected in the audited financial statements of the Company included in its 2015 Annual Report on Form 10-K. These interim financial statements do not include all of the information and footnotes required by generally accepted accounting principles for complete financial statements. In the opinion of management, all adjustments (consisting of a normal, recurring nature) considered necessary for a fair presentation have been included. Operating results for the interim periods presented are not necessarily indicative of the results that may be expected for any other interim period or for the year as a whole. Recently Issued Accounting Standards : In March 30, 2016 FASB issued ASU 2016-09, Compensation-Stock Compensation (Topic 718). The Board is issuing this Update as part of its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The areas for simplification in this Update were identified through outreach for the Simplification Initiative, pre-agenda research for the Private Company Council, and the August 2014 Post-Implementation Review Report on FASB No. 123(R), Share-Based Payment. We are currently evaluating the impacts of this ASU on the consolidated financial statements. In February 2016 FASB issued ASU 2016-02 , Leases (Topic 842). The FASB is issuing this Update to increase transparency and comparability among organizations by recognizing lease assets and lease liabilities on the balance sheet and disclosing key information about leasing arrangements. To meet that objective, the FASB is amending the FASB Accounting Standards Codification ® and creating Topic 842, Leases. This Update, along with IFRS 16, Leases , are the results of the FASB’s and the International Accounting Standards Board’s (IASB’s) efforts to meet that objective and improve financial reporting. We are currently evaluating the impacts of this ASU on the consolidated financial statements. In January 2016, the Financial Accounting Standards Board (FASB) issued Accounting Standards Update (ASU) No. 2016-01 Financial Instruments-Overall: Recognition and Measurements of Financial Assets and Financial Liabilities. This ASU requires equity investments to be measured at fair value, with changes in fair value recognized in net income. The amendment also simplifies the impairment assessment of equity investments for which fair value is not readily determinable by requiring an entity to perform a qualitative assessment to identify impairment. The ASU is effective for fiscal years beginning after December 15, 2017, and interim periods therein. We are currently evaluating the impacts of this ASU on the consolidated financial statements. In September 2015, FASB issued ASU 2015-16, Business Combinations (Topic 805) -Simplifying the Accounting for Measurement-Period Adjustments. GAAP requires that during the amendment period, the acquirer retrospectively adjust the provisional amounts recognized at the acquisition date with a corresponding adjustment to goodwill. Those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o simplify the accounting for adjustments made to provisional amounts recognized in a business combination, the amendments in this Update eliminate the requirement to retrospectively account for those adjustments. These amendments in this Update are effective for fiscal years beginning after December 15, 2015. The Company does not expect any impact on the Company's consolidated financial statements resulting from the adoption of the update.</t>
  </si>
  <si>
    <t>Investment Securities</t>
  </si>
  <si>
    <t>Investments, Debt and Equity Securities [Abstract]</t>
  </si>
  <si>
    <t>Investment Securities Following is a comparison of the amortized cost and fair value of securities available-for-sale, as of March 31, 2016 and December 31, 2015 : (in 000's) Amortized Cost Gross Unrealized Gains Gross Unrealized Losses Fair Value (Carrying Amount) March 31, 2016 Securities available for sale: U.S. Government agencies $ 14,003 $ 476 $ (109 ) $ 14,370 U.S. Government sponsored entities &amp; agencies collateralized by mortgage obligations 26,052 214 (96 ) 26,170 Mutual Funds 4,000 — (146 ) 3,854 Total securities available for sale $ 44,055 $ 690 $ (351 ) $ 44,394 (in 000's) Amortized Cost Gross Unrealized Gains Gross Unrealized Losses Fair Value (Carrying Amount) December 31, 2015 Securities available for sale: U.S. Government agencies $ 9,778 $ 453 $ (108 ) $ 10,123 U.S. Government sponsored entities &amp; agencies collateralized by mortgage obligations 16,835 175 (52 ) 16,958 Mutual Funds 4,000 — (188 ) 3,812 Total securities available for sale $ 30,613 $ 628 $ (348 ) $ 30,893 The amortized cost and fair value of securities available for sale at March 31, 2016 , by contractual maturity, are shown below. Actual maturities may differ from contractual maturities because issuers have the right to call or prepay obligations with or without call or prepayment penalties. Contractual maturities on collateralized mortgage obligations cannot be anticipated due to allowed paydowns. Mutual funds are included in the "due in one year or less" category below. March 31, 2016 Amortized Cost Fair Value (Carrying Amount) (in 000's) Due in one year or less $ 4,009 $ 3,863 Due after one year through five years — — Due after five years through ten years 963 980 Due after ten years 13,031 13,381 Collateralized mortgage obligations 26,052 26,170 $ 44,055 $ 44,394 There were no realized gains or losses on sales of available-for-sale securities for the three month periods ended March 31, 2016 and March 31, 2015 . There were no other-than-temporary impairment losses for the three month periods ended March 31, 2016 and March 31, 2015 . At March 31, 2016 , available-for-sale securities with an amortized cost of approximately $15,281,300 (fair value of $15,770,640 ) were pledged as collateral for FHLB borrowings and public funds balances. The Company had no held-to-maturity or trading securities at March 31, 2016 or December 31, 2015 . Management periodically evaluates each available-for-sale investment security in an unrealized loss position to determine if the impairment is temporary or other-than-temporary. The following summarizes temporarily impaired investment securities: (in 000's) Less than 12 Months 12 Months or More Total March 31, 2016 Fair Value (Carrying Amount) Unrealized Losses Fair Value (Carrying Amount) Unrealized Losses Fair Value (Carrying Amount) Unrealized Losses Securities available for sale: U.S. Government agencies $ 1,980 $ (8 ) $ 76 $ (101 ) $ 2,056 $ (109 ) U.S. Government sponsored entities &amp; agencies collateralized by mortgage obligations 11,655 (96 ) — — 11,655 (96 ) Mutual Funds — — 3,854 (146 ) 3,854 (146 ) Total impaired securities $ 13,635 $ (104 ) $ 3,930 $ (247 ) $ 17,565 $ (351 ) December 31, 2015 Securities available for sale: U.S. Government agencies $ 79 $ (108 ) $ — $ — $ 79 $ (108 ) U.S. Government sponsored entities &amp; agencies collateralized by mortgage obligations 9,913 (52 ) — — 9,913 (52 ) Mutual Funds — — 3,812 (188 ) 3,812 (188 ) Total impaired securities $ 9,992 $ (160 ) $ 3,812 $ (188 ) $ 13,804 $ (348 ) Temporarily impaired securities at March 31, 2016 , were comprised of one mutual fund, and two U.S. government agency securities, and four U.S. government sponsored entities and agencies collateralized by mortgage obligations. The Company evaluates investment securities for other-than-temporary impairment (OTTI) at least quarterly, and more frequently when economic or market conditions warrant such an evaluation. The investment securities portfolio is evaluated for OTTI by segregating the portfolio into two general segments and applying the appropriate OTTI model. Investment securities classified as available-for-sale or held-to-maturity are generally evaluated for OTTI under ASC Topic 320, Investments – Debt and Equity Instruments . Certain purchased beneficial interests, including non-agency mortgage-backed securities, asset-backed securities, and collateralized debt obligations, are evaluated under ASC Topic 325-40, Beneficial Interest in Securitized Financial Assets. In the first segment, the Company considers many factors in determining OTTI,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the Company at the time of the evaluation. The second segment of the portfolio uses the OTTI guidance that is specific to purchased beneficial interests including private label mortgage-backed securities. Under this model, the Company compares the present value of the remaining cash flows as estimated at the preceding evaluation date to the current expected remaining cash flows. An OTTI is deemed to have occurred if there has been an adverse change in the remaining expected future cash flows. Additionally, other-than-temporary-impairment occurs when the Company intends to sell the security or more likely than not will be required to sell the security before recovery of its amortized cost basis less any current-period credit loss. If the Company intends to sell or more likely than not will be required to sell the security before recovery of its amortized cost basis less any current-period credit loss, the other-than-temporary-impairment shall be recognized in earnings equal to the entire difference between the investment’s amortized cost basis and its fair value at the balance sheet date. If the Company does not intend to sell the security and it is not more likely than not that the Company will be required to sell the security before recovery of its amortized cost basis less any current-period loss, the other-than-temporary-impairment shall be separated into the amount representing the credit loss and the amount related to all other factors. The amount of the total other-than-temporary-impairment related to the credit loss is recognized in earnings, and is determined based on the difference between the present value of cash flows expected to be collected and the current amortized cost of the security. The amount of the total other-than-temporary-impairment related to other factors shall be recognized in other comprehensive (loss) income, net of applicable taxes. The previous amortized cost basis less the other-than-temporary-impairment recognized in earnings shall become the new amortized cost basis of the investment. At March 31, 2016 , the decline in market value of the impaired mutual fund, the two U.S. government agency securities, and the two U.S. government sponsored entities and agencies collateralized by mortgage obligations is attributable to changes in interest rates, and not credit quality. Because the Company does not have the intent to sell these impaired securities, and it is not more likely than not that it will be required to sell these securities before its anticipated recovery, the Company does not consider these securities to be other-than-temporarily impaired at March 31, 2016 .</t>
  </si>
  <si>
    <t>Receivables [Abstract]</t>
  </si>
  <si>
    <t>Loans Loans are comprised of the following: (in 000's) March 31, 2016 December 31, 2015 Commercial and Business Loans $ 57,012 $ 54,503 Government Program Loans 2,047 1,323 Total Commercial and Industrial 59,059 55,826 Real Estate – Mortgage: Commercial Real Estate 178,322 182,554 Residential Mortgages 78,888 68,811 Home Improvement and Home Equity loans 778 867 Total Real Estate Mortgage 257,988 252,232 Real Estate Construction and Development 129,282 130,596 Agricultural 44,767 52,137 Installment 26,582 24,527 Total Loans $ 517,678 $ 515,318 The Company's loans are predominantly in the San Joaquin Valley and the greater Oakhurst/East Madera County area, as well as the Campbell area of Santa Clara County. Although the Company does participate in loans with other financial institutions, they are primarily in the state of California. Commercial and industrial loans represent 11.4% of total loans at March 31, 2016 and are generally made to support the ongoing operations of small-to-medium sized commercial businesses. Commercial and industrial loans have a high degree of industry diversification and provide working capital, financing for the purchase of manufacturing plants and equipment, or funding for growth and general expansion of businesses. A substantial portion of commercial and industrial loans are secured by accounts receivable, inventory, leases, or other collateral including real estate. The remainder are unsecured; however, extensions of credit are predicated upon the financial capacity of the borrower. Repayment of commercial loans is generally from the cash flow of the borrower. Real estate mortgage loans, representing 49.8% of total loans at March 31, 2016 , are secured by trust deeds on primarily commercial property, but are also secured by trust deeds on single family residences. Repayment of real estate mortgage loans generally comes from the cash flow of the borrower. • Commercial real estate mortgage loans comprise the largest segment of this loan category and are available on all types of income producing and commercial properties, including: office buildings, shopping centers; apartments and motels; owner occupied buildings; manufacturing facilities and more. Commercial real estate mortgage loans can also be used to refinance existing debt. Although real estate associated with the business is the primary collateral for commercial real estate mortgage loans, the underlying real estate is not the source of repayment. Commercial real estate loans are made under the premise that the loan will be repaid from the borrower's business operations, rental income associated with the real property, or personal assets. • Residential mortgage loans are provided to individuals to finance or refinance single-family residences. Residential mortgages are not a primary business line offered by the Company, and a majority are conventional mortgages that were purchased as a pool. Most residential mortgages originated by the Company are of a shorter term than conventional mortgages, with maturities ranging from 3 to 15 years on average. • Home Improvement and Home Equity loans comprise a relatively small portion of total real estate mortgage loans, and are offered to borrowers for the purpose of home improvements, although the proceeds may be used for other purposes. Home equity loans are generally secured by junior trust deeds, but may be secured by 1 st trust deeds. Real estate construction and development loans, representing 25.0% of total loans at March 31, 2016 , consist of loans for residential and commercial construction projects, as well as land acquisition and development, or land held for future development. Loans in this category are secured by real estate including improved and unimproved land, as well as single-family residential, multi-family residential, and commercial properties in various stages of completion. All real estate loans have established equity requirements. Repayment on construction loans generally comes from long-term mortgages with other lending institutions obtained at completion of the project. Agricultural loans represent 8.6% of total loans at March 31, 2016 and are generally secured by land, equipment, inventory and receivables. Repayment is from the cash flow of the borrower. Installment loans represent 5.1% of total loans at March 31, 2016 and generally consist of loans to individuals for household, family and other personal expenditures such as credit cards, automobiles or other consumer items. In the normal course of business, the Company is party to financial instruments with off-balance sheet risk to meet the financing needs of its customers. At March 31, 2016 and December 31, 2015 , these financial instruments include commitments to extend credit of $115,270,000 and $107,084,000 , respectively, and standby letters of credit of $3,553,000 and $3,295,000 , respectively. These instruments involve elements of credit risk in excess of the amount recognized on the consolidated balance sheet. The contract amounts of these instruments reflect the extent of the involvement the Company has in off-balance sheet financial instruments. The Company’s exposure to credit loss in the event of nonperformance by the counterparty to the financial instrument for commitments to extend credit and standby letters of credit is represented by the contractual amounts of those instruments. The Company uses the same credit policies as it does for on-balance sheet instruments. Commitments to extend credit are agreements to lend to a customer, as long as there is no violation of any condition established in the contract. A majority of these commitments are at floating interest rates based on the Prime rate. Commitments generally have fixed expiration dates. The Company evaluates each customer's creditworthiness on a case-by-case basis. The amount of collateral obtained, if deemed necessary, is based on management's credit evaluation. Collateral held varies but includes accounts receivable, inventory, leases, property, plant and equipment, residential real estate and income-producing properties. Standby letters of credit are generally unsecured and are issued by the Company to guarantee the performance of a customer to a third party. The credit risk involved in issuing letters of credit is essentially the same as that involved in extending loans to customers. Past Due Loans The Company monitors delinquency and potential problem loans on an ongoing basis through weekly reports to the Loan Committee and monthly reports to the Board of Directors. The following is a summary of delinquent loans at March 31, 2016 (in 000's): March 31, 2016 Loans 30-60 Days Past Due Loans 61-89 Days Past Due Loans 90 or More Days Past Due Total Past Due Loans Current Loans Total Loans Accruing Loans 90 or More Days Past Due Commercial and Business Loans $ — $ — $ — $ — $ 57,012 $ 57,012 $ — Government Program Loans — — — — 2,047 2,047 — Total Commercial and Industrial — — — — 59,059 59,059 — Commercial Real Estate Loans — 708 — 708 177,614 178,322 — Residential Mortgages 62 — 389 451 78,437 78,888 — Home Improvement and Home Equity Loans — — — — 778 778 — Total Real Estate Mortgage 62 708 389 1,159 256,829 257,988 — Real Estate Construction and Development Loans — — — — 129,282 129,282 — Agricultural Loans — — — — 44,767 44,767 — Consumer Loans — — — — 26,332 26,332 — Overdraft Protection Lines — — — — 55 55 — Overdrafts — — — — 195 195 — Total Installment — — — — 26,582 26,582 — Total Loans $ 62 $ 708 $ 389 $ 1,159 $ 516,519 $ 517,678 $ — The following is a summary of delinquent loans at December 31, 2015 (in 000's): December 31, 2015 Loans 30-60 Days Past Due Loans 61-89 Days Past Due Loans 90 or More Days Past Due Total Past Due Loans Current Loans Total Loans Accruing Loans 90 or More Days Past Due Commercial and Business Loans $ — $ — $ — $ — $ 54,503 $ 54,503 $ — Government Program Loans 13 — — 13 1,310 1,323 — Total Commercial and Industrial 13 — — 13 55,813 55,826 — Commercial Real Estate Loans 721 — — 721 181,833 182,554 — Residential Mortgages 62 392 — 454 68,357 68,811 — Home Improvement and Home Equity Loans — 39 — 39 828 867 — Total Real Estate Mortgage 783 431 — 1,214 251,018 252,232 — Real Estate Construction and Development Loans — 706 — 706 129,890 130,596 — Agricultural Loans — — — — 52,137 52,137 — Consumer Loans — 650 — 650 23,657 24,307 — Overdraft Protection Lines — — — — 61 61 — Overdrafts — — — — 159 159 — Total Installment — 650 — 650 23,877 24,527 — Total Loans $ 796 $ 1,787 $ — $ 2,583 $ 512,735 $ 515,318 $ — Nonaccrual Loans Commercial, construction and commercial real estate loans are placed on nonaccrual status under the following circumstances: - When there is doubt regarding the full repayment of interest and principal. - When principal and/or interest on the loan has been in default for a period of 90 -days or more, unless the asset is both well secured and in the process of collection that will result in repayment in the near future. - When the loan is identified as having loss elements and/or is risk rated "8" Doubtful. Other circumstances which jeopardize the ultimate collectability of the loan including certain troubled debt restructurings, identified loan impairment, and certain loans to facilitate the sale of OREO. Loans meeting any of the preceding criteria are placed on nonaccrual status and the accrual of interest for financial statement purposes is discontinued. Previously accrued but unpaid interest is reversed and charged against interest income. All other loans where principal or interest is due and unpaid for 90 days or more are placed on nonaccrual and the accrual of interest for financial statement purposes is discontinued. Previously accrued but unpaid interest is reversed and charged against interest income. When a loan is placed on nonaccrual status and subsequent payments of interest (and principal) are received, the interest received may be accounted for in two separate ways. Cost recovery method : If the loan is in doubt as to full collection, the interest received in subsequent payments is diverted from interest income to a valuation reserve and treated as a reduction of principal for financial reporting purposes. Cash basis : This method is only used if the recorded investment or total contractual amount is expected to be fully collectible, under which circumstances the subsequent payments of interest are credited to interest income as received. Loans on non-accrual status are usually not returned to accrual status unless all delinquent principal and/or interest has been brought current, there is no identified element of loss, and current and continued satisfactory performance is expected (loss of the contractual amount not the carrying amount of the loan). Return to accrual is generally demonstrated through the timely receipt of at least six monthly payments on a loan with monthly amortization. Nonaccrual loans totaled $8,353,000 and $8,193,000 at March 31, 2016 and December 31, 2015 , respectively. There were no remaining undisbursed commitments to extend credit on nonaccrual loans at March 31, 2016 or December 31, 2015 . The following is a summary of nonaccrual loan balances at March 31, 2016 and December 31, 2015 (in 000's). March 31, 2016 December 31, 2015 Commercial and Business Loans $ 648 $ — Government Program Loans 307 328 Total Commercial and Industrial 955 328 Commercial Real Estate Loans 1,224 1,243 Residential Mortgages 389 392 Home Improvement and Home Equity Loans — — Total Real Estate Mortgage 1,613 1,635 Real Estate Construction and Development Loans 4,808 5,580 Agricultural Loans — — Consumer Loans 977 650 Overdraft Protection Lines — — Overdrafts — — Total Installment 977 650 Total Loans $ 8,353 $ 8,193 Impaired Loans A loan is considered impaired when based on current information and events, it is probable that the Company will be unable to collect all amounts due, including principal and interest, according to the contractual terms of the loan agreement. The Company applies its normal loan review procedures in making judgments regarding probable losses and loan impairment. The Company evaluates for impairment those loans on nonaccrual status, graded doubtful, graded substandard or those that are troubled debt restructures. The primary basis for inclusion in impaired status under generally accepted accounting pronouncements is that it is probable that the Bank will be unable to collect all amounts due according to the contractual terms of the loan agreement. A loan is not considered impaired if there is merely an insignificant delay or shortfall in the amounts of payments and the Company expects to collect all amounts due, including interest accrued, at the contractual interest rate for the period of the delay. Review for impairment does not include large groups of smaller balance homogeneous loans that are collectively evaluated to estimate the allowance for loan losses. The Company’s present allowance for loan losses methodology, including migration analysis, captures required reserves for these loans in the formula allowance. For loans determined to be impaired, the Company evaluates impairment based upon either the fair value of underlying collateral, discounted cash flows of expected payments, or observable market price. - For loans secured by collateral including real estate and equipment, the fair value of the collateral less selling costs will determine the carrying value of the loan. The difference between the recorded investment in the loan and the fair value, less selling costs, determines the amount of impairment. The Company uses the measurement method based on fair value of collateral when the loan is collateral dependent and foreclosure is probable. For loans that are not considered collateral dependent, a discounted cash flow methodology is used. - The discounted cash flow method of measuring the impairment of a loan is used for impaired loans that are not considered to be collateral dependent. Under this method, the Company assesses both the amount and timing of cash flows expected from impaired loans. The estimated cash flows are discounted using the loan's effective interest rate. The difference between the amount of the loan on the Bank's books and the discounted cash flow amounts determines the amount of impairment to be provided. This method is used for most of the Company’s troubled debt restructurings or other impaired loans where some payment stream is being collected. - The observable market price method of measuring the impairment of a loan is only used by the Company when the sale of loans or a loan is in process. The method for recognizing interest income on impaired loans is dependent on whether the loan is on nonaccrual status or is a troubled debt restructure. For income recognition, the existing nonaccrual and troubled debt restructuring policies are applied to impaired loans. Generally, except for certain troubled debt restructurings which are performing under the restructure agreement, the Company does not recognize interest income received on impaired loans, but reduces the carrying amount of the loan for financial reporting purposes. Loans other than certain homogeneous loan portfolios are reviewed on a quarterly basis for impairment. Impaired loans are written down to estimated realizable values by the establishment of specific reserves for loan utilizing the discounted cash flow method, or charge-offs for collateral-based impaired loans, or those using observable market pricing. The following is a summary of impaired loans at March 31, 2016 (in 000's). March 31, 2016 Unpaid Contractual Principal Balance Recorded Investment With No Allowance (1) Recorded Investment With Allowance (1) Total Recorded Investment Related Allowance Average Recorded Investment (2) Interest Recognized (2) Commercial and Business Loans $ 5,471 $ 338 $ 5,152 $ 5,490 $ 1,181 $ 5,182 $ 89 Government Program Loans 407 307 101 408 11 368 8 Total Commercial and Industrial 5,878 645 5,253 5,898 1,192 5,550 97 Commercial Real Estate Loans 1,557 — 1,559 1,559 485 1,401 23 Residential Mortgages 3,173 932 2,249 3,181 114 3,616 34 Home Improvement and Home Equity Loans — — — — — — — Total Real Estate Mortgage 4,730 932 3,808 4,740 599 5,017 57 Real Estate Construction and Development Loans 11,632 11,661 — 11,661 596 12,090 184 Agricultural Loans 11 11 — 11 — 13 2 Consumer Loans 977 — 977 977 — 813 23 Overdraft Protection Lines — — — — — — — Overdrafts — — — — — — — Total Installment 977 — 977 977 — 813 23 Total Impaired Loans $ 23,228 $ 13,249 $ 10,038 $ 23,287 $ 2,387 $ 23,483 $ 363 (1) The recorded investment in loans includes accrued interest receivable of $ 59,000 . (2) Information is based on the three month period ended March 31, 2016 . The following is a summary of impaired loans at December 31, 2015 (in 000's). December 31, 2015 Unpaid Contractual Principal Balance Recorded Investment With No Allowance (1) Recorded Investment With Allowance (1) Total Recorded Investment Related Allowance Average Recorded Investment (2) Interest Recognized (2) Commercial and Business Loans $ 4,855 $ 541 $ 4,333 $ 4,874 $ 530 $ 2,537 $ 302 Government Program Loans 327 327 — 327 — 358 29 Total Commercial and Industrial 5,182 868 4,333 5,201 530 2,895 331 Commercial Real Estate Loans 1,243 — 1,243 1,243 477 1,618 74 Residential Mortgages 4,032 1,051 2,999 4,050 158 4,092 185 Home Improvement and Home Equity Loans — — — — — 11 — Total Real Estate Mortgage 5,275 1,051 4,242 5,293 635 5,721 259 Real Estate Construction and Development Loans 12,489 5,340 7,179 12,519 1,282 7,781 820 Agricultural Loans 16 16 — 16 — 22 9 Consumer Loans 650 — 650 650 650 1,043 21 Overdraft Protection Lines — — — — — — — Overdrafts — — — — — — — Total Installment 650 — 650 650 650 1,043 21 Total Impaired Loans $ 23,612 $ 7,275 $ 16,404 $ 23,679 $ 3,097 $ 17,462 $ 1,440 (1) The recorded investment in loans includes accrued interest receivable of $ 67,000 . (2) Information is based on the twelve month period ended December 31, 2015. In most cases, the Company uses the cash basis method of income recognition for impaired loans. In the case of certain troubled debt restructurings for which the loan is performing under the current contractual terms for a reasonable period of time, income is recognized under the accrual method. The average recorded investment in impaired loans for the three months ended March 31, 2015 was $16,901,000 . Interest income recognized on impaired loans for the three months ended March 31, 2015 was approximately $247,000 . For impaired nonaccrual loans, interest income recognized under a cash-basis method of accounting was approximately $149,000 and $159,000 for the three months ended March 31, 2016 and 2015 , respectively. Troubled Debt Restructurings In certain circumstances, when the Company grants a concession to a borrower as part of a loan restructuring, the restructuring is accounted for as a troubled debt restructuring (TDR). TDRs are reported as a component of impaired loans. A TDR is a type of restructuring in which the Company, for economic or legal reasons related to the borrower's financial difficulties, grants a concession (either imposed by court order, law, or agreement between the borrower and the Bank) to the borrower that it would not otherwise consider. Although the restructuring may take different forms, the Company's objective is to maximize recovery of its investment by granting relief to the borrower. A TDR may include, but is not limited to, one or more of the following: - A transfer from the borrower to the Company of receivables from third parties, real estate, other assets, or an equity interest in the borrower is granted to fully or partially satisfy the loan. - A modification of terms of a debt such as one or a combination of: ◦ The reduction (absolute or contingent) of the stated interest rate. ◦ The extension of the maturity date or dates at a stated interest rate lower than the current market rate for new debt with similar risk. ◦ The reduction (absolute or contingent) of the face amount or maturity amount of debt as stated in the instrument or agreement. ◦ The reduction (absolute or contingent) of accrued interest. For a restructured loan to return to accrual status there needs to be, among other factors, at least 6 months successful payment history. In addition, the Company performs a financial analysis of the credit to determine whether the borrower has the ability to continue to meet payments over the remaining life of the loan. This includes, but is not limited to, a review of financial statements and cash flow analysis of the borrower. Only after determination that the borrower has the ability to perform under the terms of the loans, will the restructured credit be considered for accrual status. Although the Company does not have a policy which specifically addresses when a loan may be removed from TDR classification, as a matter of practice, loans classified as TDRs generally remain classified as such until the loan either reaches maturity or its outstanding balance is paid off. The following tables illustrates TDR activity for the periods indicated: Three Months Ended March 31, 2016 ($ in 000's) Number of Pre- Post- Number of Contracts which Defaulted During Period Recorded Investment on Defaulted TDRs Troubled Debt Restructurings Commercial and Business Loans 3 $ 626 $ 523 — $ — Government Program Loans 1 100 100 — — Commercial Real Estate Term Loans — — — — — Single Family Residential Loans — — — — — Home Improvement and Home Equity Loans — — — — — Real Estate Construction and Development Loans — — — — — Agricultural Loans — — — — — Consumer Loans — — — — — Overdraft Protection Lines — — — — — Total Loans 4 $ 726 $ 623 — $ — Year Ended March 31, 2015 ($ in 000's) Number of Pre- Post- Number of Contracts which Defaulted During Period Recorded Investment on Defaulted TDRs Troubled Debt Restructurings Commercial and Business Loans — $ — $ — — $ — Government Program Loans — — — — — Commercial Real Estate Term Loans — — — — — Single Family Residential Loans 1 258 256 — — Home Improvement and Home Equity Loans — — — — — Real Estate Construction and Development Loans — — — — — Agricultural Loans — — — — — Consumer Loans — — — — — Overdraft Protection Lines — — — — — Total Loans 1 $ 258 $ 256 — $ — The Company makes various types of concessions when structuring TDRs including rate reductions, payment extensions, and forbearance. At March 31, 2016 , the Company had 32 restructured loans totaling $18,591,000 as compared to 29 restructured loans totaling $18,508,000 at December 31, 2015 . The following tables summarize TDR activity by loan category for the three months ended March 31, 2016 and March 31, 2015 (in 000's). Three Months Ended March 31, 2016 Commercial and Industrial Commercial Real Estate Residential Mortgages Home Improvement and Home Equity Real Estate Construction Development Agricultural Installment &amp; Other Total Beginning balance $ 898 $ 1,243 $ 3,533 $ — $ 12,168 $ 16 $ 650 $ 18,508 Defaults — — — — — — — — Additions 623 — — — — — — 623 Principal additions (reductions) 214 314 (853 ) — (536 ) (6 ) 327 (540 ) Ending balance $ 1,735 $ 1,557 $ 2,680 $ — $ 11,632 $ 10 $ 977 $ 18,591 Allowance for loan loss $ 700 $ 485 $ 114 $ — $ — $ — $ 596 $ 1,895 Three Months Ended March 31, 2015 Commercial and Industrial Commercial Real Estate Residential Mortgages Home Improvement and Home Equity Real Estate Construction Development Agricultural Installment &amp; Other Total Beginning balance $ 1,306 $ 2,713 $ 4,225 $ — $ 6,029 $ 32 $ 695 $ 15,000 Defaults — — — — — — — — Additions — — 256 — — — — 256 Principal reductions (103 ) (67 ) (199 ) — (79 ) (4 ) (1 ) (453 ) Ending balance $ 1,203 $ 2,646 $ 4,282 $ — $ 5,950 $ 28 $ 694 $ 14,803 Allowance for loan loss $ 1,024 $ 455 $ 175 $ — $ 40 $ — $ 503 $ 2,197 Credit Quality Indicators As part of its credit monitoring program, the Company utilizes a risk rating system which quantifies the risk the Company estimates it has assumed during the life of a loan. The system rates the strength of the borrower and the facility or transaction, and is designed to provide a program for risk management and early detection of problems. For each new credit approval, credit extension, renewal, or modification of existing credit facilities, the Company assigns risk ratings utilizing the rating scale identified in this policy. In addition, on an on-going basis, loans and credit facilities are reviewed for internal and external influences impacting the credit facility that would warrant a change in the risk rating. Each loan credit facility is to be given a risk rating that takes into account factors that materially affect credit quality. When assigning risk ratings, the Company evaluates two risk rating approaches, a facility rating and a borrower rating as follows: Facility Rating: The facility rating is determined by the analysis of positive and negative factors that may indicate that the quality of a particular loan or credit arrangement requires that it be rated differently from the risk rating assigned to the borrower. The Company assesses the risk impact of these factors: Collateral - The rating may be affected by the type and quality of the collateral, the degree of coverage, the economic life of the collateral, liquidation value and the Company's ability to dispose of the collateral. Guarantees - The value of third party support arrangements varies widely. Unconditional guaranties from persons with demonstrable ability to perform are more substantial than that of closely related persons to the borrower who offer only modest support. Unusual Terms - Credit may be extended on terms that subject the Company to a higher level of risk than indicated in the rating of the borrower. Borrower Rating: The borrower rating is a measure of loss possibility based on the historical, current and anticipated financial characteristics of the borrower in the current risk environment. To determine the rating, the Company considers at least the following factors: - Quality of management - Liquidity - Leverage/capitalization - Profit margins/earnings trend - Adequacy of financial records - Alternative funding sources - Geographic risk - Industry risk - Cash flow risk - Accounting practices - Asset protection - Extraordinary risks The Company assigns risk ratings to loans other than consumer loans and other homogeneous loan pools based on the following scale. The risk ratings are used when determining borrower ratings as well as facility ratings. When the borrower rating and the facility ratings differ, the lowest rating applied is: - Grades 1 and 2 – These grades include loans which are given to high quality borrowers with high credit quality and sound financial strength. Key financial ratios are generally above industry averages and the borrower’s strong earnings history or net worth. These may be secured by deposit accounts or high-grade investment securities. - Grade 3 – This grade includes loans to borrowers with solid credit quality with minimal risk. The borrower’s balance sheet and financial ratios are generally in line with industry averages, and the borrower has historically demonstrated the ability to manage economic adversity. Real estate and asset-based loans assigned this risk rating must have characteristics, which place them well above the minimum underwriting requirements for those departments. Asset-based borrowers assigned this rating must exhibit extremely favorable leverage and cash flow characteristics, and consistently demonstrate a high level of unused borrowing capacity. - Grades 4 and 5 – These include “pass” grade loans to borrowers of acceptable credit quality and risk. The borrower’s balance sheet and financial ratios may be below industry averages, but above the lowest industry quartile. Leverage is above and liquidity is below industry averages. Inadequacies evident in financial performance and/or management sufficiency are offset by readily available features of support, such as adequate collateral, or good guarantors having the liquid assets and/or cash flow capacity to repay the debt. The borrower may have recognized a loss over three or four years, however recent earnings trends, while perhaps somewhat cyclical, are improving and cash flows are adequate to cover debt service and fixed obligations. Real estate and asset-borrowers fully comply with all underwriting standards and are performing according to projections would be assigned this rating. These also include grade 5 loans which are “leveraged” or on management’s “watch list.” While still considered pass loans (loans given a grade 5), the borrower’s financial condition, cash flow or operations evidence more than average risk and short term weaknesses, these loans warrant a higher than average level of monitoring, supervision and attention from the Company, but do not reflect credit weakness trends that weaken or inadequately protect the Company’s credit position. Loans with a grade rating of 5 are not normally acceptable as new credits unless they are adequately secured or carry substantial endorser/guarantors. - Grade 6 – This grade includes “special mention” loans which are loans that are currently protected but are potentially weak. This generally is an interim grade classification and should usually be upgraded to an Acceptable rating or downgraded to Substandard within a reasonable time period. Weaknesses in special mention loans may, if not checked or corrected, weaken the asset or inadequately protect the Company’s credit position at some future date. Special mention loans are often loans with weaknesses inherent from the loan origination, loan servicing, and perhaps some technical deficiencies. The main theme in special mention credits is the distinct probability that the classification will deteriorate to a more adverse class if the noted deficiencies are not addressed by the loan officer or loan management. - Grade 7 – This grade includes “substandard” loans which are inadequately supported by the current sound net worth and paying capacity of the borrower or of the collateral pledged, if any. Substandard loans have a well-defined weakness or weaknesses that may impair the regular liquidation of the debt. Substandard loans exhibit a distinct possibility that the Company will sustain some loss if the deficiencies are not corrected. Substandard loans also include impaired loans. - Grade 8 – This grade includes “doubtful” loans which exhibit the same characteristics as the Substandard loans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loan, its classification as an estimated loss is deferred until its more exact status may be determined. Pending factors include a proposed merger, acquisition, or liquidation procedures, capital injection, perfecting liens on additional collateral and refinancing plans. - Grade 9 – This grade includes loans classified “loss” which are considered uncollectible and of such little value that their continuance as bankable assets is not warranted. This classification does not mean that the asset has absolutely no recovery or salvage value, but rather it is not practical or desirable to defer writing off the asset even though partial recovery may be achieved in the future. The Company did not carry any loans graded as loss at March 31, 2016 or December 31, 2015 . The following tables summarize the credit risk ratings for commercial, construction, and other non-consumer related loans for March 31, 2016 and December 31, 2015 : Commercial and Industrial Commercial Real Estate Real Estate Construction and Development Agricultural Total March 31, 2016 (in 000's) Grades 1 and 2 $ 326 $ — $ — $ — $ 326 Grade 3 10,007 5,926 — — 15,933 Grades 4 and 5 – pass 42,540 169,564 103,150 44,767 360,021 Grade 6 – special mention 625 1,608 — — 2,233 Grade 7 – substandard 5,561 1,224 26,132 — 32,917 Grade 8 – doubtful — — — — — Total $ 59,059 $ 178,322 $ 129,282 $ 44,767 $ 411,430 Commercial and Industrial Commercial Real Estate Real Estate Construction and Development Agricultural Total December 31, 2015 (in 000's) Grades 1 and 2 $ 519 $ — $ — $ 50 $ 569 Grade 3 5,008 5,964 — — 10,972 Grades 4 and 5 – pass 44,341 173,731 103,607 52,087 373,766 Grade 6 – special mention 946 1,616 — — 2,562 Grade 7 – substandard 5,012 1,243 2</t>
  </si>
  <si>
    <t>Deposits [Abstract]</t>
  </si>
  <si>
    <t>Deposits Deposits include the following: (in 000's) March 31, 2016 December 31, 2015 Noninterest-bearing deposits $ 261,827 $ 262,168 Interest-bearing deposits: NOW and money market accounts 235,946 226,886 Savings accounts 66,434 63,592 Time deposits: Under $250,000 61,958 58,122 $250,000 and over 11,162 11,037 Total interest-bearing deposits 375,500 359,637 Total deposits $ 637,327 $ 621,805 Total brokered deposits included in time deposits above $ 12,146 $ 8,546</t>
  </si>
  <si>
    <t>Short-term Borrowings/Other Borrowings</t>
  </si>
  <si>
    <t>Short term Borrowings/Other Borrowings [Abstract]</t>
  </si>
  <si>
    <t>Short-term Borrowings/Other Borrowings At March 31, 2016 , the Company had collateralized lines of credit with the Federal Reserve Bank of San Francisco totaling $259,645,000 , as well as Federal Home Loan Bank (FHLB) lines of credit totaling $2,642,000 . At March 31, 2016 , the Company had an uncollateralized line of credit with Pacific Coast Bankers Bank ("PCBB") totaling $10,000,000 and a Fed Funds line of $20,000,000 with Zions First National Bank. All lines of credit are on an “as available” basis and can be revoked by the grantor at any time. These lines of credit have interest rates that are generally tied to the Federal Funds rate or are indexed to short-term U.S. Treasury rates or LIBOR. FHLB advances are collateralized by the Company’s stock in the FHLB, investment securities, and certain qualifying mortgage loans. As of March 31, 2016 , $2,795,000 in investment securities at FHLB were pledged as collateral for FHLB advances. Additionally, $403,872,000 in secured and unsecured loans were pledged at March 31, 2016 , as collateral for borrowing lines with the Federal Reserve Bank totaling $259,645,000 . At March 31, 2016 , the Company had no outstanding borrowings. At December 31, 2015 , the Company had collateralized lines of credit with the Federal Reserve Bank of San Francisco totaling $302,456,000 , as well as Federal Home Loan Bank (“FHLB”) lines of credit totaling $2,854,000 . At December 31, 2015 , the Company had an uncollateralized line of credit with Pacific Coast Bankers Bank ("PCBB") totaling $10,000,000 . These lines of credit generally have interest rates tied to the Federal Funds rate or are indexed to short-term U.S. Treasury rates or LIBOR. FHLB advances are collateralized by the Company’s stock in the FHLB, investment securities, and certain qualifying mortgage loans. As of December 31, 2015 , $3,023,000 in investment securities at FHLB were pledged as collateral for FHLB advances. Additionally, $444,596,000 in secured and unsecured loans were pledged at December 31, 2015 , as collateral for used and unused borrowing lines with the Federal Reserve Bank totaling $302,456,000 . All lines of credit are on an “as available” basis and can be revoked by the grantor at any time. At December 31, 2015 , the Company had no outstanding borrowings.</t>
  </si>
  <si>
    <t>Supplemental Cash Flow Disclosures</t>
  </si>
  <si>
    <t>Supplemental Cash Flow Information [Abstract]</t>
  </si>
  <si>
    <t>Supplemental Cash Flow Disclosures Three months ended March 31, (in 000's) 2016 2015 Cash paid during the period for: Interest $ 331 $ 315 Income taxes $ 210 $ — Noncash investing activities: Loans transferred to foreclosed assets $ 158 $ — Unrealized gain on securities $ 59 $ 120</t>
  </si>
  <si>
    <t>Common Stock Dividend</t>
  </si>
  <si>
    <t>Equity [Abstract]</t>
  </si>
  <si>
    <t>Common Stock Dividend On March 22, 2016 , the Company’s Board of Directors declared a one-percent ( 1% ) stock dividend on the Company’s outstanding common stock. Based upon the number of outstanding common shares on the record date of April 4, 2016 , 160,492 additional shares were issued to shareholders on April 15, 2016. Because the stock dividend was considered a “small stock dividend,” approximately $786,519 was transferred from retained earnings to common stock based upon the $4.90 closing price of the Company’s common stock on the declaration date of March 22, 2016 . There were no fractional shares paid. Except for earnings-per-share calculations, shares issued for the stock dividend have been treated prospectively for financial reporting purposes. For purposes of earnings per share calculations, the Company’s weighted average shares outstanding and potentially dilutive shares used in the computation of earnings per share have been restated after giving retroactive effect to a 1% stock dividend to shareholders for all periods presented.</t>
  </si>
  <si>
    <t>Net Income per Common Share</t>
  </si>
  <si>
    <t>Earnings Per Share [Abstract]</t>
  </si>
  <si>
    <t>Net Income per Common Share The following table provides a reconciliation of the numerator and the denominator of the basic EPS computation with the numerator and the denominator of the diluted EPS computation: Three months ended March 31, 2016 2015 Net income (000's) $ 1,769 $ 1,228 Weighted average shares issued 16,211,898 16,211,898 Add: dilutive effect of stock options 3,154 1,941 Weighted average shares outstanding adjusted for potential dilution 16,215,052 16,213,839 Basic earnings per share $ 0.11 $ 0.08 Diluted earnings per share $ 0.11 $ 0.08 Anti-dilutive stock options excluded from earnings per share calculation 20,000 123,000</t>
  </si>
  <si>
    <t>Taxes on Income</t>
  </si>
  <si>
    <t>Income Tax Disclosure [Abstract]</t>
  </si>
  <si>
    <t>Taxes on Income The Company periodically reviews its tax positions under the accounting standards related to uncertainty in income taxes, which defines the criteria that an individual tax position would have to meet for some or all of the income tax benefit to be recognized in a taxable entity’s financial statements. Under the guidelines, an entity should recognize the financial statement benefit of a tax position if it determines that it is more likely than not that the position will be sustained on examination. The term “more likely than not” means a likelihood of more than 50 percent . In assessing whether the more-likely-than-not criterion is met, the entity should assume that the tax position will be reviewed by the applicable taxing authority and all available information is known to the taxing authority. The Company periodically evaluates its deferred tax assets to determine whether a valuation allowance is required based upon a determination that some or all of the deferred assets may not be ultimately realized. At March 31, 2016 and December 31, 2015 , the Company had no recorded valuation allowance. The Company and its subsidiary file income tax returns in the U.S federal jurisdiction, and several states within the U.S. There are no filings in foreign jurisdictions. During 2014, the Company began the process to amend its California state tax returns for the years 2009 through 2012 to file a combined report on a unitary basis with the Company and USB Investment Trust. The amended returns for 2009 and 2010 were filed in 2014 and 2015, respectively. The amended returns for 2011 and 2012 will be filed during 2016 once the Franchise Tax Board accepts the 2009 and 2010 amended returns. The Company's policy is to recognize any interest or penalties related to uncertain tax positions in income tax expense.</t>
  </si>
  <si>
    <t>Junior Subordinated Debt/Trust Preferred Securities</t>
  </si>
  <si>
    <t>Debt Disclosure [Abstract]</t>
  </si>
  <si>
    <t>Junior Subordinated Debt/Trust Preferred Securities Effective September 30, 2009 and beginning with the quarterly interest payment due October 1, 2009, the Company elected to defer interest payments on the Company's $15.0 million of junior subordinated debentures relating to its trust preferred securities. The terms of the debentures and trust indentures allow for the Company to defer interest payments for up to 20 consecutive quarters without default or penalty. During the period that the interest deferrals were elected, the Company continued to record interest expense associated with the debentures. As of June 30, 2014, the Company ended the extension period, paid all accrued and unpaid interest, and is currently making quarterly interest payments. The Company may redeem the junior subordinated debentures at anytime at par. During August 2015, the Bank purchased $3.0 million of the Company's junior subordinated debentures related to the Company's trust preferred securities at a fair value discount of 40% . Subsequently, in September 2015, the Company purchased those shares from the Bank and canceled $3.0 million in par value of the junior subordinated debentures, realizing a $78,000 gain on redemption. The contractual principal balance of the Company's debentures relating to its trust preferred securities is $12.0 million as of March 31, 2016 . The fair value guidance generally permits the measurement of selected eligible financial instruments at fair value at specified election dates. Effective January 1, 2008, the Company elected the fair value option for its junior subordinated debt issued under USB Capital Trust II. The Company believes the election of fair value accounting for the junior subordinated debentures better reflects the true economic value of the debt instrument on the balance sheet. The rate paid on the junior subordinated debt issued under USB Capital Trust II is 3-month LIBOR plus 129 basis points, and is adjusted quarterly. At March 31, 2016 the Company performed a fair value measurement analysis on its junior subordinated debt using a cash flow model approach to determine the present value of those cash flows. The cash flow model utilizes the forward 3-month LIBOR curve to estimate future quarterly interest payments due over the thirty -year life of the debt instrument. These cash flows were discounted at a rate which incorporates a current market rate for similar-term debt instruments, adjusted for additional credit and liquidity risks associated with the junior subordinated debt. We believe the 6.49% discount rate used represents what a market participant would consider under the circumstances based on current market assumptions. At March 31, 2016 , the total cumulative gain recorded on the debt is $4,572,000 . The fair value calculation performed at March 31, 2016 resulted in a pretax gain adjustment of $358,000 ( $211,000 , net of tax) for the three months ended March 31, 2016 , compared to a pretax loss adjustment of $125,000 ( $73,000 , net of tax) for the three months ended March 31, 2015 . Fair value gains and losses are reflected as a component of noninterest income on the consolidated statement of income.</t>
  </si>
  <si>
    <t>Fair Value Measurements and Disclosure</t>
  </si>
  <si>
    <t>Fair Value Disclosures [Abstract]</t>
  </si>
  <si>
    <t>Fair Value Measurements and Disclosure The following summary disclosures are made in accordance with the guidance provided by ASC Topic 825, Fair Value Measurements and Disclosures (formerly Statement of Financial Accounting Standards No. 107, Disclosures about Fair Value of Financial Instruments ), which requires the disclosure of fair value information about both on- and off-balance sheet financial instruments where it is practicable to estimate that value. Generally accepted accounting guidance clarifies the definition of fair value, describes methods used to appropriately measure fair value in accordance with generally accepted accounting principles and expands fair value disclosure requirements. This guidance applies whenever other accounting pronouncements require or permit fair value measurements. The fair value hierarchy prioritizes the inputs to valuation techniques used to measure fair value into three broad levels (Level 1, Level 2, and Level 3). Level 1 inputs are unadjusted quoted prices in active markets (as defined)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and reflect the reporting entity’s own assumptions about the assumptions that market participants would use in pricing the asset or liability (including assumptions about risk). The table below is a summary of fair value estimates for financial instruments and the level of the fair value hierarchy within which the fair value measurements are categorized at the periods indicated: March 31, 2016 (in 000's) Carrying Amount Estimated Fair Value Quoted Prices In Active Markets for Identical Assets Level 1 Significant Other Observable Inputs Level 2 Significant Unobservable Inputs Level 3 Financial Assets: Cash and cash equivalents $ 125,489 $ 125,489 $ 125,489 $ — $ — Interest-bearing deposits 1,530 1,530 — 1,530 — Investment securities 44,394 44,394 3,854 40,540 — Loans 508,571 504,689 — — 504,689 Accrued interest receivable 2,741 2,741 — 2,741 — Financial Liabilities: Deposits: Noninterest-bearing 261,827 261,827 261,827 — — NOW and money market 235,946 235,946 235,946 — — Savings 66,434 66,434 66,434 — — Time deposits 73,120 73,461 — — 73,461 Total deposits 637,327 637,668 564,207 73,461 Junior subordinated debt 7,948 7,948 — — 7,948 Accrued interest payable 33 33 — 33 — December 31, 2015 (in 000's) Carrying Amount Estimated Fair Value Quoted Prices In Active Markets for Identical Assets Level 1 Significant Other Observable Inputs Level 2 Significant Unobservable Inputs Level 3 Financial Assets: Cash and cash equivalents $ 125,751 $ 125,751 $ 125,751 $ — $ — Interest-bearing deposits 1,528 1,528 — 1,528 — Investment securities 30,893 30,893 3,812 27,081 — Loans 505,663 503,047 — — 503,047 Accrued interest receivable 2,220 2,220 — 2,220 — Financial Liabilities: Deposits: Noninterest-bearing 262,168 262,168 262,168 — — NOW and money market 226,886 226,886 226,886 — — Savings 63,592 63,592 63,592 — — Time deposits 69,159 69,031 — — 69,031 Total deposits 621,805 621,677 552,646 — 69,031 Junior subordinated debt 8,300 8,300 — — 8,300 Accrued interest payable 29 29 — 29 — The Company performs fair value measurements on certain assets and liabilities as the result of the application of current accounting guidelines. Some fair value measurements, such as available-for-sale securities (AFS) and junior subordinated debt are performed on a recurring basis, while others, such as impairment of loans, other real estate owned, goodwill and other intangibles, are performed on a nonrecurring basis. The Company’s Level 1 financial assets consist of money market funds and highly liquid mutual funds for which fair values are based on quoted market prices. The Company’s Level 2 financial assets include highly liquid debt instruments of U.S. government agencies, collateralized mortgage obligations, and debt obligations of states and political subdivisions, whose fair values are obtained from readily-available pricing sources for the identical or similar underlying security that may, or may not, be actively traded. The Company’s Level 3 financial assets include certain impaired loans, other real estate owned, goodwill, and intangible assets where the assumptions may be made by us or third parties about assumptions that market participants would use in pricing the asset or liability. From time to time, the Company recognizes transfers between Level 1, 2, and 3 when a change in circumstances warrants a transfer. There were no significant transfers in or out of Level 1 and Level 2 fair value measurements during the three months ended March 31, 2016 . The following methods and assumptions were used in estimating the fair values of financial instruments: Cash and Cash Equivalents - The carrying amounts reported in the consolidated balance sheets for cash and cash equivalents approximate their estimated fair values. Interest-bearing Deposits – Interest bearing deposits in other banks consist of fixed-rate certificates of deposits. Accordingly, fair value has been estimated based upon interest rates currently being offered on deposits with similar characteristics and maturities. Investments – Available for sale securities are valued based upon open-market price quotes obtained from reputable third-party brokers that actively make a market in those securities. Market pricing is based upon specific CUSIP identification for each individual security. To the extent there are observable prices in the market, the mid-point of the bid/ask price is used to determine fair value of individual securities. If that data is not available for the last 30 days, a Level 2-type matrix pricing approach based on comparable securities in the market is utilized. Level-2 pricing may include using a forward spread from the last observable trade or may use a proxy bond like a TBA mortgage to come up with a price for the security being valued. Changes in fair market value are recorded through other comprehensive loss as the securities are available for sale. Loans - Fair values of variable rate loans, which reprice frequently and with no significant change in credit risk, are based on carrying values adjusted for credit risk. Fair values for all other loans, except impaired loans, are estimated using discounted cash flows over their remaining maturities, using interest rates at which similar loans would currently be offered to borrowers with similar credit ratings and for the same remaining maturities. The allowance for loan loss is considered to be a reasonable estimate of loan discount for credit quality concerns. Impaired Loans - Fair value measurements for collateral dependent impaired loans are performed pursuant to authoritative accounting guidance and are based upon either collateral values supported by appraisals and observed market prices. Collateral dependent loans are measured for impairment using the fair value of the collateral. Changes are recorded directly as an adjustment to current earnings. Other Real Estate Owned - Nonrecurring adjustments to certain commercial and residential real estate properties classified as other real estate owned (OREO) are measured at the lower of carrying amount or fair value, less costs to sell. Fair values are generally based on third party appraisals of the property, resulting in a Level 3 classification. In cases where the carrying amount exceeds the fair value, less costs to sell, an impairment loss is recognized. Deposits – Fair values for transaction and savings accounts are equal to the respective amounts payable on demand (i.e., carrying amounts). Fair values of fixed-maturity certificates of deposit were estimated using the rates currently offered for deposits with similar remaining maturities. Junior Subordinated Debt – The fair value of the junior subordinated debt was determined based upon a discounted cash flows model utilizing observable market rates and credit characteristics for similar debt instruments. In its analysis, the Company used characteristics that market participants generally use, and considered factors specific to (a) the liability, (b) the principal (or most advantageous) market for the liability, and (c) market participants with whom the reporting entity would transact in that market. Cash flows are discounted at a rate which incorporates a current market rate for similar-term debt instruments, adjusted for credit and liquidity risks associated with similar junior subordinated debt and circumstances unique to the Company. The Company believes that the subjective nature of theses inputs, due primarily to the current economic environment, require the junior subordinated debt to be classified as a Level 3 fair value. Accrued Interest Receivable and Payable - The carrying value of these instruments is a reasonable estimate of fair value. Off-Balance Sheet Instruments - Off-balance sheet instruments consist of commitments to extend credit, standby letters of credit and derivative contracts. Fair values of commitments to extend credit are estimated using the interest rate currently charged to enter into similar agreements, taking into account the remaining terms of the agreements and the present counterparties’ credit standing. There was no material difference between the contractual amount and the estimated fair value of commitments to extend credit at March 31, 2016 and December 31, 2015 . Fair values of standby letters of credit are based on fees currently charged for similar agreements. The fair value of commitments generally approximates the fees received from the customer for issuing such commitments. These fees are not material to the Company’s consolidated balance sheets and results of operations. The following table provides a description of the valuation technique, unobservable input, and qualitative information about the unobservable inputs for the Company’s assets and liabilities classified as Level 3 and measured at fair value on a recurring basis at March 31, 2016 and 2015 : March 31, 2016 December 31, 2015 Financial Instrument Valuation Technique Unobservable Input Weighted Average Financial Instrument Valuation Technique Unobservable Input Weighted Average Junior Subordinated Debt Discounted cash flow Discount Rate 6.49% Junior Subordinated Debt Discounted cash flow Discount Rate 6.82% Management believes that the credit risk adjusted spread utilized in the fair value measurement of the junior subordinated debentures carried at fair value is indicative of the nonperformance risk premium a willing market participant would require under current market conditions, that is, the inactive market. Management attributes the change in fair value of the junior subordinated debentures during the period to market changes in the nonperformance expectations and pricing of this type of debt, and not as a result of changes to our entity-specific credit risk. The narrowing of the credit risk adjusted spread above the Company’s contractual spreads has primarily contributed to the negative fair value adjustments. Generally, an increase in the credit risk adjusted spread and/or a decrease in the three month LIBOR swap curve will result in positive fair value adjustments (and decrease the fair value measurement). Conversely, a decrease in the credit risk adjusted spread and/or an increase in the three month LIBOR swap curve will result in negative fair value adjustments (and increase the fair value measurement). The following tables summarize the Company’s assets and liabilities that were measured at fair value on a recurring and non-recurring basis as of March 31, 2016 (in 000’s): Description of Assets March 31, 2016 Quoted Prices in Active Markets for Identical Assets (Level 1) Significant Other Observable Inputs (Level 2) Significant Unobservable Inputs (Level 3) AFS Securities (2): U.S. Government agencies $ 14,370 $ — $ 14,370 $ — U.S. Government collateralized mortgage obligations 26,170 — 26,170 — Mutual Funds 3,854 3,854 — — Total AFS securities $ 44,394 $ 3,854 $ 40,540 $ — Impaired loans (1): Commercial and industrial — — — — Real estate mortgage — — — — RE construction &amp; development — — — — Agricultural — — — — Installment/Other — — — — Total impaired loans $ — $ — $ — $ — Other real estate owned (1) — — — — Total $ 44,394 $ 3,854 $ 40,540 $ — Description of Liabilities March 31, 2016 Quoted Prices (Level 1) Significant (Level 2) Significant (Level 3) Junior subordinated debt (2) $ 7,948 — — $ 7,948 Total $ 7,948 — — $ 7,948 (1) Nonrecurring (2) Recurring The following tables summarize the Company’s assets and liabilities that were measured at fair value on a recurring and non-recurring basis as of December 31, 2015 (in 000’s): Description of Assets December 31, 2015 Quoted Prices (Level 1) Significant (Level 2) Significant (Level 3) AFS Securities (2): U.S. Government agencies $ 10,123 $ — $ 10,123 $ — U.S. Government collateralized mortgage obligations 16,958 — 16,958 — Mutual Funds 3,812 3,812 — — Total AFS securities 30,893 3,812 27,081 $ — Impaired Loans (1): Commercial and industrial — — — — Real estate mortgage — — — — RE construction &amp; development — — — — Agricultural — — — — Installment/Other — — — — Total impaired loans $ — $ — $ — $ — Other real estate owned (1) 9,208 — — 9,208 Total $ 40,101 $ 3,812 $ 27,081 $ 9,208 Description of Liabilities December 31, 2015 Quoted Prices (Level 1) Significant (Level 2) Significant (Level 3) Junior subordinated debt (2) $ 8,300 $ — $ — $ 8,300 Total $ 8,300 $ — $ — $ 8,300 (1) Nonrecurring (2) Recurring The Company did not record a write-down on other real estate owned during the three months ended March 31, 2016 and recorded a $188,000 write-down on other real estate owned for the year ended December 31, 2015 . The following table presents quantitative information about Level 3 fair value measurements for the Company's assets measured at fair value on a non-recurring basis at December 31, 2015 . The Company had no assets measured at fair value on a non-recurring basis at March 31, 2016 (in 000's). December 31, 2015 Financial Instrument Fair Value Valuation Technique Unobservable Input Range, Weighted Average Other real estate owned: Real estate construction $ 9,208 Discounted cash flow Discount rate 1%-10%, 8.49% The following tables provide a reconciliation of assets and liabilities at fair value using significant unobservable inputs (Level 3) on a recurring basis during the three months ended March 31, 2016 and 2015 (in 000’s): Three Months Ended March 31, 2016 Three Months Ended March 31, 2015 Reconciliation of Liabilities: Junior Subordinated Debt Junior Subordinated Debt Beginning balance $ 8,300 $ 10,115 Total gains (losses) included in earnings 358 (125 ) Capitalized interest (710 ) 248 Ending balance $ 7,948 $ 10,238 The amount of total gains (losses) for the period included in earnings attributable to the change in unrealized gains or losses relating to liabilities still held at the reporting date $ 358 $ (125 )</t>
  </si>
  <si>
    <t>Goodwill and Intangible Assets</t>
  </si>
  <si>
    <t>Goodwill and Intangible Assets Disclosure [Abstract]</t>
  </si>
  <si>
    <t>Goodwill and Intangible Assets At March 31, 2016 , the Company had goodwill in the amount of $4,488,000 in connection with various business combinations and purchases. This amount was unchanged from the balance of $4,488,000 at December 31, 2015 . While goodwill is not amortized, the Company does conduct periodic impairment analysis on goodwill at least annually or more often as conditions require. Goodwill: The largest component of goodwill is related to the Legacy Bank merger (Campbell reporting unit) completed during February 2007 and totaled approximately $2.9 million at March 31, 2016 . The Company completed a "Step 0" analysis for the Campbell reporting unit as of March 31, 2016 and March 31, 2015, with no goodwill impairment. Under the Step 0 analysis, the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performing the two-step impairment test is unnecessary. Determining the fair value involves a significant amount of judgment, including estimates of changes in revenue growth, changes is discount rates, competitive forces within the industry, and other specific industry and market valuation conditions. Based on the results of the Step 0 impairment analysis at March 31, 2016 , the Company concluded that that the fair value of the reporting unit exceeds it carrying value. Therefore, goodwill was not impaired. Core Deposit Intangibles : The core deposit intangible asset related to the Legacy Bank merger, which totaled $3.0 million at the time of merger, was amortized over an estimated life of approximately seven years. At March 31, 2016 , there was no remaining carrying value of the core deposit intangible related to the Legacy Bank merger. The Company recognized no amortization expense related to the Campbell operating unit during the three months ended March 31, 2016 and March 31, 2015 . At March 31, 2016 , there was no remaining carrying value of core deposit intangible related to the Taft branch acquisitions completed in April 2004 .</t>
  </si>
  <si>
    <t>Subsequent Events</t>
  </si>
  <si>
    <t>Subsequent Events [Abstract]</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Unrecognized subsequent events are events that provide evidence about conditions that did not exist at the date of the balance sheet but arose after that date. Management has reviewed events occurring through the date the consolidated financial statements were issued.</t>
  </si>
  <si>
    <t>Organization and Summary of Significant Accounting and Reporting Policies (Policies)</t>
  </si>
  <si>
    <t>Recently Issued Accounting Standards</t>
  </si>
  <si>
    <t>Recently Issued Accounting Standards : In March 30, 2016 FASB issued ASU 2016-09, Compensation-Stock Compensation (Topic 718). The Board is issuing this Update as part of its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The areas for simplification in this Update were identified through outreach for the Simplification Initiative, pre-agenda research for the Private Company Council, and the August 2014 Post-Implementation Review Report on FASB No. 123(R), Share-Based Payment. We are currently evaluating the impacts of this ASU on the consolidated financial statements. In February 2016 FASB issued ASU 2016-02 , Leases (Topic 842). The FASB is issuing this Update to increase transparency and comparability among organizations by recognizing lease assets and lease liabilities on the balance sheet and disclosing key information about leasing arrangements. To meet that objective, the FASB is amending the FASB Accounting Standards Codification ® and creating Topic 842, Leases. This Update, along with IFRS 16, Leases , are the results of the FASB’s and the International Accounting Standards Board’s (IASB’s) efforts to meet that objective and improve financial reporting. We are currently evaluating the impacts of this ASU on the consolidated financial statements. In January 2016, the Financial Accounting Standards Board (FASB) issued Accounting Standards Update (ASU) No. 2016-01 Financial Instruments-Overall: Recognition and Measurements of Financial Assets and Financial Liabilities. This ASU requires equity investments to be measured at fair value, with changes in fair value recognized in net income. The amendment also simplifies the impairment assessment of equity investments for which fair value is not readily determinable by requiring an entity to perform a qualitative assessment to identify impairment. The ASU is effective for fiscal years beginning after December 15, 2017, and interim periods therein. We are currently evaluating the impacts of this ASU on the consolidated financial statements. In September 2015, FASB issued ASU 2015-16, Business Combinations (Topic 805) -Simplifying the Accounting for Measurement-Period Adjustments. GAAP requires that during the amendment period, the acquirer retrospectively adjust the provisional amounts recognized at the acquisition date with a corresponding adjustment to goodwill. Those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o simplify the accounting for adjustments made to provisional amounts recognized in a business combination, the amendments in this Update eliminate the requirement to retrospectively account for those adjustments. These amendments in this Update are effective for fiscal years beginning after December 15, 2015. The Company does not expect any impact on the Company's consolidated financial statements resulting from the adoption of the update.</t>
  </si>
  <si>
    <t>Investment Securities (Tables)</t>
  </si>
  <si>
    <t>Comparison of Amortized Cost and Fair Value of Securities Available for Sale</t>
  </si>
  <si>
    <t>Following is a comparison of the amortized cost and fair value of securities available-for-sale, as of March 31, 2016 and December 31, 2015 : (in 000's) Amortized Cost Gross Unrealized Gains Gross Unrealized Losses Fair Value (Carrying Amount) March 31, 2016 Securities available for sale: U.S. Government agencies $ 14,003 $ 476 $ (109 ) $ 14,370 U.S. Government sponsored entities &amp; agencies collateralized by mortgage obligations 26,052 214 (96 ) 26,170 Mutual Funds 4,000 — (146 ) 3,854 Total securities available for sale $ 44,055 $ 690 $ (351 ) $ 44,394 (in 000's) Amortized Cost Gross Unrealized Gains Gross Unrealized Losses Fair Value (Carrying Amount) December 31, 2015 Securities available for sale: U.S. Government agencies $ 9,778 $ 453 $ (108 ) $ 10,123 U.S. Government sponsored entities &amp; agencies collateralized by mortgage obligations 16,835 175 (52 ) 16,958 Mutual Funds 4,000 — (188 ) 3,812 Total securities available for sale $ 30,613 $ 628 $ (348 ) $ 30,893</t>
  </si>
  <si>
    <t>Contractual Maturities on Collateralized Mortgage Obligation</t>
  </si>
  <si>
    <t>The amortized cost and fair value of securities available for sale at March 31, 2016 , by contractual maturity, are shown below. Actual maturities may differ from contractual maturities because issuers have the right to call or prepay obligations with or without call or prepayment penalties. Contractual maturities on collateralized mortgage obligations cannot be anticipated due to allowed paydowns. Mutual funds are included in the "due in one year or less" category below. March 31, 2016 Amortized Cost Fair Value (Carrying Amount) (in 000's) Due in one year or less $ 4,009 $ 3,863 Due after one year through five years — — Due after five years through ten years 963 980 Due after ten years 13,031 13,381 Collateralized mortgage obligations 26,052 26,170 $ 44,055 $ 44,394</t>
  </si>
  <si>
    <t>Temporarily Impaired Investment Securities</t>
  </si>
  <si>
    <t>The following summarizes temporarily impaired investment securities: (in 000's) Less than 12 Months 12 Months or More Total March 31, 2016 Fair Value (Carrying Amount) Unrealized Losses Fair Value (Carrying Amount) Unrealized Losses Fair Value (Carrying Amount) Unrealized Losses Securities available for sale: U.S. Government agencies $ 1,980 $ (8 ) $ 76 $ (101 ) $ 2,056 $ (109 ) U.S. Government sponsored entities &amp; agencies collateralized by mortgage obligations 11,655 (96 ) — — 11,655 (96 ) Mutual Funds — — 3,854 (146 ) 3,854 (146 ) Total impaired securities $ 13,635 $ (104 ) $ 3,930 $ (247 ) $ 17,565 $ (351 ) December 31, 2015 Securities available for sale: U.S. Government agencies $ 79 $ (108 ) $ — $ — $ 79 $ (108 ) U.S. Government sponsored entities &amp; agencies collateralized by mortgage obligations 9,913 (52 ) — — 9,913 (52 ) Mutual Funds — — 3,812 (188 ) 3,812 (188 ) Total impaired securities $ 9,992 $ (160 ) $ 3,812 $ (188 ) $ 13,804 $ (348 )</t>
  </si>
  <si>
    <t>Loans (Tables)</t>
  </si>
  <si>
    <t>Loans are comprised of the following: (in 000's) March 31, 2016 December 31, 2015 Commercial and Business Loans $ 57,012 $ 54,503 Government Program Loans 2,047 1,323 Total Commercial and Industrial 59,059 55,826 Real Estate – Mortgage: Commercial Real Estate 178,322 182,554 Residential Mortgages 78,888 68,811 Home Improvement and Home Equity loans 778 867 Total Real Estate Mortgage 257,988 252,232 Real Estate Construction and Development 129,282 130,596 Agricultural 44,767 52,137 Installment 26,582 24,527 Total Loans $ 517,678 $ 515,318</t>
  </si>
  <si>
    <t>Delinquent Loans</t>
  </si>
  <si>
    <t>The Company monitors delinquency and potential problem loans on an ongoing basis through weekly reports to the Loan Committee and monthly reports to the Board of Directors. The following is a summary of delinquent loans at March 31, 2016 (in 000's): March 31, 2016 Loans 30-60 Days Past Due Loans 61-89 Days Past Due Loans 90 or More Days Past Due Total Past Due Loans Current Loans Total Loans Accruing Loans 90 or More Days Past Due Commercial and Business Loans $ — $ — $ — $ — $ 57,012 $ 57,012 $ — Government Program Loans — — — — 2,047 2,047 — Total Commercial and Industrial — — — — 59,059 59,059 — Commercial Real Estate Loans — 708 — 708 177,614 178,322 — Residential Mortgages 62 — 389 451 78,437 78,888 — Home Improvement and Home Equity Loans — — — — 778 778 — Total Real Estate Mortgage 62 708 389 1,159 256,829 257,988 — Real Estate Construction and Development Loans — — — — 129,282 129,282 — Agricultural Loans — — — — 44,767 44,767 — Consumer Loans — — — — 26,332 26,332 — Overdraft Protection Lines — — — — 55 55 — Overdrafts — — — — 195 195 — Total Installment — — — — 26,582 26,582 — Total Loans $ 62 $ 708 $ 389 $ 1,159 $ 516,519 $ 517,678 $ — The following is a summary of delinquent loans at December 31, 2015 (in 000's): December 31, 2015 Loans 30-60 Days Past Due Loans 61-89 Days Past Due Loans 90 or More Days Past Due Total Past Due Loans Current Loans Total Loans Accruing Loans 90 or More Days Past Due Commercial and Business Loans $ — $ — $ — $ — $ 54,503 $ 54,503 $ — Government Program Loans 13 — — 13 1,310 1,323 — Total Commercial and Industrial 13 — — 13 55,813 55,826 — Commercial Real Estate Loans 721 — — 721 181,833 182,554 — Residential Mortgages 62 392 — 454 68,357 68,811 — Home Improvement and Home Equity Loans — 39 — 39 828 867 — Total Real Estate Mortgage 783 431 — 1,214 251,018 252,232 — Real Estate Construction and Development Loans — 706 — 706 129,890 130,596 — Agricultural Loans — — — — 52,137 52,137 — Consumer Loans — 650 — 650 23,657 24,307 — Overdraft Protection Lines — — — — 61 61 — Overdrafts — — — — 159 159 — Total Installment — 650 — 650 23,877 24,527 — Total Loans $ 796 $ 1,787 $ — $ 2,583 $ 512,735 $ 515,318 $ —</t>
  </si>
  <si>
    <t>Nonaccrual Loan Balances</t>
  </si>
  <si>
    <t>The following is a summary of nonaccrual loan balances at March 31, 2016 and December 31, 2015 (in 000's). March 31, 2016 December 31, 2015 Commercial and Business Loans $ 648 $ — Government Program Loans 307 328 Total Commercial and Industrial 955 328 Commercial Real Estate Loans 1,224 1,243 Residential Mortgages 389 392 Home Improvement and Home Equity Loans — — Total Real Estate Mortgage 1,613 1,635 Real Estate Construction and Development Loans 4,808 5,580 Agricultural Loans — — Consumer Loans 977 650 Overdraft Protection Lines — — Overdrafts — — Total Installment 977 650 Total Loans $ 8,353 $ 8,193</t>
  </si>
  <si>
    <t>Impaired Loans</t>
  </si>
  <si>
    <t>The following is a summary of impaired loans at March 31, 2016 (in 000's). March 31, 2016 Unpaid Contractual Principal Balance Recorded Investment With No Allowance (1) Recorded Investment With Allowance (1) Total Recorded Investment Related Allowance Average Recorded Investment (2) Interest Recognized (2) Commercial and Business Loans $ 5,471 $ 338 $ 5,152 $ 5,490 $ 1,181 $ 5,182 $ 89 Government Program Loans 407 307 101 408 11 368 8 Total Commercial and Industrial 5,878 645 5,253 5,898 1,192 5,550 97 Commercial Real Estate Loans 1,557 — 1,559 1,559 485 1,401 23 Residential Mortgages 3,173 932 2,249 3,181 114 3,616 34 Home Improvement and Home Equity Loans — — — — — — — Total Real Estate Mortgage 4,730 932 3,808 4,740 599 5,017 57 Real Estate Construction and Development Loans 11,632 11,661 — 11,661 596 12,090 184 Agricultural Loans 11 11 — 11 — 13 2 Consumer Loans 977 — 977 977 — 813 23 Overdraft Protection Lines — — — — — — — Overdrafts — — — — — — — Total Installment 977 — 977 977 — 813 23 Total Impaired Loans $ 23,228 $ 13,249 $ 10,038 $ 23,287 $ 2,387 $ 23,483 $ 363 (1) The recorded investment in loans includes accrued interest receivable of $ 59,000 . (2) Information is based on the three month period ended March 31, 2016 . The following is a summary of impaired loans at December 31, 2015 (in 000's). December 31, 2015 Unpaid Contractual Principal Balance Recorded Investment With No Allowance (1) Recorded Investment With Allowance (1) Total Recorded Investment Related Allowance Average Recorded Investment (2) Interest Recognized (2) Commercial and Business Loans $ 4,855 $ 541 $ 4,333 $ 4,874 $ 530 $ 2,537 $ 302 Government Program Loans 327 327 — 327 — 358 29 Total Commercial and Industrial 5,182 868 4,333 5,201 530 2,895 331 Commercial Real Estate Loans 1,243 — 1,243 1,243 477 1,618 74 Residential Mortgages 4,032 1,051 2,999 4,050 158 4,092 185 Home Improvement and Home Equity Loans — — — — — 11 — Total Real Estate Mortgage 5,275 1,051 4,242 5,293 635 5,721 259 Real Estate Construction and Development Loans 12,489 5,340 7,179 12,519 1,282 7,781 820 Agricultural Loans 16 16 — 16 — 22 9 Consumer Loans 650 — 650 650 650 1,043 21 Overdraft Protection Lines — — — — — — — Overdrafts — — — — — — — Total Installment 650 — 650 650 650 1,043 21 Total Impaired Loans $ 23,612 $ 7,275 $ 16,404 $ 23,679 $ 3,097 $ 17,462 $ 1,440 (1) The recorded investment in loans includes accrued interest receivable of $ 67,000 . (2) Information is based on the twelve month period ended December 31, 2015.</t>
  </si>
  <si>
    <t>Troubled Debt Restructuring Activity</t>
  </si>
  <si>
    <t>The following tables illustrates TDR activity for the periods indicated: Three Months Ended March 31, 2016 ($ in 000's) Number of Pre- Post- Number of Contracts which Defaulted During Period Recorded Investment on Defaulted TDRs Troubled Debt Restructurings Commercial and Business Loans 3 $ 626 $ 523 — $ — Government Program Loans 1 100 100 — — Commercial Real Estate Term Loans — — — — — Single Family Residential Loans — — — — — Home Improvement and Home Equity Loans — — — — — Real Estate Construction and Development Loans — — — — — Agricultural Loans — — — — — Consumer Loans — — — — — Overdraft Protection Lines — — — — — Total Loans 4 $ 726 $ 623 — $ — Year Ended March 31, 2015 ($ in 000's) Number of Pre- Post- Number of Contracts which Defaulted During Period Recorded Investment on Defaulted TDRs Troubled Debt Restructurings Commercial and Business Loans — $ — $ — — $ — Government Program Loans — — — — — Commercial Real Estate Term Loans — — — — — Single Family Residential Loans 1 258 256 — — Home Improvement and Home Equity Loans — — — — — Real Estate Construction and Development Loans — — — — — Agricultural Loans — — — — — Consumer Loans — — — — — Overdraft Protection Lines — — — — — Total Loans 1 $ 258 $ 256 — $ —</t>
  </si>
  <si>
    <t>TDR Activity by Loan Category</t>
  </si>
  <si>
    <t>The following tables summarize TDR activity by loan category for the three months ended March 31, 2016 and March 31, 2015 (in 000's). Three Months Ended March 31, 2016 Commercial and Industrial Commercial Real Estate Residential Mortgages Home Improvement and Home Equity Real Estate Construction Development Agricultural Installment &amp; Other Total Beginning balance $ 898 $ 1,243 $ 3,533 $ — $ 12,168 $ 16 $ 650 $ 18,508 Defaults — — — — — — — — Additions 623 — — — — — — 623 Principal additions (reductions) 214 314 (853 ) — (536 ) (6 ) 327 (540 ) Ending balance $ 1,735 $ 1,557 $ 2,680 $ — $ 11,632 $ 10 $ 977 $ 18,591 Allowance for loan loss $ 700 $ 485 $ 114 $ — $ — $ — $ 596 $ 1,895 Three Months Ended March 31, 2015 Commercial and Industrial Commercial Real Estate Residential Mortgages Home Improvement and Home Equity Real Estate Construction Development Agricultural Installment &amp; Other Total Beginning balance $ 1,306 $ 2,713 $ 4,225 $ — $ 6,029 $ 32 $ 695 $ 15,000 Defaults — — — — — — — — Additions — — 256 — — — — 256 Principal reductions (103 ) (67 ) (199 ) — (79 ) (4 ) (1 ) (453 ) Ending balance $ 1,203 $ 2,646 $ 4,282 $ — $ 5,950 $ 28 $ 694 $ 14,803 Allowance for loan loss $ 1,024 $ 455 $ 175 $ — $ 40 $ — $ 503 $ 2,197</t>
  </si>
  <si>
    <t>Credit Risk Rating for Commercial, Construction and Non-Consumer Related Loans</t>
  </si>
  <si>
    <t>The following tables summarize the credit risk ratings for commercial, construction, and other non-consumer related loans for March 31, 2016 and December 31, 2015 : Commercial and Industrial Commercial Real Estate Real Estate Construction and Development Agricultural Total March 31, 2016 (in 000's) Grades 1 and 2 $ 326 $ — $ — $ — $ 326 Grade 3 10,007 5,926 — — 15,933 Grades 4 and 5 – pass 42,540 169,564 103,150 44,767 360,021 Grade 6 – special mention 625 1,608 — — 2,233 Grade 7 – substandard 5,561 1,224 26,132 — 32,917 Grade 8 – doubtful — — — — — Total $ 59,059 $ 178,322 $ 129,282 $ 44,767 $ 411,430 Commercial and Industrial Commercial Real Estate Real Estate Construction and Development Agricultural Total December 31, 2015 (in 000's) Grades 1 and 2 $ 519 $ — $ — $ 50 $ 569 Grade 3 5,008 5,964 — — 10,972 Grades 4 and 5 – pass 44,341 173,731 103,607 52,087 373,766 Grade 6 – special mention 946 1,616 — — 2,562 Grade 7 – substandard 5,012 1,243 26,989 — 33,244 Grade 8 – doubtful — — — — — Total $ 55,826 $ 182,554 $ 130,596 $ 52,137 $ 421,113</t>
  </si>
  <si>
    <t>Credit Risk Ratings for Consumer Related Loans and Other Homogenous Loans</t>
  </si>
  <si>
    <t>The following tables summarize the credit risk ratings for consumer related loans and other homogeneous loans for March 31, 2016 and December 31, 2015 : March 31, 2016 December 31, 2015 Residential Mortgages Home Improvement and Home Equity Installment Total Residential Mortgages Home Improvement and Home Equity Installment Total (in 000's) Not graded $ 58,850 $ 750 $ 24,968 $ 84,568 $ 47,135 $ 839 $ 23,213 $ 71,187 Pass 17,783 28 638 18,449 19,466 28 664 20,158 Special Mention — — — — — — — — Substandard 2,255 — 976 3,231 2,210 — 650 2,860 Total $ 78,888 $ 778 $ 26,582 $ 106,248 $ 68,811 $ 867 $ 24,527 $ 94,205</t>
  </si>
  <si>
    <t>Allowance for Credit Loses by Loan Category</t>
  </si>
  <si>
    <t>The following summarizes the activity in the allowance for credit losses by loan category for the three months ended March 31, 2016 and 2015 (in 000's). Three Months Ended Commercial and Industrial Real Estate Mortgage Real Estate Construction Development Agricultural Installment &amp; Other Unallocated Total March 31, 2016 Beginning balance $ 1,652 $ 1,449 $ 4,629 $ 655 $ 1,258 $ 70 $ 9,713 Provision (recovery of provision) for credit losses 645 25 (1,387 ) (110 ) (23 ) 828 (22 ) Charge-offs (3 ) (22 ) — — — (7 ) (32 ) Recoveries 19 7 31 — 2 — 59 Net recoveries 16 (15 ) 31 — 2 (7 ) 27 Ending balance $ 2,313 $ 1,459 $ 3,273 $ 545 $ 1,237 $ 891 $ 9,718 Period-end amount allocated to: Loans individually evaluated for impairment 1,193 599 — — 596 — 2,388 Loans collectively evaluated for impairment 1,120 860 3,273 545 641 891 7,330 Ending balance $ 2,313 $ 1,459 $ 3,273 $ 545 $ 1,237 $ 891 $ 9,718 Three Months Ended Commercial and Industrial Real Estate Mortgage Real Estate Construction Development Agricultural Installment &amp; Other Unallocated Total March 31, 2015 Beginning balance $ 1,219 $ 1,653 $ 6,278 $ 481 $ 293 $ 847 $ 10,771 Provision (recovery of provision) for credit losses 834 84 (99 ) 12 466 (838 ) 459 Charge-offs (215 ) — — — — (3 ) (218 ) Recoveries 237 7 30 — 2 2 278 Net charge-offs 22 7 30 — 2 (1 ) 60 Ending balance $ 2,075 $ 1,744 $ 6,209 $ 493 $ 761 $ 8 $ 11,290 Period-end amount allocated to: Loans individually evaluated for impairment 1,024 630 40 — 503 — 2,197 Loans collectively evaluated for impairment 1,051 1,114 6,169 493 258 8 9,093 Ending balance $ 2,075 $ 1,744 $ 6,209 $ 493 $ 761 $ 8 $ 11,290</t>
  </si>
  <si>
    <t>Summarized Loan Balances</t>
  </si>
  <si>
    <t>The following summarizes information with respect to the loan balances at March 31, 2016 and 2015 . March 31, 2016 March 31, 2015 Loans Individually Evaluated for Impairment Loans Collectively Evaluated for Impairment Total Loans Loans Individually Evaluated for Impairment Loans Collectively Evaluated for Impairment Total Loans (in 000's) Commercial and Business Loans $ 5,490 $ 51,522 $ 57,012 $ 1,878 $ 57,956 $ 59,834 Government Program Loans 408 1,639 2,047 388 1,493 1,881 Total Commercial and Industrial 5,898 53,161 59,059 2,266 59,449 61,715 Commercial Real Estate Loans 1,559 176,763 178,322 2,646 155,780 158,426 Residential Mortgage Loans 3,181 75,707 78,888 4,568 72,499 77,067 Home Improvement and Home Equity Loans — 778 778 42 1,044 1,086 Total Real Estate Mortgage 4,740 253,248 257,988 7,256 229,323 236,579 Real Estate Construction and Development Loans 11,661 117,621 129,282 6,287 141,005 147,292 Agricultural Loans 11 44,756 44,767 29 34,718 34,747 Installment Loans 977 25,605 26,582 1,314 10,598 11,912 Total Loans $ 23,287 $ 494,391 $ 517,678 $ 17,152 $ 475,093 $ 492,245</t>
  </si>
  <si>
    <t>Deposits (Tables)</t>
  </si>
  <si>
    <t>Deposits Summary</t>
  </si>
  <si>
    <t>Deposits include the following: (in 000's) March 31, 2016 December 31, 2015 Noninterest-bearing deposits $ 261,827 $ 262,168 Interest-bearing deposits: NOW and money market accounts 235,946 226,886 Savings accounts 66,434 63,592 Time deposits: Under $250,000 61,958 58,122 $250,000 and over 11,162 11,037 Total interest-bearing deposits 375,500 359,637 Total deposits $ 637,327 $ 621,805 Total brokered deposits included in time deposits above $ 12,146 $ 8,546</t>
  </si>
  <si>
    <t>Supplemental Cash Flow Disclosures (Tables)</t>
  </si>
  <si>
    <t xml:space="preserve"> Three months ended March 31, (in 000's) 2016 2015 Cash paid during the period for: Interest $ 331 $ 315 Income taxes $ 210 $ — Noncash investing activities: Loans transferred to foreclosed assets $ 158 $ — Unrealized gain on securities $ 59 $ 120</t>
  </si>
  <si>
    <t>Net Income per Common Share (Tables)</t>
  </si>
  <si>
    <t>Computation of Income (Loss) Per Share</t>
  </si>
  <si>
    <t>The following table provides a reconciliation of the numerator and the denominator of the basic EPS computation with the numerator and the denominator of the diluted EPS computation: Three months ended March 31, 2016 2015 Net income (000's) $ 1,769 $ 1,228 Weighted average shares issued 16,211,898 16,211,898 Add: dilutive effect of stock options 3,154 1,941 Weighted average shares outstanding adjusted for potential dilution 16,215,052 16,213,839 Basic earnings per share $ 0.11 $ 0.08 Diluted earnings per share $ 0.11 $ 0.08 Anti-dilutive stock options excluded from earnings per share calculation 20,000 123,000</t>
  </si>
  <si>
    <t>Fair Value Measurements and Disclosure (Tables)</t>
  </si>
  <si>
    <t>Fair Value of Financial Instruments</t>
  </si>
  <si>
    <t>The table below is a summary of fair value estimates for financial instruments and the level of the fair value hierarchy within which the fair value measurements are categorized at the periods indicated: March 31, 2016 (in 000's) Carrying Amount Estimated Fair Value Quoted Prices In Active Markets for Identical Assets Level 1 Significant Other Observable Inputs Level 2 Significant Unobservable Inputs Level 3 Financial Assets: Cash and cash equivalents $ 125,489 $ 125,489 $ 125,489 $ — $ — Interest-bearing deposits 1,530 1,530 — 1,530 — Investment securities 44,394 44,394 3,854 40,540 — Loans 508,571 504,689 — — 504,689 Accrued interest receivable 2,741 2,741 — 2,741 — Financial Liabilities: Deposits: Noninterest-bearing 261,827 261,827 261,827 — — NOW and money market 235,946 235,946 235,946 — — Savings 66,434 66,434 66,434 — — Time deposits 73,120 73,461 — — 73,461 Total deposits 637,327 637,668 564,207 73,461 Junior subordinated debt 7,948 7,948 — — 7,948 Accrued interest payable 33 33 — 33 — December 31, 2015 (in 000's) Carrying Amount Estimated Fair Value Quoted Prices In Active Markets for Identical Assets Level 1 Significant Other Observable Inputs Level 2 Significant Unobservable Inputs Level 3 Financial Assets: Cash and cash equivalents $ 125,751 $ 125,751 $ 125,751 $ — $ — Interest-bearing deposits 1,528 1,528 — 1,528 — Investment securities 30,893 30,893 3,812 27,081 — Loans 505,663 503,047 — — 503,047 Accrued interest receivable 2,220 2,220 — 2,220 — Financial Liabilities: Deposits: Noninterest-bearing 262,168 262,168 262,168 — — NOW and money market 226,886 226,886 226,886 — — Savings 63,592 63,592 63,592 — — Time deposits 69,159 69,031 — — 69,031 Total deposits 621,805 621,677 552,646 — 69,031 Junior subordinated debt 8,300 8,300 — — 8,300 Accrued interest payable 29 29 — 29 —</t>
  </si>
  <si>
    <t>Description of the Valuation Technique, Unobservable Input, and Qualitative Information about the Unobservable Inputs for the Company's Assets and Liabilities Classified as Level 3 and Measured at Fair Value on a Recurring Basis</t>
  </si>
  <si>
    <t>The following table provides a description of the valuation technique, unobservable input, and qualitative information about the unobservable inputs for the Company’s assets and liabilities classified as Level 3 and measured at fair value on a recurring basis at March 31, 2016 and 2015 : March 31, 2016 December 31, 2015 Financial Instrument Valuation Technique Unobservable Input Weighted Average Financial Instrument Valuation Technique Unobservable Input Weighted Average Junior Subordinated Debt Discounted cash flow Discount Rate 6.49% Junior Subordinated Debt Discounted cash flow Discount Rate 6.82%</t>
  </si>
  <si>
    <t>Assets and Liabilities Measured at Fair Value on Recurring and Non-recurring Basis</t>
  </si>
  <si>
    <t>The following tables summarize the Company’s assets and liabilities that were measured at fair value on a recurring and non-recurring basis as of March 31, 2016 (in 000’s): Description of Assets March 31, 2016 Quoted Prices in Active Markets for Identical Assets (Level 1) Significant Other Observable Inputs (Level 2) Significant Unobservable Inputs (Level 3) AFS Securities (2): U.S. Government agencies $ 14,370 $ — $ 14,370 $ — U.S. Government collateralized mortgage obligations 26,170 — 26,170 — Mutual Funds 3,854 3,854 — — Total AFS securities $ 44,394 $ 3,854 $ 40,540 $ — Impaired loans (1): Commercial and industrial — — — — Real estate mortgage — — — — RE construction &amp; development — — — — Agricultural — — — — Installment/Other — — — — Total impaired loans $ — $ — $ — $ — Other real estate owned (1) — — — — Total $ 44,394 $ 3,854 $ 40,540 $ — Description of Liabilities March 31, 2016 Quoted Prices (Level 1) Significant (Level 2) Significant (Level 3) Junior subordinated debt (2) $ 7,948 — — $ 7,948 Total $ 7,948 — — $ 7,948 (1) Nonrecurring (2) Recurring The following tables summarize the Company’s assets and liabilities that were measured at fair value on a recurring and non-recurring basis as of December 31, 2015 (in 000’s): Description of Assets December 31, 2015 Quoted Prices (Level 1) Significant (Level 2) Significant (Level 3) AFS Securities (2): U.S. Government agencies $ 10,123 $ — $ 10,123 $ — U.S. Government collateralized mortgage obligations 16,958 — 16,958 — Mutual Funds 3,812 3,812 — — Total AFS securities 30,893 3,812 27,081 $ — Impaired Loans (1): Commercial and industrial — — — — Real estate mortgage — — — — RE construction &amp; development — — — — Agricultural — — — — Installment/Other — — — — Total impaired loans $ — $ — $ — $ — Other real estate owned (1) 9,208 — — 9,208 Total $ 40,101 $ 3,812 $ 27,081 $ 9,208 Description of Liabilities December 31, 2015 Quoted Prices (Level 1) Significant (Level 2) Significant (Level 3) Junior subordinated debt (2) $ 8,300 $ — $ — $ 8,300 Total $ 8,300 $ — $ — $ 8,300 (1) Nonrecurring (2) Recurring</t>
  </si>
  <si>
    <t>Fair Value Inputs, Assets, Quantitative Information</t>
  </si>
  <si>
    <t>The following table presents quantitative information about Level 3 fair value measurements for the Company's assets measured at fair value on a non-recurring basis at December 31, 2015 . The Company had no assets measured at fair value on a non-recurring basis at March 31, 2016 (in 000's). December 31, 2015 Financial Instrument Fair Value Valuation Technique Unobservable Input Range, Weighted Average Other real estate owned: Real estate construction $ 9,208 Discounted cash flow Discount rate 1%-10%, 8.49%</t>
  </si>
  <si>
    <t>Significant Unobservable Inputs (Level 3) on a Recurring Basis</t>
  </si>
  <si>
    <t>The following tables provide a reconciliation of assets and liabilities at fair value using significant unobservable inputs (Level 3) on a recurring basis during the three months ended March 31, 2016 and 2015 (in 000’s): Three Months Ended March 31, 2016 Three Months Ended March 31, 2015 Reconciliation of Liabilities: Junior Subordinated Debt Junior Subordinated Debt Beginning balance $ 8,300 $ 10,115 Total gains (losses) included in earnings 358 (125 ) Capitalized interest (710 ) 248 Ending balance $ 7,948 $ 10,238 The amount of total gains (losses) for the period included in earnings attributable to the change in unrealized gains or losses relating to liabilities still held at the reporting date $ 358 $ (125 )</t>
  </si>
  <si>
    <t>Organization and Summary of Significant Accounting and Reporting Policies (Details)</t>
  </si>
  <si>
    <t>Mar. 31, 2016subsidiary</t>
  </si>
  <si>
    <t>Number of subsidiaries</t>
  </si>
  <si>
    <t>Investment Securities (Details)</t>
  </si>
  <si>
    <t>Mar. 31, 2016USD ($)segmentsecurity</t>
  </si>
  <si>
    <t>Mar. 31, 2015USD ($)</t>
  </si>
  <si>
    <t>Dec. 31, 2015USD ($)</t>
  </si>
  <si>
    <t>Comparison of amortized cost and fair value of securities available for sale [Abstract]</t>
  </si>
  <si>
    <t>Gross Unrealized Gains</t>
  </si>
  <si>
    <t>Gross Unrealized Losses</t>
  </si>
  <si>
    <t>Fair Value (Carrying Amount)</t>
  </si>
  <si>
    <t>Amortized Cost [Abstract]</t>
  </si>
  <si>
    <t>Due in one year or less</t>
  </si>
  <si>
    <t>Due after one year through five years</t>
  </si>
  <si>
    <t>Due after five years through ten years</t>
  </si>
  <si>
    <t>Due after ten years</t>
  </si>
  <si>
    <t>Collateralized mortgage obligations</t>
  </si>
  <si>
    <t>Amortized Cost</t>
  </si>
  <si>
    <t>Fair Value (Carrying Amount) [Abstract]</t>
  </si>
  <si>
    <t>Total AFS securities</t>
  </si>
  <si>
    <t>Available-for-sale securities, gross realized gains</t>
  </si>
  <si>
    <t>Available-for-sale securities, gross realized losses</t>
  </si>
  <si>
    <t>OTTI losses, investments</t>
  </si>
  <si>
    <t>Fair value of available-for-sale securities pledged as collateral for FHLB borrowings</t>
  </si>
  <si>
    <t>Held-to-maturity Securities</t>
  </si>
  <si>
    <t>Trading Securities</t>
  </si>
  <si>
    <t>Summarizes temporarily impaired investment securities [Abstract]</t>
  </si>
  <si>
    <t>Less than 12 Months, Fair Value (Carrying Amount)</t>
  </si>
  <si>
    <t>Less than 12 Months, Unrealized Losses</t>
  </si>
  <si>
    <t>12 Months or More, Fair Value (Carrying Amount)</t>
  </si>
  <si>
    <t>12 months or More, Unrealized Losses</t>
  </si>
  <si>
    <t>Total Fair Value (Carrying Amount)</t>
  </si>
  <si>
    <t>Total Unrealized Losses</t>
  </si>
  <si>
    <t>Number of general segments for the segregation of portfolio | segment</t>
  </si>
  <si>
    <t>Carrying Amount</t>
  </si>
  <si>
    <t>U.S. Government agencies</t>
  </si>
  <si>
    <t>Number of impaired securities | security</t>
  </si>
  <si>
    <t>U.S. Government sponsored entities &amp; agencies collateralized by mortgage obligations</t>
  </si>
  <si>
    <t>Mutual Funds</t>
  </si>
  <si>
    <t>Loans (Details) - USD ($) $ in Thousands</t>
  </si>
  <si>
    <t>Accounts, Notes, Loans and Financing Receivable [Line Items]</t>
  </si>
  <si>
    <t>Total Loans</t>
  </si>
  <si>
    <t>Commitments to Extend Credit</t>
  </si>
  <si>
    <t>Fair value, concentration of risk, commitments</t>
  </si>
  <si>
    <t>Standby Letters of Credit</t>
  </si>
  <si>
    <t>Total Commercial and Industrial</t>
  </si>
  <si>
    <t>Percentage of total loans (in hundredths)</t>
  </si>
  <si>
    <t>11.40%</t>
  </si>
  <si>
    <t>Commercial and Business Loans</t>
  </si>
  <si>
    <t>Government Program Loans</t>
  </si>
  <si>
    <t>Total Real Estate Mortgage</t>
  </si>
  <si>
    <t>49.80%</t>
  </si>
  <si>
    <t>Commercial Real Estate</t>
  </si>
  <si>
    <t>Residential Mortgages</t>
  </si>
  <si>
    <t>Residential Mortgages | Minimum</t>
  </si>
  <si>
    <t>Maturity period</t>
  </si>
  <si>
    <t>3 years</t>
  </si>
  <si>
    <t>Residential Mortgages | Maximum</t>
  </si>
  <si>
    <t>15 years</t>
  </si>
  <si>
    <t>Home Improvement and Home Equity loans</t>
  </si>
  <si>
    <t>Real Estate Construction and Development Loans</t>
  </si>
  <si>
    <t>25.00%</t>
  </si>
  <si>
    <t>Agricultural</t>
  </si>
  <si>
    <t>8.60%</t>
  </si>
  <si>
    <t>Installment</t>
  </si>
  <si>
    <t>5.10%</t>
  </si>
  <si>
    <t>Loans, Part II (Details) $ in Thousands</t>
  </si>
  <si>
    <t>Mar. 31, 2016USD ($)payment</t>
  </si>
  <si>
    <t>Financing Receivable, Recorded Investment, Past Due [Line Items]</t>
  </si>
  <si>
    <t>Total Past Due Loans</t>
  </si>
  <si>
    <t>Current Loans</t>
  </si>
  <si>
    <t>Accruing Loans 90 or More Days Past Due</t>
  </si>
  <si>
    <t>Minimum period of default</t>
  </si>
  <si>
    <t>90 days</t>
  </si>
  <si>
    <t>Number of monthly payments to demonstrate repayment ability | payment</t>
  </si>
  <si>
    <t>Nonaccrual loans balances [Abstract]</t>
  </si>
  <si>
    <t>Total Installment</t>
  </si>
  <si>
    <t>Agricultural Loans</t>
  </si>
  <si>
    <t>Consumer Loans</t>
  </si>
  <si>
    <t>Overdraft Protection Lines</t>
  </si>
  <si>
    <t>Overdrafts</t>
  </si>
  <si>
    <t>Loans 30-60 Days Past Due</t>
  </si>
  <si>
    <t>Loans 30-60 Days Past Due | Total Commercial and Industrial</t>
  </si>
  <si>
    <t>Loans 30-60 Days Past Due | Commercial and Business Loans</t>
  </si>
  <si>
    <t>Loans 30-60 Days Past Due | Government Program Loans</t>
  </si>
  <si>
    <t>Loans 30-60 Days Past Due | Total Real Estate Mortgage</t>
  </si>
  <si>
    <t>Loans 30-60 Days Past Due | Commercial Real Estate</t>
  </si>
  <si>
    <t>Loans 30-60 Days Past Due | Residential Mortgages</t>
  </si>
  <si>
    <t>Loans 30-60 Days Past Due | Home Improvement and Home Equity loans</t>
  </si>
  <si>
    <t>Loans 30-60 Days Past Due | Total Installment</t>
  </si>
  <si>
    <t>Loans 30-60 Days Past Due | Real Estate Construction and Development Loans</t>
  </si>
  <si>
    <t>Loans 30-60 Days Past Due | Agricultural Loans</t>
  </si>
  <si>
    <t>Loans 30-60 Days Past Due | Consumer Loans</t>
  </si>
  <si>
    <t>Loans 30-60 Days Past Due | Overdraft Protection Lines</t>
  </si>
  <si>
    <t>Loans 30-60 Days Past Due | Overdrafts</t>
  </si>
  <si>
    <t>Loans 61-89 Days Past Due</t>
  </si>
  <si>
    <t>Loans 61-89 Days Past Due | Total Commercial and Industrial</t>
  </si>
  <si>
    <t>Loans 61-89 Days Past Due | Commercial and Business Loans</t>
  </si>
  <si>
    <t>Loans 61-89 Days Past Due | Government Program Loans</t>
  </si>
  <si>
    <t>Loans 61-89 Days Past Due | Total Real Estate Mortgage</t>
  </si>
  <si>
    <t>Loans 61-89 Days Past Due | Commercial Real Estate</t>
  </si>
  <si>
    <t>Loans 61-89 Days Past Due | Residential Mortgages</t>
  </si>
  <si>
    <t>Loans 61-89 Days Past Due | Home Improvement and Home Equity loans</t>
  </si>
  <si>
    <t>Loans 61-89 Days Past Due | Total Installment</t>
  </si>
  <si>
    <t>Loans 61-89 Days Past Due | Real Estate Construction and Development Loans</t>
  </si>
  <si>
    <t>Loans 61-89 Days Past Due | Agricultural Loans</t>
  </si>
  <si>
    <t>Loans 61-89 Days Past Due | Consumer Loans</t>
  </si>
  <si>
    <t>Loans 61-89 Days Past Due | Overdraft Protection Lines</t>
  </si>
  <si>
    <t>Loans 61-89 Days Past Due | Overdrafts</t>
  </si>
  <si>
    <t>Loans 90 or More Days Past Due</t>
  </si>
  <si>
    <t>Loans 90 or More Days Past Due | Total Commercial and Industrial</t>
  </si>
  <si>
    <t>Loans 90 or More Days Past Due | Commercial and Business Loans</t>
  </si>
  <si>
    <t>Loans 90 or More Days Past Due | Government Program Loans</t>
  </si>
  <si>
    <t>Loans 90 or More Days Past Due | Total Real Estate Mortgage</t>
  </si>
  <si>
    <t>Loans 90 or More Days Past Due | Commercial Real Estate</t>
  </si>
  <si>
    <t>Loans 90 or More Days Past Due | Residential Mortgages</t>
  </si>
  <si>
    <t>Loans 90 or More Days Past Due | Home Improvement and Home Equity loans</t>
  </si>
  <si>
    <t>Loans 90 or More Days Past Due | Total Installment</t>
  </si>
  <si>
    <t>Loans 90 or More Days Past Due | Real Estate Construction and Development Loans</t>
  </si>
  <si>
    <t>Loans 90 or More Days Past Due | Agricultural Loans</t>
  </si>
  <si>
    <t>Loans 90 or More Days Past Due | Consumer Loans</t>
  </si>
  <si>
    <t>Loans 90 or More Days Past Due | Overdraft Protection Lines</t>
  </si>
  <si>
    <t>Loans 90 or More Days Past Due | Overdrafts</t>
  </si>
  <si>
    <t>Loans, Part III (Details) - USD ($) $ in Thousands</t>
  </si>
  <si>
    <t>12 Months Ended</t>
  </si>
  <si>
    <t>Financing Receivable, Impaired [Line Items]</t>
  </si>
  <si>
    <t>Unpaid Contractual Principal Balance</t>
  </si>
  <si>
    <t>Recorded Investment With No Allowance</t>
  </si>
  <si>
    <t>Recorded Investment With Allowance</t>
  </si>
  <si>
    <t>[2]</t>
  </si>
  <si>
    <t>Total Recorded Investment</t>
  </si>
  <si>
    <t>Related Allowance</t>
  </si>
  <si>
    <t>Average Recorded Investment</t>
  </si>
  <si>
    <t>[3]</t>
  </si>
  <si>
    <t>Interest Recognized</t>
  </si>
  <si>
    <t>Impaired financing receivable, interest income, cash basis method</t>
  </si>
  <si>
    <t>[4]</t>
  </si>
  <si>
    <t>The recorded investment in loans includes accrued interest receivable of $59,000.</t>
  </si>
  <si>
    <t>The recorded investment in loans includes accrued interest receivable of $67,000.</t>
  </si>
  <si>
    <t>Information is based on the three month period ended March 31, 2016.</t>
  </si>
  <si>
    <t>Information is based on the twelve month period ended December 31, 2015.</t>
  </si>
  <si>
    <t>Loans, Part IV (Details) $ in Thousands</t>
  </si>
  <si>
    <t>Mar. 31, 2016USD ($)contractloan</t>
  </si>
  <si>
    <t>Mar. 31, 2015USD ($)contract</t>
  </si>
  <si>
    <t>Dec. 31, 2015USD ($)loan</t>
  </si>
  <si>
    <t>Financing Receivable, Modifications [Line Items]</t>
  </si>
  <si>
    <t>Financing receivable, period of successful payment history used for restructured loan accrual status</t>
  </si>
  <si>
    <t>6 months</t>
  </si>
  <si>
    <t>Troubled Debt Restructurings [Abstract]</t>
  </si>
  <si>
    <t>Number of Contracts | contract</t>
  </si>
  <si>
    <t>Pre- Modification Outstanding Recorded Investment</t>
  </si>
  <si>
    <t>Post- Modification Outstanding Recorded Investment</t>
  </si>
  <si>
    <t>Troubled debt restructuring that defaulted [Abstract]</t>
  </si>
  <si>
    <t>Number of Contracts in Default | contract</t>
  </si>
  <si>
    <t>Recorded Investment on Defaulted TDRs</t>
  </si>
  <si>
    <t>Number of restructured loans | loan</t>
  </si>
  <si>
    <t>Total restructured loans</t>
  </si>
  <si>
    <t>TDR activity by loan category [Roll Forward]</t>
  </si>
  <si>
    <t>Beginning balance</t>
  </si>
  <si>
    <t>Defaults</t>
  </si>
  <si>
    <t>Additions</t>
  </si>
  <si>
    <t>Principal additions (reductions)</t>
  </si>
  <si>
    <t>Ending balance</t>
  </si>
  <si>
    <t>Allowance for loan loss</t>
  </si>
  <si>
    <t>Single Family Residential Loans</t>
  </si>
  <si>
    <t>Installment &amp; Other</t>
  </si>
  <si>
    <t>Loans, Part V (Details) $ in Thousands</t>
  </si>
  <si>
    <t>Mar. 31, 2016USD ($)rating</t>
  </si>
  <si>
    <t>Financing Receivable, Recorded Investment [Line Items]</t>
  </si>
  <si>
    <t>Number of risk rating approaches | rating</t>
  </si>
  <si>
    <t>Credit Risk Ratings For Commercial, Construction, And Other Non-Consumer Related Loans [Abstract]</t>
  </si>
  <si>
    <t>Credit Risk Ratings For Consumer Related Loans And Other Homogenous Loans [Abstract]</t>
  </si>
  <si>
    <t>Commercial Risk, Construction, and Other Non-Consumer Loans [Member]</t>
  </si>
  <si>
    <t>Commercial and Industrial</t>
  </si>
  <si>
    <t>Home Improvement and Home Equity</t>
  </si>
  <si>
    <t>Grades 1 and 2 | Commercial Risk, Construction, and Other Non-Consumer Loans [Member]</t>
  </si>
  <si>
    <t>Grades 1 and 2 | Commercial and Industrial</t>
  </si>
  <si>
    <t>Grades 1 and 2 | Commercial Real Estate</t>
  </si>
  <si>
    <t>Grades 1 and 2 | Real Estate Construction and Development Loans</t>
  </si>
  <si>
    <t>Grades 1 and 2 | Agricultural</t>
  </si>
  <si>
    <t>Grade 3 | Commercial Risk, Construction, and Other Non-Consumer Loans [Member]</t>
  </si>
  <si>
    <t>Grade 3 | Commercial and Industrial</t>
  </si>
  <si>
    <t>Grade 3 | Commercial Real Estate</t>
  </si>
  <si>
    <t>Grade 3 | Real Estate Construction and Development Loans</t>
  </si>
  <si>
    <t>Grade 3 | Agricultural</t>
  </si>
  <si>
    <t>Grades 4 and 5 – pass | Commercial Risk, Construction, and Other Non-Consumer Loans [Member]</t>
  </si>
  <si>
    <t>Grades 4 and 5 – pass | Commercial and Industrial</t>
  </si>
  <si>
    <t>Grades 4 and 5 – pass | Commercial Real Estate</t>
  </si>
  <si>
    <t>Grades 4 and 5 – pass | Real Estate Construction and Development Loans</t>
  </si>
  <si>
    <t>Grades 4 and 5 – pass | Agricultural</t>
  </si>
  <si>
    <t>Grade 6 – special mention | Commercial Risk, Construction, and Other Non-Consumer Loans [Member]</t>
  </si>
  <si>
    <t>Grade 6 – special mention | Commercial and Industrial</t>
  </si>
  <si>
    <t>Grade 6 – special mention | Commercial Real Estate</t>
  </si>
  <si>
    <t>Grade 6 – special mention | Real Estate Construction and Development Loans</t>
  </si>
  <si>
    <t>Grade 6 – special mention | Agricultural</t>
  </si>
  <si>
    <t>Grade 7 – substandard | Commercial Risk, Construction, and Other Non-Consumer Loans [Member]</t>
  </si>
  <si>
    <t>Grade 7 – substandard | Commercial and Industrial</t>
  </si>
  <si>
    <t>Grade 7 – substandard | Commercial Real Estate</t>
  </si>
  <si>
    <t>Grade 7 – substandard | Real Estate Construction and Development Loans</t>
  </si>
  <si>
    <t>Grade 7 – substandard | Agricultural</t>
  </si>
  <si>
    <t>Grade 8 – doubtful | Commercial Risk, Construction, and Other Non-Consumer Loans [Member]</t>
  </si>
  <si>
    <t>Grade 8 – doubtful | Commercial and Industrial</t>
  </si>
  <si>
    <t>Grade 8 – doubtful | Commercial Real Estate</t>
  </si>
  <si>
    <t>Grade 8 – doubtful | Real Estate Construction and Development Loans</t>
  </si>
  <si>
    <t>Grade 8 – doubtful | Agricultural</t>
  </si>
  <si>
    <t>Not graded</t>
  </si>
  <si>
    <t>Not graded | Residential Mortgages</t>
  </si>
  <si>
    <t>Not graded | Home Improvement and Home Equity</t>
  </si>
  <si>
    <t>Not graded | Installment</t>
  </si>
  <si>
    <t>Pass</t>
  </si>
  <si>
    <t>Pass | Residential Mortgages</t>
  </si>
  <si>
    <t>Pass | Home Improvement and Home Equity</t>
  </si>
  <si>
    <t>Pass | Installment</t>
  </si>
  <si>
    <t>Special Mention</t>
  </si>
  <si>
    <t>Special Mention | Residential Mortgages</t>
  </si>
  <si>
    <t>Special Mention | Home Improvement and Home Equity</t>
  </si>
  <si>
    <t>Special Mention | Installment</t>
  </si>
  <si>
    <t>Substandard</t>
  </si>
  <si>
    <t>Substandard | Residential Mortgages</t>
  </si>
  <si>
    <t>Substandard | Home Improvement and Home Equity</t>
  </si>
  <si>
    <t>Substandard | Installment</t>
  </si>
  <si>
    <t>Minimum | Grades 4 and 5 – pass</t>
  </si>
  <si>
    <t>Notes receivable, period of loss recognition</t>
  </si>
  <si>
    <t>Maximum | Grades 4 and 5 – pass</t>
  </si>
  <si>
    <t>4 years</t>
  </si>
  <si>
    <t>Loans, Part VI (Details) $ in Thousands</t>
  </si>
  <si>
    <t>Mar. 31, 2016USD ($)segmentloan</t>
  </si>
  <si>
    <t>Mar. 31, 2016USD ($)</t>
  </si>
  <si>
    <t>Financing Receivable, Allowance for Credit Losses [Line Items]</t>
  </si>
  <si>
    <t>Number of loan portfolio segment | segment</t>
  </si>
  <si>
    <t>Number of loans entity experienced losses over past twelve quarters | loan</t>
  </si>
  <si>
    <t>Summarizes activity in allowance for credit losses by loan category [Roll Forward]</t>
  </si>
  <si>
    <t>Provision (recovery of provision) for credit losses</t>
  </si>
  <si>
    <t>Charge-offs</t>
  </si>
  <si>
    <t>Recoveries</t>
  </si>
  <si>
    <t>Net recoveries</t>
  </si>
  <si>
    <t>Period-end amount allocated to [Abstract]</t>
  </si>
  <si>
    <t>Loans individually evaluated for impairment</t>
  </si>
  <si>
    <t>Loans collectively evaluated for impairment</t>
  </si>
  <si>
    <t>Loans Individually Evaluated for Impairment</t>
  </si>
  <si>
    <t>Loans Collectively Evaluated for Impairment</t>
  </si>
  <si>
    <t>Consumer Loan</t>
  </si>
  <si>
    <t>Number of segments | segment</t>
  </si>
  <si>
    <t>Commercial Real Estate Loans</t>
  </si>
  <si>
    <t>Residential Mortgage Loans</t>
  </si>
  <si>
    <t>Real Estate Mortgage</t>
  </si>
  <si>
    <t>Unallocated</t>
  </si>
  <si>
    <t>Deposits (Details) - USD ($) $ in Thousands</t>
  </si>
  <si>
    <t>Noninterest-bearing deposits</t>
  </si>
  <si>
    <t>Interest-bearing deposits:</t>
  </si>
  <si>
    <t>NOW and money market accounts</t>
  </si>
  <si>
    <t>Savings accounts</t>
  </si>
  <si>
    <t>Time deposits:</t>
  </si>
  <si>
    <t>$250000</t>
  </si>
  <si>
    <t>$250,000 and over</t>
  </si>
  <si>
    <t>Total interest-bearing deposits</t>
  </si>
  <si>
    <t>Total brokered deposits included in time deposits above</t>
  </si>
  <si>
    <t>Short-term Borrowings/Other Borrowings (Details) - USD ($)</t>
  </si>
  <si>
    <t>Short-term Debt [Line Items]</t>
  </si>
  <si>
    <t>Short-term debt outstanding</t>
  </si>
  <si>
    <t>Federal Reserve Bank of San Francisco</t>
  </si>
  <si>
    <t>Unused borrowing lines</t>
  </si>
  <si>
    <t>Qualifying loans pledged as collateral for borrowing lines</t>
  </si>
  <si>
    <t>Federal Home Loan Bank (FHLB)</t>
  </si>
  <si>
    <t>Investment securities pledged as collateral</t>
  </si>
  <si>
    <t>Pacific Coast Bankers Bank</t>
  </si>
  <si>
    <t>Zions First National Bank</t>
  </si>
  <si>
    <t>Supplemental Cash Flow Disclosures (Details) - USD ($) $ in Thousands</t>
  </si>
  <si>
    <t>Cash paid during the period for:</t>
  </si>
  <si>
    <t>Interest</t>
  </si>
  <si>
    <t>Income taxes</t>
  </si>
  <si>
    <t>Noncash investing activities:</t>
  </si>
  <si>
    <t>Loans transferred to foreclosed assets</t>
  </si>
  <si>
    <t>Unrealized gain on securities</t>
  </si>
  <si>
    <t>Common Stock Dividend (Details) - USD ($)</t>
  </si>
  <si>
    <t>Mar. 22, 2016</t>
  </si>
  <si>
    <t>Common stock, dividend rate, declared</t>
  </si>
  <si>
    <t>1.00%</t>
  </si>
  <si>
    <t>Additional number of shares issued to shareholders (in shares)</t>
  </si>
  <si>
    <t>Amount transferred from retained earnings to common stocks based on closing price on declaration date</t>
  </si>
  <si>
    <t>Closing price of common stock on declaration date (in dollars per share)</t>
  </si>
  <si>
    <t>Percentage of stock dividend declared on common stocks outstanding (in hundredths)</t>
  </si>
  <si>
    <t>Net Income per Common Share (Details) - USD ($) $ / shares in Units, $ in Thousands</t>
  </si>
  <si>
    <t>Net income (000's)</t>
  </si>
  <si>
    <t>Weighted average shares issued</t>
  </si>
  <si>
    <t>Add: dilutive effect of stock options</t>
  </si>
  <si>
    <t>Weighted average shares outstanding adjusted for potential dilution</t>
  </si>
  <si>
    <t>Basic earnings per share (in dollars per share)</t>
  </si>
  <si>
    <t>Diluted earnings per share (in dollars per share)</t>
  </si>
  <si>
    <t>Anti-dilutive shares excluded from earnings per share calculation (in shares)</t>
  </si>
  <si>
    <t>Taxes on Income (Details) - USD ($)</t>
  </si>
  <si>
    <t>Deferred tax assets, valuation allowance</t>
  </si>
  <si>
    <t>Junior Subordinated Debt/Trust Preferred Securities (Details)</t>
  </si>
  <si>
    <t>Sep. 30, 2009USD ($)</t>
  </si>
  <si>
    <t>Aug. 31, 2015USD ($)</t>
  </si>
  <si>
    <t>Mar. 31, 2016USD ($)quarter</t>
  </si>
  <si>
    <t>Debt Instrument [Line Items]</t>
  </si>
  <si>
    <t>Gain (loss) on fair value option of financial liability</t>
  </si>
  <si>
    <t>Adjustment related to fair value calculations net of tax</t>
  </si>
  <si>
    <t>Junior Subordinated Debt</t>
  </si>
  <si>
    <t>Debt instrument, frequency of periodic payment</t>
  </si>
  <si>
    <t>quarterly</t>
  </si>
  <si>
    <t>Amount of junior subordinated debentures relating to trust preferred securities</t>
  </si>
  <si>
    <t>Maximum number of consecutive quarters the entity defer interest payments without default or penalty | quarter</t>
  </si>
  <si>
    <t>Debt instrument, unamortized discount rate</t>
  </si>
  <si>
    <t>40.00%</t>
  </si>
  <si>
    <t>Debt instrument, repurchased face amount</t>
  </si>
  <si>
    <t>Gain on redemption of Jr subordinated debentures</t>
  </si>
  <si>
    <t>Life of debt instrument</t>
  </si>
  <si>
    <t>30 years</t>
  </si>
  <si>
    <t>Fair value measurement option, gain (loss) on long-term debt instruments</t>
  </si>
  <si>
    <t>Junior Subordinated Debt | Significant Unobservable Inputs Level 3 | Discounted Cash Flow Valuation Technique</t>
  </si>
  <si>
    <t>Discount rate used in the valuation of debt instrument (in hundredths)</t>
  </si>
  <si>
    <t>6.49%</t>
  </si>
  <si>
    <t>6.82%</t>
  </si>
  <si>
    <t>Junior Subordinated Debt | London Interbank Offered Rate (LIBOR)</t>
  </si>
  <si>
    <t>Basis spread on variable rate</t>
  </si>
  <si>
    <t>1.29%</t>
  </si>
  <si>
    <t>Junior Subordinated Debt | United Security Bank</t>
  </si>
  <si>
    <t>Fair Value Measurements and Disclosure (Details 1) - USD ($) $ in Thousands</t>
  </si>
  <si>
    <t>Deposits:</t>
  </si>
  <si>
    <t>Junior subordinated debt</t>
  </si>
  <si>
    <t>Quoted Prices In Active Markets for Identical Assets Level 1</t>
  </si>
  <si>
    <t>Financial Assets:</t>
  </si>
  <si>
    <t>Investment securities</t>
  </si>
  <si>
    <t>Noninterest-bearing</t>
  </si>
  <si>
    <t>NOW and money market</t>
  </si>
  <si>
    <t>Savings</t>
  </si>
  <si>
    <t>Significant Other Observable Inputs Level 2</t>
  </si>
  <si>
    <t>Interest-bearing deposits</t>
  </si>
  <si>
    <t>Significant Unobservable Inputs Level 3</t>
  </si>
  <si>
    <t>Time deposits</t>
  </si>
  <si>
    <t>Estimated Fair Value</t>
  </si>
  <si>
    <t>Fair Value Measurements and Disclosure (Details 2) - Junior Subordinated Debt</t>
  </si>
  <si>
    <t>Fair Value Measurements, Recurring and Nonrecurring, Valuation Techniques [Line Items]</t>
  </si>
  <si>
    <t>Valuation Technique</t>
  </si>
  <si>
    <t>Discounted cash flow</t>
  </si>
  <si>
    <t>Discounted Cash Flow Valuation Technique | Significant Unobservable Inputs Level 3</t>
  </si>
  <si>
    <t>Weighted Average (in hundredths)</t>
  </si>
  <si>
    <t>Fair Value Measurements and Disclosure (Details 3) - USD ($) $ in Thousands</t>
  </si>
  <si>
    <t>AFS Securities [Abstract]</t>
  </si>
  <si>
    <t>U.S. Government collateralized mortgage obligations</t>
  </si>
  <si>
    <t>Loans receivable receivables commercial and industrial, fair value disclosure</t>
  </si>
  <si>
    <t>Impaired loans [Abstract]</t>
  </si>
  <si>
    <t>Real estate mortgage</t>
  </si>
  <si>
    <t>Loans receivable agricultural, fair value disclosure</t>
  </si>
  <si>
    <t>Total impaired loans</t>
  </si>
  <si>
    <t>Description of Liabilities [Abstract]</t>
  </si>
  <si>
    <t>Nonrecurring</t>
  </si>
  <si>
    <t>Fair Value Measurements and Disclosure (Details 4) - USD ($)</t>
  </si>
  <si>
    <t>Fair Value, Assets and Liabilities Measured on Recurring and Nonrecurring Basis [Line Items]</t>
  </si>
  <si>
    <t>Write-down on other real estate</t>
  </si>
  <si>
    <t>Impaired loans</t>
  </si>
  <si>
    <t>Sales Comparison Approach Valuation Technique | Real estate mortgage | Fair Value, Measurements, Nonrecurring | Significant Unobservable Inputs Level 3</t>
  </si>
  <si>
    <t>Percentage of adjustment for difference between comparable sales</t>
  </si>
  <si>
    <t>8.49%</t>
  </si>
  <si>
    <t>Discounted Cash Flow Valuation Technique | Real Estate Construction | Fair Value, Measurements, Nonrecurring | Significant Unobservable Inputs Level 3</t>
  </si>
  <si>
    <t>Minimum | Sales Comparison Approach Valuation Technique | Real estate mortgage | Fair Value, Measurements, Nonrecurring | Significant Unobservable Inputs Level 3</t>
  </si>
  <si>
    <t>Maximum | Sales Comparison Approach Valuation Technique | Real estate mortgage | Fair Value, Measurements, Nonrecurring | Significant Unobservable Inputs Level 3</t>
  </si>
  <si>
    <t>10.00%</t>
  </si>
  <si>
    <t>Fair Value Measurements and Disclosure (Details 5) - Junior Subordinated Debt - USD ($) $ in Thousands</t>
  </si>
  <si>
    <t>Reconciliation of Liabilities [Roll Forward]</t>
  </si>
  <si>
    <t>Total gains (losses) included in earnings</t>
  </si>
  <si>
    <t>Capitalized interest</t>
  </si>
  <si>
    <t>Goodwill and Intangible Assets (Details) - USD ($)</t>
  </si>
  <si>
    <t>Acquired Finite-Lived Intangible Assets [Line Items]</t>
  </si>
  <si>
    <t>Legacy Merger</t>
  </si>
  <si>
    <t>Purchase price allocation, goodwill amount</t>
  </si>
  <si>
    <t>Goodwill, impairment loss</t>
  </si>
  <si>
    <t>Taft Branch</t>
  </si>
  <si>
    <t>Date of acquisition agreement</t>
  </si>
  <si>
    <t>Apr. 30,
		2004</t>
  </si>
  <si>
    <t>Core Deposits Intangible Assets</t>
  </si>
  <si>
    <t>Total amount of core deposit intangible asset at the time of merger</t>
  </si>
  <si>
    <t>Estimated life of amortization</t>
  </si>
  <si>
    <t>7 years</t>
  </si>
  <si>
    <t>Core Deposits Intangible Assets | Legacy Merger</t>
  </si>
  <si>
    <t>Amortization of intangibles</t>
  </si>
  <si>
    <t>Core Deposits Intangible Assets | Taft Branch</t>
  </si>
  <si>
    <t>Core deposit intangible asse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137547</v>
      </c>
    </row>
    <row r="6" spans="1:3">
      <c t="s" r="A6" s="4">
        <v>8</v>
      </c>
      <c t="s" r="B6" s="4">
        <v>9</v>
      </c>
    </row>
    <row r="7" spans="1:3">
      <c t="s" r="A7" s="4">
        <v>10</v>
      </c>
      <c t="s" r="B7" s="4">
        <v>11</v>
      </c>
    </row>
    <row r="8" spans="1:3">
      <c t="s" r="A8" s="4">
        <v>12</v>
      </c>
      <c t="n" r="B8" s="6">
        <v>2016</v>
      </c>
    </row>
    <row r="9" spans="1:3">
      <c t="s" r="A9" s="4">
        <v>13</v>
      </c>
      <c t="s" r="B9" s="5">
        <v>14</v>
      </c>
    </row>
    <row r="10" spans="1:3">
      <c t="s" r="A10" s="4">
        <v>15</v>
      </c>
      <c t="s" r="B10" s="4">
        <v>16</v>
      </c>
    </row>
    <row r="11" spans="1:3">
      <c t="s" r="A11" s="4">
        <v>17</v>
      </c>
      <c t="s" r="B11" s="4">
        <v>18</v>
      </c>
    </row>
    <row r="12" spans="1:3">
      <c t="s" r="A12" s="4">
        <v>19</v>
      </c>
      <c t="s" r="B12" s="4">
        <v>20</v>
      </c>
    </row>
    <row r="13" spans="1:3">
      <c t="s" r="A13" s="4">
        <v>21</v>
      </c>
      <c t="n" r="C13" s="6">
        <v>160514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31</v>
      </c>
      <c t="s" r="B1" s="2">
        <v>1</v>
      </c>
    </row>
    <row r="2" spans="1:2">
      <c t="s" r="B2" s="2">
        <v>2</v>
      </c>
    </row>
    <row r="3" spans="1:2">
      <c t="s" r="A3" s="3">
        <v>174</v>
      </c>
    </row>
    <row r="4" spans="1:2">
      <c t="s" r="A4" s="4">
        <v>31</v>
      </c>
      <c t="s" r="B4"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44</v>
      </c>
      <c t="s" r="B1" s="2">
        <v>1</v>
      </c>
    </row>
    <row r="2" spans="1:2">
      <c t="s" r="B2" s="2">
        <v>2</v>
      </c>
    </row>
    <row r="3" spans="1:2">
      <c t="s" r="A3" s="3">
        <v>176</v>
      </c>
    </row>
    <row r="4" spans="1:2">
      <c t="s" r="A4" s="4">
        <v>44</v>
      </c>
      <c t="s" r="B4"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0"/>
    <col customWidth="1" max="3" min="3" width="14"/>
    <col customWidth="1" max="4" min="4" width="14"/>
  </cols>
  <sheetData>
    <row r="1" spans="1:4">
      <c t="s" r="A1" s="1">
        <v>22</v>
      </c>
      <c t="s" r="C1" s="2">
        <v>2</v>
      </c>
      <c t="s" r="D1" s="2">
        <v>23</v>
      </c>
    </row>
    <row r="2" spans="1:4">
      <c t="s" r="A2" s="3">
        <v>24</v>
      </c>
    </row>
    <row r="3" spans="1:4">
      <c t="s" r="A3" s="4">
        <v>25</v>
      </c>
      <c t="n" r="C3" s="7">
        <v>24020</v>
      </c>
      <c t="n" r="D3" s="7">
        <v>29733</v>
      </c>
    </row>
    <row r="4" spans="1:4">
      <c t="s" r="A4" s="4">
        <v>26</v>
      </c>
      <c t="n" r="C4" s="6">
        <v>101469</v>
      </c>
      <c t="n" r="D4" s="6">
        <v>96018</v>
      </c>
    </row>
    <row r="5" spans="1:4">
      <c t="s" r="A5" s="4">
        <v>27</v>
      </c>
      <c t="n" r="C5" s="6">
        <v>125489</v>
      </c>
      <c t="n" r="D5" s="6">
        <v>125751</v>
      </c>
    </row>
    <row r="6" spans="1:4">
      <c t="s" r="A6" s="4">
        <v>28</v>
      </c>
      <c t="n" r="C6" s="6">
        <v>1530</v>
      </c>
      <c t="n" r="D6" s="6">
        <v>1528</v>
      </c>
    </row>
    <row r="7" spans="1:4">
      <c t="s" r="A7" s="4">
        <v>29</v>
      </c>
      <c t="s" r="B7" s="4">
        <v>30</v>
      </c>
      <c t="n" r="C7" s="6">
        <v>44394</v>
      </c>
      <c t="n" r="D7" s="6">
        <v>30893</v>
      </c>
    </row>
    <row r="8" spans="1:4">
      <c t="s" r="A8" s="4">
        <v>31</v>
      </c>
      <c t="n" r="C8" s="6">
        <v>517678</v>
      </c>
      <c t="n" r="D8" s="6">
        <v>515318</v>
      </c>
    </row>
    <row r="9" spans="1:4">
      <c t="s" r="A9" s="4">
        <v>32</v>
      </c>
      <c t="n" r="C9" s="6">
        <v>611</v>
      </c>
      <c t="n" r="D9" s="6">
        <v>58</v>
      </c>
    </row>
    <row r="10" spans="1:4">
      <c t="s" r="A10" s="4">
        <v>33</v>
      </c>
      <c t="n" r="C10" s="6">
        <v>-9718</v>
      </c>
      <c t="n" r="D10" s="6">
        <v>-9713</v>
      </c>
    </row>
    <row r="11" spans="1:4">
      <c t="s" r="A11" s="4">
        <v>34</v>
      </c>
      <c t="n" r="C11" s="6">
        <v>508571</v>
      </c>
      <c t="n" r="D11" s="6">
        <v>505663</v>
      </c>
    </row>
    <row r="12" spans="1:4">
      <c t="s" r="A12" s="4">
        <v>35</v>
      </c>
      <c t="n" r="C12" s="6">
        <v>2741</v>
      </c>
      <c t="n" r="D12" s="6">
        <v>2220</v>
      </c>
    </row>
    <row r="13" spans="1:4">
      <c t="s" r="A13" s="4">
        <v>36</v>
      </c>
      <c t="n" r="C13" s="6">
        <v>10666</v>
      </c>
      <c t="n" r="D13" s="6">
        <v>10800</v>
      </c>
    </row>
    <row r="14" spans="1:4">
      <c t="s" r="A14" s="4">
        <v>37</v>
      </c>
      <c t="n" r="C14" s="6">
        <v>12207</v>
      </c>
      <c t="n" r="D14" s="6">
        <v>12873</v>
      </c>
    </row>
    <row r="15" spans="1:4">
      <c t="s" r="A15" s="4">
        <v>38</v>
      </c>
      <c t="n" r="C15" s="6">
        <v>4488</v>
      </c>
      <c t="n" r="D15" s="6">
        <v>4488</v>
      </c>
    </row>
    <row r="16" spans="1:4">
      <c t="s" r="A16" s="4">
        <v>39</v>
      </c>
      <c t="n" r="C16" s="6">
        <v>18468</v>
      </c>
      <c t="n" r="D16" s="6">
        <v>18337</v>
      </c>
    </row>
    <row r="17" spans="1:4">
      <c t="s" r="A17" s="4">
        <v>40</v>
      </c>
      <c t="n" r="C17" s="6">
        <v>1012</v>
      </c>
      <c t="n" r="D17" s="6">
        <v>917</v>
      </c>
    </row>
    <row r="18" spans="1:4">
      <c t="s" r="A18" s="4">
        <v>41</v>
      </c>
      <c t="n" r="C18" s="6">
        <v>5052</v>
      </c>
      <c t="n" r="D18" s="6">
        <v>5228</v>
      </c>
    </row>
    <row r="19" spans="1:4">
      <c t="s" r="A19" s="4">
        <v>42</v>
      </c>
      <c t="n" r="C19" s="6">
        <v>7173</v>
      </c>
      <c t="n" r="D19" s="6">
        <v>6946</v>
      </c>
    </row>
    <row r="20" spans="1:4">
      <c t="s" r="A20" s="4">
        <v>43</v>
      </c>
      <c t="n" r="C20" s="6">
        <v>741791</v>
      </c>
      <c t="n" r="D20" s="6">
        <v>725644</v>
      </c>
    </row>
    <row r="21" spans="1:4">
      <c t="s" r="A21" s="3">
        <v>44</v>
      </c>
    </row>
    <row r="22" spans="1:4">
      <c t="s" r="A22" s="4">
        <v>45</v>
      </c>
      <c t="n" r="C22" s="6">
        <v>261827</v>
      </c>
      <c t="n" r="D22" s="6">
        <v>262168</v>
      </c>
    </row>
    <row r="23" spans="1:4">
      <c t="s" r="A23" s="4">
        <v>46</v>
      </c>
      <c t="n" r="C23" s="6">
        <v>375500</v>
      </c>
      <c t="n" r="D23" s="6">
        <v>359637</v>
      </c>
    </row>
    <row r="24" spans="1:4">
      <c t="s" r="A24" s="4">
        <v>47</v>
      </c>
      <c t="n" r="C24" s="6">
        <v>637327</v>
      </c>
      <c t="n" r="D24" s="6">
        <v>621805</v>
      </c>
    </row>
    <row r="25" spans="1:4">
      <c t="s" r="A25" s="4">
        <v>48</v>
      </c>
      <c t="n" r="C25" s="6">
        <v>33</v>
      </c>
      <c t="n" r="D25" s="6">
        <v>29</v>
      </c>
    </row>
    <row r="26" spans="1:4">
      <c t="s" r="A26" s="4">
        <v>49</v>
      </c>
      <c t="n" r="C26" s="6">
        <v>5029</v>
      </c>
      <c t="n" r="D26" s="6">
        <v>5875</v>
      </c>
    </row>
    <row r="27" spans="1:4">
      <c t="s" r="A27" s="4">
        <v>50</v>
      </c>
      <c t="n" r="C27" s="6">
        <v>7948</v>
      </c>
      <c t="n" r="D27" s="6">
        <v>8300</v>
      </c>
    </row>
    <row r="28" spans="1:4">
      <c t="s" r="A28" s="4">
        <v>51</v>
      </c>
      <c t="n" r="C28" s="6">
        <v>650337</v>
      </c>
      <c t="n" r="D28" s="6">
        <v>636009</v>
      </c>
    </row>
    <row r="29" spans="1:4">
      <c t="s" r="A29" s="3">
        <v>52</v>
      </c>
    </row>
    <row r="30" spans="1:4">
      <c t="s" r="A30" s="4">
        <v>53</v>
      </c>
      <c t="n" r="C30" s="6">
        <v>53366</v>
      </c>
      <c t="n" r="D30" s="6">
        <v>52572</v>
      </c>
    </row>
    <row r="31" spans="1:4">
      <c t="s" r="A31" s="4">
        <v>54</v>
      </c>
      <c t="n" r="C31" s="6">
        <v>38248</v>
      </c>
      <c t="n" r="D31" s="6">
        <v>37265</v>
      </c>
    </row>
    <row r="32" spans="1:4">
      <c t="s" r="A32" s="4">
        <v>55</v>
      </c>
      <c t="n" r="C32" s="6">
        <v>-160</v>
      </c>
      <c t="n" r="D32" s="6">
        <v>-202</v>
      </c>
    </row>
    <row r="33" spans="1:4">
      <c t="s" r="A33" s="4">
        <v>56</v>
      </c>
      <c t="n" r="C33" s="6">
        <v>91454</v>
      </c>
      <c t="n" r="D33" s="6">
        <v>89635</v>
      </c>
    </row>
    <row r="34" spans="1:4">
      <c t="s" r="A34" s="4">
        <v>57</v>
      </c>
      <c t="n" r="C34" s="7">
        <v>741791</v>
      </c>
      <c t="n" r="D34" s="7">
        <v>725644</v>
      </c>
    </row>
    <row r="35" spans="1:4">
      <c t="n" r="A35"/>
    </row>
    <row r="36" spans="1:4">
      <c t="s" r="A36" s="4">
        <v>30</v>
      </c>
      <c t="s" r="B36" s="4">
        <v>58</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169</v>
      </c>
    </row>
    <row r="4" spans="1:2">
      <c t="s" r="A4" s="4">
        <v>206</v>
      </c>
      <c t="s" r="B4"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208</v>
      </c>
      <c t="s" r="B1" s="2">
        <v>1</v>
      </c>
    </row>
    <row r="2" spans="1:2">
      <c t="s" r="B2" s="2">
        <v>2</v>
      </c>
    </row>
    <row r="3" spans="1:2">
      <c t="s" r="A3" s="3">
        <v>172</v>
      </c>
    </row>
    <row r="4" spans="1:2">
      <c t="s" r="A4" s="4">
        <v>209</v>
      </c>
      <c t="s" r="B4" s="4">
        <v>210</v>
      </c>
    </row>
    <row r="5" spans="1:2">
      <c t="s" r="A5" s="4">
        <v>211</v>
      </c>
      <c t="s" r="B5" s="4">
        <v>212</v>
      </c>
    </row>
    <row r="6" spans="1:2">
      <c t="s" r="A6" s="4">
        <v>213</v>
      </c>
      <c t="s" r="B6"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80"/>
  </cols>
  <sheetData>
    <row r="1" spans="1:2">
      <c t="s" r="A1" s="1">
        <v>215</v>
      </c>
      <c t="s" r="B1" s="2">
        <v>1</v>
      </c>
    </row>
    <row r="2" spans="1:2">
      <c t="s" r="B2" s="2">
        <v>2</v>
      </c>
    </row>
    <row r="3" spans="1:2">
      <c t="s" r="A3" s="3">
        <v>174</v>
      </c>
    </row>
    <row r="4" spans="1:2">
      <c t="s" r="A4" s="4">
        <v>31</v>
      </c>
      <c t="s" r="B4" s="4">
        <v>216</v>
      </c>
    </row>
    <row r="5" spans="1:2">
      <c t="s" r="A5" s="4">
        <v>217</v>
      </c>
      <c t="s" r="B5" s="4">
        <v>218</v>
      </c>
    </row>
    <row r="6" spans="1:2">
      <c t="s" r="A6" s="4">
        <v>219</v>
      </c>
      <c t="s" r="B6" s="4">
        <v>220</v>
      </c>
    </row>
    <row r="7" spans="1:2">
      <c t="s" r="A7" s="4">
        <v>221</v>
      </c>
      <c t="s" r="B7" s="4">
        <v>222</v>
      </c>
    </row>
    <row r="8" spans="1:2">
      <c t="s" r="A8" s="4">
        <v>223</v>
      </c>
      <c t="s" r="B8" s="4">
        <v>224</v>
      </c>
    </row>
    <row r="9" spans="1:2">
      <c t="s" r="A9" s="4">
        <v>225</v>
      </c>
      <c t="s" r="B9" s="4">
        <v>226</v>
      </c>
    </row>
    <row r="10" spans="1:2">
      <c t="s" r="A10" s="4">
        <v>227</v>
      </c>
      <c t="s" r="B10" s="4">
        <v>228</v>
      </c>
    </row>
    <row r="11" spans="1:2">
      <c t="s" r="A11" s="4">
        <v>229</v>
      </c>
      <c t="s" r="B11" s="4">
        <v>230</v>
      </c>
    </row>
    <row r="12" spans="1:2">
      <c t="s" r="A12" s="4">
        <v>231</v>
      </c>
      <c t="s" r="B12" s="4">
        <v>232</v>
      </c>
    </row>
    <row r="13" spans="1:2">
      <c t="s" r="A13" s="4">
        <v>233</v>
      </c>
      <c t="s" r="B13" s="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35</v>
      </c>
      <c t="s" r="B1" s="2">
        <v>1</v>
      </c>
    </row>
    <row r="2" spans="1:2">
      <c t="s" r="B2" s="2">
        <v>2</v>
      </c>
    </row>
    <row r="3" spans="1:2">
      <c t="s" r="A3" s="3">
        <v>176</v>
      </c>
    </row>
    <row r="4" spans="1:2">
      <c t="s" r="A4" s="4">
        <v>236</v>
      </c>
      <c t="s" r="B4"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8</v>
      </c>
      <c t="s" r="B1" s="2">
        <v>1</v>
      </c>
    </row>
    <row r="2" spans="1:2">
      <c t="s" r="B2" s="2">
        <v>2</v>
      </c>
    </row>
    <row r="3" spans="1:2">
      <c t="s" r="A3" s="3">
        <v>182</v>
      </c>
    </row>
    <row r="4" spans="1:2">
      <c t="s" r="A4" s="4">
        <v>181</v>
      </c>
      <c t="s" r="B4" s="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40</v>
      </c>
      <c t="s" r="B1" s="2">
        <v>1</v>
      </c>
    </row>
    <row r="2" spans="1:2">
      <c t="s" r="B2" s="2">
        <v>2</v>
      </c>
    </row>
    <row r="3" spans="1:2">
      <c t="s" r="A3" s="3">
        <v>188</v>
      </c>
    </row>
    <row r="4" spans="1:2">
      <c t="s" r="A4" s="4">
        <v>241</v>
      </c>
      <c t="s" r="B4" s="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43</v>
      </c>
      <c t="s" r="B1" s="2">
        <v>1</v>
      </c>
    </row>
    <row r="2" spans="1:2">
      <c t="s" r="B2" s="2">
        <v>2</v>
      </c>
    </row>
    <row r="3" spans="1:2">
      <c t="s" r="A3" s="3">
        <v>197</v>
      </c>
    </row>
    <row r="4" spans="1:2">
      <c t="s" r="A4" s="4">
        <v>244</v>
      </c>
      <c t="s" r="B4" s="4">
        <v>245</v>
      </c>
    </row>
    <row r="5" spans="1:2">
      <c t="s" r="A5" s="4">
        <v>246</v>
      </c>
      <c t="s" r="B5" s="4">
        <v>247</v>
      </c>
    </row>
    <row r="6" spans="1:2">
      <c t="s" r="A6" s="4">
        <v>248</v>
      </c>
      <c t="s" r="B6" s="4">
        <v>249</v>
      </c>
    </row>
    <row r="7" spans="1:2">
      <c t="s" r="A7" s="4">
        <v>250</v>
      </c>
      <c t="s" r="B7" s="4">
        <v>251</v>
      </c>
    </row>
    <row r="8" spans="1:2">
      <c t="s" r="A8" s="4">
        <v>252</v>
      </c>
      <c t="s" r="B8" s="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t="s" r="A1" s="1">
        <v>254</v>
      </c>
      <c t="s" r="B1" s="2">
        <v>1</v>
      </c>
    </row>
    <row r="2" spans="1:2">
      <c t="s" r="B2" s="2">
        <v>255</v>
      </c>
    </row>
    <row r="3" spans="1:2">
      <c t="s" r="A3" s="3">
        <v>169</v>
      </c>
    </row>
    <row r="4" spans="1:2">
      <c t="s" r="A4" s="4">
        <v>256</v>
      </c>
      <c t="n" r="B4" s="6">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0"/>
    <col customWidth="1" max="3" min="3" width="36"/>
    <col customWidth="1" max="4" min="4" width="21"/>
    <col customWidth="1" max="5" min="5" width="21"/>
  </cols>
  <sheetData>
    <row r="1" spans="1:5">
      <c t="s" r="A1" s="1">
        <v>257</v>
      </c>
      <c t="s" r="C1" s="2">
        <v>1</v>
      </c>
    </row>
    <row r="2" spans="1:5">
      <c t="s" r="C2" s="2">
        <v>258</v>
      </c>
      <c t="s" r="D2" s="2">
        <v>259</v>
      </c>
      <c t="s" r="E2" s="2">
        <v>260</v>
      </c>
    </row>
    <row r="3" spans="1:5">
      <c t="s" r="A3" s="3">
        <v>261</v>
      </c>
    </row>
    <row r="4" spans="1:5">
      <c t="s" r="A4" s="4">
        <v>262</v>
      </c>
      <c t="n" r="C4" s="7">
        <v>690000</v>
      </c>
      <c t="n" r="E4" s="7">
        <v>628000</v>
      </c>
    </row>
    <row r="5" spans="1:5">
      <c t="s" r="A5" s="4">
        <v>263</v>
      </c>
      <c t="n" r="C5" s="6">
        <v>-351000</v>
      </c>
      <c t="n" r="E5" s="6">
        <v>-348000</v>
      </c>
    </row>
    <row r="6" spans="1:5">
      <c t="s" r="A6" s="4">
        <v>264</v>
      </c>
      <c t="n" r="C6" s="6">
        <v>44394000</v>
      </c>
      <c t="n" r="E6" s="6">
        <v>30893000</v>
      </c>
    </row>
    <row r="7" spans="1:5">
      <c t="s" r="A7" s="3">
        <v>265</v>
      </c>
    </row>
    <row r="8" spans="1:5">
      <c t="s" r="A8" s="4">
        <v>266</v>
      </c>
      <c t="n" r="C8" s="6">
        <v>4009000</v>
      </c>
    </row>
    <row r="9" spans="1:5">
      <c t="s" r="A9" s="4">
        <v>267</v>
      </c>
      <c t="n" r="C9" s="6">
        <v>0</v>
      </c>
    </row>
    <row r="10" spans="1:5">
      <c t="s" r="A10" s="4">
        <v>268</v>
      </c>
      <c t="n" r="C10" s="6">
        <v>963000</v>
      </c>
    </row>
    <row r="11" spans="1:5">
      <c t="s" r="A11" s="4">
        <v>269</v>
      </c>
      <c t="n" r="C11" s="6">
        <v>13031000</v>
      </c>
    </row>
    <row r="12" spans="1:5">
      <c t="s" r="A12" s="4">
        <v>270</v>
      </c>
      <c t="n" r="C12" s="6">
        <v>26052000</v>
      </c>
    </row>
    <row r="13" spans="1:5">
      <c t="s" r="A13" s="4">
        <v>271</v>
      </c>
      <c t="n" r="C13" s="6">
        <v>44055000</v>
      </c>
      <c t="n" r="E13" s="6">
        <v>30613000</v>
      </c>
    </row>
    <row r="14" spans="1:5">
      <c t="s" r="A14" s="3">
        <v>272</v>
      </c>
    </row>
    <row r="15" spans="1:5">
      <c t="s" r="A15" s="4">
        <v>266</v>
      </c>
      <c t="n" r="C15" s="6">
        <v>3863000</v>
      </c>
    </row>
    <row r="16" spans="1:5">
      <c t="s" r="A16" s="4">
        <v>267</v>
      </c>
      <c t="n" r="C16" s="6">
        <v>0</v>
      </c>
    </row>
    <row r="17" spans="1:5">
      <c t="s" r="A17" s="4">
        <v>268</v>
      </c>
      <c t="n" r="C17" s="6">
        <v>980000</v>
      </c>
    </row>
    <row r="18" spans="1:5">
      <c t="s" r="A18" s="4">
        <v>269</v>
      </c>
      <c t="n" r="C18" s="6">
        <v>13381000</v>
      </c>
    </row>
    <row r="19" spans="1:5">
      <c t="s" r="A19" s="4">
        <v>270</v>
      </c>
      <c t="n" r="C19" s="6">
        <v>26170000</v>
      </c>
    </row>
    <row r="20" spans="1:5">
      <c t="s" r="A20" s="4">
        <v>273</v>
      </c>
      <c t="s" r="B20" s="4">
        <v>30</v>
      </c>
      <c t="n" r="C20" s="6">
        <v>44394000</v>
      </c>
      <c t="n" r="E20" s="6">
        <v>30893000</v>
      </c>
    </row>
    <row r="21" spans="1:5">
      <c t="s" r="A21" s="4">
        <v>274</v>
      </c>
      <c t="n" r="C21" s="6">
        <v>0</v>
      </c>
      <c t="n" r="D21" s="7">
        <v>0</v>
      </c>
    </row>
    <row r="22" spans="1:5">
      <c t="s" r="A22" s="4">
        <v>275</v>
      </c>
      <c t="n" r="C22" s="6">
        <v>0</v>
      </c>
      <c t="n" r="D22" s="6">
        <v>0</v>
      </c>
    </row>
    <row r="23" spans="1:5">
      <c t="s" r="A23" s="4">
        <v>276</v>
      </c>
      <c t="n" r="C23" s="6">
        <v>0</v>
      </c>
      <c t="n" r="D23" s="7">
        <v>0</v>
      </c>
    </row>
    <row r="24" spans="1:5">
      <c t="s" r="A24" s="4">
        <v>277</v>
      </c>
      <c t="n" r="C24" s="6">
        <v>15770640</v>
      </c>
    </row>
    <row r="25" spans="1:5">
      <c t="s" r="A25" s="4">
        <v>278</v>
      </c>
      <c t="n" r="C25" s="6">
        <v>0</v>
      </c>
      <c t="n" r="E25" s="6">
        <v>0</v>
      </c>
    </row>
    <row r="26" spans="1:5">
      <c t="s" r="A26" s="4">
        <v>279</v>
      </c>
      <c t="n" r="C26" s="6">
        <v>0</v>
      </c>
      <c t="n" r="E26" s="6">
        <v>0</v>
      </c>
    </row>
    <row r="27" spans="1:5">
      <c t="s" r="A27" s="3">
        <v>280</v>
      </c>
    </row>
    <row r="28" spans="1:5">
      <c t="s" r="A28" s="4">
        <v>281</v>
      </c>
      <c t="n" r="C28" s="6">
        <v>13635000</v>
      </c>
      <c t="n" r="E28" s="6">
        <v>9992000</v>
      </c>
    </row>
    <row r="29" spans="1:5">
      <c t="s" r="A29" s="4">
        <v>282</v>
      </c>
      <c t="n" r="C29" s="6">
        <v>-104000</v>
      </c>
      <c t="n" r="E29" s="6">
        <v>-160000</v>
      </c>
    </row>
    <row r="30" spans="1:5">
      <c t="s" r="A30" s="4">
        <v>283</v>
      </c>
      <c t="n" r="C30" s="6">
        <v>3930000</v>
      </c>
      <c t="n" r="E30" s="6">
        <v>3812000</v>
      </c>
    </row>
    <row r="31" spans="1:5">
      <c t="s" r="A31" s="4">
        <v>284</v>
      </c>
      <c t="n" r="C31" s="6">
        <v>-247000</v>
      </c>
      <c t="n" r="E31" s="6">
        <v>-188000</v>
      </c>
    </row>
    <row r="32" spans="1:5">
      <c t="s" r="A32" s="4">
        <v>285</v>
      </c>
      <c t="n" r="C32" s="6">
        <v>17565000</v>
      </c>
      <c t="n" r="E32" s="6">
        <v>13804000</v>
      </c>
    </row>
    <row r="33" spans="1:5">
      <c t="s" r="A33" s="4">
        <v>286</v>
      </c>
      <c t="n" r="C33" s="7">
        <v>-351000</v>
      </c>
      <c t="n" r="E33" s="6">
        <v>-348000</v>
      </c>
    </row>
    <row r="34" spans="1:5">
      <c t="s" r="A34" s="4">
        <v>287</v>
      </c>
      <c t="n" r="C34" s="6">
        <v>2</v>
      </c>
    </row>
    <row r="35" spans="1:5">
      <c t="s" r="A35" s="4">
        <v>288</v>
      </c>
    </row>
    <row r="36" spans="1:5">
      <c t="s" r="A36" s="3">
        <v>272</v>
      </c>
    </row>
    <row r="37" spans="1:5">
      <c t="s" r="A37" s="4">
        <v>277</v>
      </c>
      <c t="n" r="C37" s="7">
        <v>15281300</v>
      </c>
    </row>
    <row r="38" spans="1:5">
      <c t="s" r="A38" s="4">
        <v>289</v>
      </c>
    </row>
    <row r="39" spans="1:5">
      <c t="s" r="A39" s="3">
        <v>261</v>
      </c>
    </row>
    <row r="40" spans="1:5">
      <c t="s" r="A40" s="4">
        <v>262</v>
      </c>
      <c t="n" r="C40" s="6">
        <v>476000</v>
      </c>
      <c t="n" r="E40" s="6">
        <v>453000</v>
      </c>
    </row>
    <row r="41" spans="1:5">
      <c t="s" r="A41" s="4">
        <v>263</v>
      </c>
      <c t="n" r="C41" s="6">
        <v>-109000</v>
      </c>
      <c t="n" r="E41" s="6">
        <v>-108000</v>
      </c>
    </row>
    <row r="42" spans="1:5">
      <c t="s" r="A42" s="4">
        <v>264</v>
      </c>
      <c t="n" r="C42" s="6">
        <v>14370000</v>
      </c>
      <c t="n" r="E42" s="6">
        <v>10123000</v>
      </c>
    </row>
    <row r="43" spans="1:5">
      <c t="s" r="A43" s="3">
        <v>265</v>
      </c>
    </row>
    <row r="44" spans="1:5">
      <c t="s" r="A44" s="4">
        <v>271</v>
      </c>
      <c t="n" r="C44" s="6">
        <v>14003000</v>
      </c>
      <c t="n" r="E44" s="6">
        <v>9778000</v>
      </c>
    </row>
    <row r="45" spans="1:5">
      <c t="s" r="A45" s="3">
        <v>280</v>
      </c>
    </row>
    <row r="46" spans="1:5">
      <c t="s" r="A46" s="4">
        <v>281</v>
      </c>
      <c t="n" r="C46" s="6">
        <v>1980000</v>
      </c>
      <c t="n" r="E46" s="6">
        <v>79000</v>
      </c>
    </row>
    <row r="47" spans="1:5">
      <c t="s" r="A47" s="4">
        <v>282</v>
      </c>
      <c t="n" r="C47" s="6">
        <v>-8000</v>
      </c>
      <c t="n" r="E47" s="6">
        <v>-108000</v>
      </c>
    </row>
    <row r="48" spans="1:5">
      <c t="s" r="A48" s="4">
        <v>283</v>
      </c>
      <c t="n" r="C48" s="6">
        <v>76000</v>
      </c>
      <c t="n" r="E48" s="6">
        <v>0</v>
      </c>
    </row>
    <row r="49" spans="1:5">
      <c t="s" r="A49" s="4">
        <v>284</v>
      </c>
      <c t="n" r="C49" s="6">
        <v>-101000</v>
      </c>
      <c t="n" r="E49" s="6">
        <v>0</v>
      </c>
    </row>
    <row r="50" spans="1:5">
      <c t="s" r="A50" s="4">
        <v>285</v>
      </c>
      <c t="n" r="C50" s="6">
        <v>2056000</v>
      </c>
      <c t="n" r="E50" s="6">
        <v>79000</v>
      </c>
    </row>
    <row r="51" spans="1:5">
      <c t="s" r="A51" s="4">
        <v>286</v>
      </c>
      <c t="n" r="C51" s="7">
        <v>-109000</v>
      </c>
      <c t="n" r="E51" s="6">
        <v>-108000</v>
      </c>
    </row>
    <row r="52" spans="1:5">
      <c t="s" r="A52" s="4">
        <v>290</v>
      </c>
      <c t="n" r="C52" s="6">
        <v>2</v>
      </c>
    </row>
    <row r="53" spans="1:5">
      <c t="s" r="A53" s="4">
        <v>291</v>
      </c>
    </row>
    <row r="54" spans="1:5">
      <c t="s" r="A54" s="3">
        <v>261</v>
      </c>
    </row>
    <row r="55" spans="1:5">
      <c t="s" r="A55" s="4">
        <v>262</v>
      </c>
      <c t="n" r="C55" s="7">
        <v>214000</v>
      </c>
      <c t="n" r="E55" s="6">
        <v>175000</v>
      </c>
    </row>
    <row r="56" spans="1:5">
      <c t="s" r="A56" s="4">
        <v>263</v>
      </c>
      <c t="n" r="C56" s="6">
        <v>-96000</v>
      </c>
      <c t="n" r="E56" s="6">
        <v>-52000</v>
      </c>
    </row>
    <row r="57" spans="1:5">
      <c t="s" r="A57" s="4">
        <v>264</v>
      </c>
      <c t="n" r="C57" s="6">
        <v>26170000</v>
      </c>
      <c t="n" r="E57" s="6">
        <v>16958000</v>
      </c>
    </row>
    <row r="58" spans="1:5">
      <c t="s" r="A58" s="3">
        <v>265</v>
      </c>
    </row>
    <row r="59" spans="1:5">
      <c t="s" r="A59" s="4">
        <v>271</v>
      </c>
      <c t="n" r="C59" s="6">
        <v>26052000</v>
      </c>
      <c t="n" r="E59" s="6">
        <v>16835000</v>
      </c>
    </row>
    <row r="60" spans="1:5">
      <c t="s" r="A60" s="3">
        <v>280</v>
      </c>
    </row>
    <row r="61" spans="1:5">
      <c t="s" r="A61" s="4">
        <v>281</v>
      </c>
      <c t="n" r="C61" s="6">
        <v>11655000</v>
      </c>
      <c t="n" r="E61" s="6">
        <v>9913000</v>
      </c>
    </row>
    <row r="62" spans="1:5">
      <c t="s" r="A62" s="4">
        <v>282</v>
      </c>
      <c t="n" r="C62" s="6">
        <v>-96000</v>
      </c>
      <c t="n" r="E62" s="6">
        <v>-52000</v>
      </c>
    </row>
    <row r="63" spans="1:5">
      <c t="s" r="A63" s="4">
        <v>283</v>
      </c>
      <c t="n" r="C63" s="6">
        <v>0</v>
      </c>
      <c t="n" r="E63" s="6">
        <v>0</v>
      </c>
    </row>
    <row r="64" spans="1:5">
      <c t="s" r="A64" s="4">
        <v>284</v>
      </c>
      <c t="n" r="C64" s="6">
        <v>0</v>
      </c>
      <c t="n" r="E64" s="6">
        <v>0</v>
      </c>
    </row>
    <row r="65" spans="1:5">
      <c t="s" r="A65" s="4">
        <v>285</v>
      </c>
      <c t="n" r="C65" s="6">
        <v>11655000</v>
      </c>
      <c t="n" r="E65" s="6">
        <v>9913000</v>
      </c>
    </row>
    <row r="66" spans="1:5">
      <c t="s" r="A66" s="4">
        <v>286</v>
      </c>
      <c t="n" r="C66" s="7">
        <v>-96000</v>
      </c>
      <c t="n" r="E66" s="6">
        <v>-52000</v>
      </c>
    </row>
    <row r="67" spans="1:5">
      <c t="s" r="A67" s="4">
        <v>290</v>
      </c>
      <c t="n" r="C67" s="6">
        <v>4</v>
      </c>
    </row>
    <row r="68" spans="1:5">
      <c t="s" r="A68" s="4">
        <v>292</v>
      </c>
    </row>
    <row r="69" spans="1:5">
      <c t="s" r="A69" s="3">
        <v>261</v>
      </c>
    </row>
    <row r="70" spans="1:5">
      <c t="s" r="A70" s="4">
        <v>262</v>
      </c>
      <c t="n" r="C70" s="7">
        <v>0</v>
      </c>
      <c t="n" r="E70" s="6">
        <v>0</v>
      </c>
    </row>
    <row r="71" spans="1:5">
      <c t="s" r="A71" s="4">
        <v>263</v>
      </c>
      <c t="n" r="C71" s="6">
        <v>-146000</v>
      </c>
      <c t="n" r="E71" s="6">
        <v>-188000</v>
      </c>
    </row>
    <row r="72" spans="1:5">
      <c t="s" r="A72" s="4">
        <v>264</v>
      </c>
      <c t="n" r="C72" s="6">
        <v>3854000</v>
      </c>
      <c t="n" r="E72" s="6">
        <v>3812000</v>
      </c>
    </row>
    <row r="73" spans="1:5">
      <c t="s" r="A73" s="3">
        <v>265</v>
      </c>
    </row>
    <row r="74" spans="1:5">
      <c t="s" r="A74" s="4">
        <v>271</v>
      </c>
      <c t="n" r="C74" s="6">
        <v>4000000</v>
      </c>
      <c t="n" r="E74" s="6">
        <v>4000000</v>
      </c>
    </row>
    <row r="75" spans="1:5">
      <c t="s" r="A75" s="3">
        <v>280</v>
      </c>
    </row>
    <row r="76" spans="1:5">
      <c t="s" r="A76" s="4">
        <v>281</v>
      </c>
      <c t="n" r="C76" s="6">
        <v>0</v>
      </c>
      <c t="n" r="E76" s="6">
        <v>0</v>
      </c>
    </row>
    <row r="77" spans="1:5">
      <c t="s" r="A77" s="4">
        <v>282</v>
      </c>
      <c t="n" r="C77" s="6">
        <v>0</v>
      </c>
      <c t="n" r="E77" s="6">
        <v>0</v>
      </c>
    </row>
    <row r="78" spans="1:5">
      <c t="s" r="A78" s="4">
        <v>283</v>
      </c>
      <c t="n" r="C78" s="6">
        <v>3854000</v>
      </c>
      <c t="n" r="E78" s="6">
        <v>3812000</v>
      </c>
    </row>
    <row r="79" spans="1:5">
      <c t="s" r="A79" s="4">
        <v>284</v>
      </c>
      <c t="n" r="C79" s="6">
        <v>-146000</v>
      </c>
      <c t="n" r="E79" s="6">
        <v>-188000</v>
      </c>
    </row>
    <row r="80" spans="1:5">
      <c t="s" r="A80" s="4">
        <v>285</v>
      </c>
      <c t="n" r="C80" s="6">
        <v>3854000</v>
      </c>
      <c t="n" r="E80" s="6">
        <v>3812000</v>
      </c>
    </row>
    <row r="81" spans="1:5">
      <c t="s" r="A81" s="4">
        <v>286</v>
      </c>
      <c t="n" r="C81" s="7">
        <v>-146000</v>
      </c>
      <c t="n" r="E81" s="7">
        <v>-188000</v>
      </c>
    </row>
    <row r="82" spans="1:5">
      <c t="s" r="A82" s="4">
        <v>290</v>
      </c>
      <c t="n" r="C82" s="6">
        <v>1</v>
      </c>
    </row>
    <row r="83" spans="1:5">
      <c t="n" r="A83"/>
    </row>
    <row r="84" spans="1:5">
      <c t="s" r="A84" s="4">
        <v>30</v>
      </c>
      <c t="s" r="B84" s="4">
        <v>58</v>
      </c>
    </row>
  </sheetData>
  <mergeCells count="4">
    <mergeCell ref="A1:B2"/>
    <mergeCell ref="C1:D1"/>
    <mergeCell ref="A83:D83"/>
    <mergeCell ref="B84:D84"/>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9</v>
      </c>
      <c t="s" r="B1" s="2">
        <v>2</v>
      </c>
      <c t="s" r="C1" s="2">
        <v>23</v>
      </c>
    </row>
    <row r="2" spans="1:3">
      <c t="s" r="A2" s="3">
        <v>52</v>
      </c>
    </row>
    <row r="3" spans="1:3">
      <c t="s" r="A3" s="4">
        <v>60</v>
      </c>
      <c t="s" r="B3" s="4">
        <v>61</v>
      </c>
      <c t="s" r="C3" s="4">
        <v>61</v>
      </c>
    </row>
    <row r="4" spans="1:3">
      <c t="s" r="A4" s="4">
        <v>62</v>
      </c>
      <c t="n" r="B4" s="6">
        <v>20000000</v>
      </c>
      <c t="n" r="C4" s="6">
        <v>20000000</v>
      </c>
    </row>
    <row r="5" spans="1:3">
      <c t="s" r="A5" s="4">
        <v>63</v>
      </c>
      <c t="n" r="B5" s="6">
        <v>16211898</v>
      </c>
      <c t="n" r="C5" s="6">
        <v>16051406</v>
      </c>
    </row>
    <row r="6" spans="1:3">
      <c t="s" r="A6" s="4">
        <v>64</v>
      </c>
      <c t="n" r="B6" s="6">
        <v>16211898</v>
      </c>
      <c t="n" r="C6" s="6">
        <v>160514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r="1" spans="1:4">
      <c t="s" r="A1" s="1">
        <v>293</v>
      </c>
      <c t="s" r="B1" s="2">
        <v>1</v>
      </c>
    </row>
    <row r="2" spans="1:4">
      <c t="s" r="B2" s="2">
        <v>2</v>
      </c>
      <c t="s" r="C2" s="2">
        <v>23</v>
      </c>
      <c t="s" r="D2" s="2">
        <v>66</v>
      </c>
    </row>
    <row r="3" spans="1:4">
      <c t="s" r="A3" s="3">
        <v>294</v>
      </c>
    </row>
    <row r="4" spans="1:4">
      <c t="s" r="A4" s="4">
        <v>295</v>
      </c>
      <c t="n" r="B4" s="7">
        <v>517678</v>
      </c>
      <c t="n" r="C4" s="7">
        <v>515318</v>
      </c>
      <c t="n" r="D4" s="7">
        <v>492245</v>
      </c>
    </row>
    <row r="5" spans="1:4">
      <c t="s" r="A5" s="4">
        <v>296</v>
      </c>
    </row>
    <row r="6" spans="1:4">
      <c t="s" r="A6" s="3">
        <v>294</v>
      </c>
    </row>
    <row r="7" spans="1:4">
      <c t="s" r="A7" s="4">
        <v>297</v>
      </c>
      <c t="n" r="B7" s="6">
        <v>115270</v>
      </c>
      <c t="n" r="C7" s="6">
        <v>107084</v>
      </c>
    </row>
    <row r="8" spans="1:4">
      <c t="s" r="A8" s="4">
        <v>298</v>
      </c>
    </row>
    <row r="9" spans="1:4">
      <c t="s" r="A9" s="3">
        <v>294</v>
      </c>
    </row>
    <row r="10" spans="1:4">
      <c t="s" r="A10" s="4">
        <v>297</v>
      </c>
      <c t="n" r="B10" s="6">
        <v>3553</v>
      </c>
      <c t="n" r="C10" s="6">
        <v>3295</v>
      </c>
    </row>
    <row r="11" spans="1:4">
      <c t="s" r="A11" s="4">
        <v>299</v>
      </c>
    </row>
    <row r="12" spans="1:4">
      <c t="s" r="A12" s="3">
        <v>294</v>
      </c>
    </row>
    <row r="13" spans="1:4">
      <c t="s" r="A13" s="4">
        <v>295</v>
      </c>
      <c t="n" r="B13" s="7">
        <v>59059</v>
      </c>
      <c t="n" r="C13" s="6">
        <v>55826</v>
      </c>
    </row>
    <row r="14" spans="1:4">
      <c t="s" r="A14" s="4">
        <v>300</v>
      </c>
      <c t="s" r="B14" s="4">
        <v>301</v>
      </c>
    </row>
    <row r="15" spans="1:4">
      <c t="s" r="A15" s="4">
        <v>302</v>
      </c>
    </row>
    <row r="16" spans="1:4">
      <c t="s" r="A16" s="3">
        <v>294</v>
      </c>
    </row>
    <row r="17" spans="1:4">
      <c t="s" r="A17" s="4">
        <v>295</v>
      </c>
      <c t="n" r="B17" s="7">
        <v>57012</v>
      </c>
      <c t="n" r="C17" s="6">
        <v>54503</v>
      </c>
    </row>
    <row r="18" spans="1:4">
      <c t="s" r="A18" s="4">
        <v>303</v>
      </c>
    </row>
    <row r="19" spans="1:4">
      <c t="s" r="A19" s="3">
        <v>294</v>
      </c>
    </row>
    <row r="20" spans="1:4">
      <c t="s" r="A20" s="4">
        <v>295</v>
      </c>
      <c t="n" r="B20" s="6">
        <v>2047</v>
      </c>
      <c t="n" r="C20" s="6">
        <v>1323</v>
      </c>
    </row>
    <row r="21" spans="1:4">
      <c t="s" r="A21" s="4">
        <v>304</v>
      </c>
    </row>
    <row r="22" spans="1:4">
      <c t="s" r="A22" s="3">
        <v>294</v>
      </c>
    </row>
    <row r="23" spans="1:4">
      <c t="s" r="A23" s="4">
        <v>295</v>
      </c>
      <c t="n" r="B23" s="7">
        <v>257988</v>
      </c>
      <c t="n" r="C23" s="6">
        <v>252232</v>
      </c>
    </row>
    <row r="24" spans="1:4">
      <c t="s" r="A24" s="4">
        <v>300</v>
      </c>
      <c t="s" r="B24" s="4">
        <v>305</v>
      </c>
    </row>
    <row r="25" spans="1:4">
      <c t="s" r="A25" s="4">
        <v>306</v>
      </c>
    </row>
    <row r="26" spans="1:4">
      <c t="s" r="A26" s="3">
        <v>294</v>
      </c>
    </row>
    <row r="27" spans="1:4">
      <c t="s" r="A27" s="4">
        <v>295</v>
      </c>
      <c t="n" r="B27" s="7">
        <v>178322</v>
      </c>
      <c t="n" r="C27" s="6">
        <v>182554</v>
      </c>
    </row>
    <row r="28" spans="1:4">
      <c t="s" r="A28" s="4">
        <v>307</v>
      </c>
    </row>
    <row r="29" spans="1:4">
      <c t="s" r="A29" s="3">
        <v>294</v>
      </c>
    </row>
    <row r="30" spans="1:4">
      <c t="s" r="A30" s="4">
        <v>295</v>
      </c>
      <c t="n" r="B30" s="7">
        <v>78888</v>
      </c>
      <c t="n" r="C30" s="6">
        <v>68811</v>
      </c>
    </row>
    <row r="31" spans="1:4">
      <c t="s" r="A31" s="4">
        <v>308</v>
      </c>
    </row>
    <row r="32" spans="1:4">
      <c t="s" r="A32" s="3">
        <v>294</v>
      </c>
    </row>
    <row r="33" spans="1:4">
      <c t="s" r="A33" s="4">
        <v>309</v>
      </c>
      <c t="s" r="B33" s="4">
        <v>310</v>
      </c>
    </row>
    <row r="34" spans="1:4">
      <c t="s" r="A34" s="4">
        <v>311</v>
      </c>
    </row>
    <row r="35" spans="1:4">
      <c t="s" r="A35" s="3">
        <v>294</v>
      </c>
    </row>
    <row r="36" spans="1:4">
      <c t="s" r="A36" s="4">
        <v>309</v>
      </c>
      <c t="s" r="B36" s="4">
        <v>312</v>
      </c>
    </row>
    <row r="37" spans="1:4">
      <c t="s" r="A37" s="4">
        <v>313</v>
      </c>
    </row>
    <row r="38" spans="1:4">
      <c t="s" r="A38" s="3">
        <v>294</v>
      </c>
    </row>
    <row r="39" spans="1:4">
      <c t="s" r="A39" s="4">
        <v>295</v>
      </c>
      <c t="n" r="B39" s="7">
        <v>778</v>
      </c>
      <c t="n" r="C39" s="6">
        <v>867</v>
      </c>
    </row>
    <row r="40" spans="1:4">
      <c t="s" r="A40" s="4">
        <v>314</v>
      </c>
    </row>
    <row r="41" spans="1:4">
      <c t="s" r="A41" s="3">
        <v>294</v>
      </c>
    </row>
    <row r="42" spans="1:4">
      <c t="s" r="A42" s="4">
        <v>295</v>
      </c>
      <c t="n" r="B42" s="7">
        <v>129282</v>
      </c>
      <c t="n" r="C42" s="6">
        <v>130596</v>
      </c>
    </row>
    <row r="43" spans="1:4">
      <c t="s" r="A43" s="4">
        <v>300</v>
      </c>
      <c t="s" r="B43" s="4">
        <v>315</v>
      </c>
    </row>
    <row r="44" spans="1:4">
      <c t="s" r="A44" s="4">
        <v>316</v>
      </c>
    </row>
    <row r="45" spans="1:4">
      <c t="s" r="A45" s="3">
        <v>294</v>
      </c>
    </row>
    <row r="46" spans="1:4">
      <c t="s" r="A46" s="4">
        <v>295</v>
      </c>
      <c t="n" r="B46" s="7">
        <v>44767</v>
      </c>
      <c t="n" r="C46" s="6">
        <v>52137</v>
      </c>
    </row>
    <row r="47" spans="1:4">
      <c t="s" r="A47" s="4">
        <v>300</v>
      </c>
      <c t="s" r="B47" s="4">
        <v>317</v>
      </c>
    </row>
    <row r="48" spans="1:4">
      <c t="s" r="A48" s="4">
        <v>318</v>
      </c>
    </row>
    <row r="49" spans="1:4">
      <c t="s" r="A49" s="3">
        <v>294</v>
      </c>
    </row>
    <row r="50" spans="1:4">
      <c t="s" r="A50" s="4">
        <v>295</v>
      </c>
      <c t="n" r="B50" s="7">
        <v>26582</v>
      </c>
      <c t="n" r="C50" s="7">
        <v>24527</v>
      </c>
    </row>
    <row r="51" spans="1:4">
      <c t="s" r="A51" s="4">
        <v>300</v>
      </c>
      <c t="s" r="B51" s="4">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41"/>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t="s" r="A1" s="1">
        <v>320</v>
      </c>
      <c t="s" r="B1" s="2">
        <v>1</v>
      </c>
    </row>
    <row r="2" spans="1:4">
      <c t="s" r="B2" s="2">
        <v>321</v>
      </c>
      <c t="s" r="C2" s="2">
        <v>260</v>
      </c>
      <c t="s" r="D2" s="2">
        <v>259</v>
      </c>
    </row>
    <row r="3" spans="1:4">
      <c t="s" r="A3" s="3">
        <v>322</v>
      </c>
    </row>
    <row r="4" spans="1:4">
      <c t="s" r="A4" s="4">
        <v>323</v>
      </c>
      <c t="n" r="B4" s="7">
        <v>1159</v>
      </c>
      <c t="n" r="C4" s="7">
        <v>2583</v>
      </c>
    </row>
    <row r="5" spans="1:4">
      <c t="s" r="A5" s="4">
        <v>324</v>
      </c>
      <c t="n" r="B5" s="6">
        <v>516519</v>
      </c>
      <c t="n" r="C5" s="6">
        <v>512735</v>
      </c>
    </row>
    <row r="6" spans="1:4">
      <c t="s" r="A6" s="4">
        <v>295</v>
      </c>
      <c t="n" r="B6" s="6">
        <v>517678</v>
      </c>
      <c t="n" r="C6" s="6">
        <v>515318</v>
      </c>
      <c t="n" r="D6" s="7">
        <v>492245</v>
      </c>
    </row>
    <row r="7" spans="1:4">
      <c t="s" r="A7" s="4">
        <v>325</v>
      </c>
      <c t="n" r="B7" s="7">
        <v>0</v>
      </c>
      <c t="n" r="C7" s="6">
        <v>0</v>
      </c>
    </row>
    <row r="8" spans="1:4">
      <c t="s" r="A8" s="4">
        <v>326</v>
      </c>
      <c t="s" r="B8" s="4">
        <v>327</v>
      </c>
    </row>
    <row r="9" spans="1:4">
      <c t="s" r="A9" s="4">
        <v>328</v>
      </c>
      <c t="n" r="B9" s="6">
        <v>6</v>
      </c>
    </row>
    <row r="10" spans="1:4">
      <c t="s" r="A10" s="3">
        <v>329</v>
      </c>
    </row>
    <row r="11" spans="1:4">
      <c t="s" r="A11" s="4">
        <v>295</v>
      </c>
      <c t="n" r="B11" s="7">
        <v>8353</v>
      </c>
      <c t="n" r="C11" s="6">
        <v>8193</v>
      </c>
    </row>
    <row r="12" spans="1:4">
      <c t="s" r="A12" s="4">
        <v>299</v>
      </c>
    </row>
    <row r="13" spans="1:4">
      <c t="s" r="A13" s="3">
        <v>322</v>
      </c>
    </row>
    <row r="14" spans="1:4">
      <c t="s" r="A14" s="4">
        <v>323</v>
      </c>
      <c t="n" r="B14" s="6">
        <v>0</v>
      </c>
      <c t="n" r="C14" s="6">
        <v>13</v>
      </c>
    </row>
    <row r="15" spans="1:4">
      <c t="s" r="A15" s="4">
        <v>324</v>
      </c>
      <c t="n" r="B15" s="6">
        <v>59059</v>
      </c>
      <c t="n" r="C15" s="6">
        <v>55813</v>
      </c>
    </row>
    <row r="16" spans="1:4">
      <c t="s" r="A16" s="4">
        <v>295</v>
      </c>
      <c t="n" r="B16" s="6">
        <v>59059</v>
      </c>
      <c t="n" r="C16" s="6">
        <v>55826</v>
      </c>
    </row>
    <row r="17" spans="1:4">
      <c t="s" r="A17" s="4">
        <v>325</v>
      </c>
      <c t="n" r="B17" s="6">
        <v>0</v>
      </c>
      <c t="n" r="C17" s="6">
        <v>0</v>
      </c>
    </row>
    <row r="18" spans="1:4">
      <c t="s" r="A18" s="3">
        <v>329</v>
      </c>
    </row>
    <row r="19" spans="1:4">
      <c t="s" r="A19" s="4">
        <v>295</v>
      </c>
      <c t="n" r="B19" s="6">
        <v>955</v>
      </c>
      <c t="n" r="C19" s="6">
        <v>328</v>
      </c>
    </row>
    <row r="20" spans="1:4">
      <c t="s" r="A20" s="4">
        <v>302</v>
      </c>
    </row>
    <row r="21" spans="1:4">
      <c t="s" r="A21" s="3">
        <v>322</v>
      </c>
    </row>
    <row r="22" spans="1:4">
      <c t="s" r="A22" s="4">
        <v>323</v>
      </c>
      <c t="n" r="B22" s="6">
        <v>0</v>
      </c>
      <c t="n" r="C22" s="6">
        <v>0</v>
      </c>
    </row>
    <row r="23" spans="1:4">
      <c t="s" r="A23" s="4">
        <v>324</v>
      </c>
      <c t="n" r="B23" s="6">
        <v>57012</v>
      </c>
      <c t="n" r="C23" s="6">
        <v>54503</v>
      </c>
    </row>
    <row r="24" spans="1:4">
      <c t="s" r="A24" s="4">
        <v>295</v>
      </c>
      <c t="n" r="B24" s="6">
        <v>57012</v>
      </c>
      <c t="n" r="C24" s="6">
        <v>54503</v>
      </c>
    </row>
    <row r="25" spans="1:4">
      <c t="s" r="A25" s="4">
        <v>325</v>
      </c>
      <c t="n" r="B25" s="6">
        <v>0</v>
      </c>
      <c t="n" r="C25" s="6">
        <v>0</v>
      </c>
    </row>
    <row r="26" spans="1:4">
      <c t="s" r="A26" s="3">
        <v>329</v>
      </c>
    </row>
    <row r="27" spans="1:4">
      <c t="s" r="A27" s="4">
        <v>295</v>
      </c>
      <c t="n" r="B27" s="6">
        <v>648</v>
      </c>
      <c t="n" r="C27" s="6">
        <v>0</v>
      </c>
    </row>
    <row r="28" spans="1:4">
      <c t="s" r="A28" s="4">
        <v>303</v>
      </c>
    </row>
    <row r="29" spans="1:4">
      <c t="s" r="A29" s="3">
        <v>322</v>
      </c>
    </row>
    <row r="30" spans="1:4">
      <c t="s" r="A30" s="4">
        <v>323</v>
      </c>
      <c t="n" r="B30" s="6">
        <v>0</v>
      </c>
      <c t="n" r="C30" s="6">
        <v>13</v>
      </c>
    </row>
    <row r="31" spans="1:4">
      <c t="s" r="A31" s="4">
        <v>324</v>
      </c>
      <c t="n" r="B31" s="6">
        <v>2047</v>
      </c>
      <c t="n" r="C31" s="6">
        <v>1310</v>
      </c>
    </row>
    <row r="32" spans="1:4">
      <c t="s" r="A32" s="4">
        <v>295</v>
      </c>
      <c t="n" r="B32" s="6">
        <v>2047</v>
      </c>
      <c t="n" r="C32" s="6">
        <v>1323</v>
      </c>
    </row>
    <row r="33" spans="1:4">
      <c t="s" r="A33" s="4">
        <v>325</v>
      </c>
      <c t="n" r="B33" s="6">
        <v>0</v>
      </c>
      <c t="n" r="C33" s="6">
        <v>0</v>
      </c>
    </row>
    <row r="34" spans="1:4">
      <c t="s" r="A34" s="3">
        <v>329</v>
      </c>
    </row>
    <row r="35" spans="1:4">
      <c t="s" r="A35" s="4">
        <v>295</v>
      </c>
      <c t="n" r="B35" s="6">
        <v>307</v>
      </c>
      <c t="n" r="C35" s="6">
        <v>328</v>
      </c>
    </row>
    <row r="36" spans="1:4">
      <c t="s" r="A36" s="4">
        <v>304</v>
      </c>
    </row>
    <row r="37" spans="1:4">
      <c t="s" r="A37" s="3">
        <v>322</v>
      </c>
    </row>
    <row r="38" spans="1:4">
      <c t="s" r="A38" s="4">
        <v>323</v>
      </c>
      <c t="n" r="B38" s="6">
        <v>1159</v>
      </c>
      <c t="n" r="C38" s="6">
        <v>1214</v>
      </c>
    </row>
    <row r="39" spans="1:4">
      <c t="s" r="A39" s="4">
        <v>324</v>
      </c>
      <c t="n" r="B39" s="6">
        <v>256829</v>
      </c>
      <c t="n" r="C39" s="6">
        <v>251018</v>
      </c>
    </row>
    <row r="40" spans="1:4">
      <c t="s" r="A40" s="4">
        <v>295</v>
      </c>
      <c t="n" r="B40" s="6">
        <v>257988</v>
      </c>
      <c t="n" r="C40" s="6">
        <v>252232</v>
      </c>
    </row>
    <row r="41" spans="1:4">
      <c t="s" r="A41" s="4">
        <v>325</v>
      </c>
      <c t="n" r="B41" s="6">
        <v>0</v>
      </c>
      <c t="n" r="C41" s="6">
        <v>0</v>
      </c>
    </row>
    <row r="42" spans="1:4">
      <c t="s" r="A42" s="3">
        <v>329</v>
      </c>
    </row>
    <row r="43" spans="1:4">
      <c t="s" r="A43" s="4">
        <v>295</v>
      </c>
      <c t="n" r="B43" s="6">
        <v>1613</v>
      </c>
      <c t="n" r="C43" s="6">
        <v>1635</v>
      </c>
    </row>
    <row r="44" spans="1:4">
      <c t="s" r="A44" s="4">
        <v>306</v>
      </c>
    </row>
    <row r="45" spans="1:4">
      <c t="s" r="A45" s="3">
        <v>322</v>
      </c>
    </row>
    <row r="46" spans="1:4">
      <c t="s" r="A46" s="4">
        <v>323</v>
      </c>
      <c t="n" r="B46" s="6">
        <v>708</v>
      </c>
      <c t="n" r="C46" s="6">
        <v>721</v>
      </c>
    </row>
    <row r="47" spans="1:4">
      <c t="s" r="A47" s="4">
        <v>324</v>
      </c>
      <c t="n" r="B47" s="6">
        <v>177614</v>
      </c>
      <c t="n" r="C47" s="6">
        <v>181833</v>
      </c>
    </row>
    <row r="48" spans="1:4">
      <c t="s" r="A48" s="4">
        <v>295</v>
      </c>
      <c t="n" r="B48" s="6">
        <v>178322</v>
      </c>
      <c t="n" r="C48" s="6">
        <v>182554</v>
      </c>
    </row>
    <row r="49" spans="1:4">
      <c t="s" r="A49" s="4">
        <v>325</v>
      </c>
      <c t="n" r="B49" s="6">
        <v>0</v>
      </c>
      <c t="n" r="C49" s="6">
        <v>0</v>
      </c>
    </row>
    <row r="50" spans="1:4">
      <c t="s" r="A50" s="3">
        <v>329</v>
      </c>
    </row>
    <row r="51" spans="1:4">
      <c t="s" r="A51" s="4">
        <v>295</v>
      </c>
      <c t="n" r="B51" s="6">
        <v>1224</v>
      </c>
      <c t="n" r="C51" s="6">
        <v>1243</v>
      </c>
    </row>
    <row r="52" spans="1:4">
      <c t="s" r="A52" s="4">
        <v>307</v>
      </c>
    </row>
    <row r="53" spans="1:4">
      <c t="s" r="A53" s="3">
        <v>322</v>
      </c>
    </row>
    <row r="54" spans="1:4">
      <c t="s" r="A54" s="4">
        <v>323</v>
      </c>
      <c t="n" r="B54" s="6">
        <v>451</v>
      </c>
      <c t="n" r="C54" s="6">
        <v>454</v>
      </c>
    </row>
    <row r="55" spans="1:4">
      <c t="s" r="A55" s="4">
        <v>324</v>
      </c>
      <c t="n" r="B55" s="6">
        <v>78437</v>
      </c>
      <c t="n" r="C55" s="6">
        <v>68357</v>
      </c>
    </row>
    <row r="56" spans="1:4">
      <c t="s" r="A56" s="4">
        <v>295</v>
      </c>
      <c t="n" r="B56" s="6">
        <v>78888</v>
      </c>
      <c t="n" r="C56" s="6">
        <v>68811</v>
      </c>
    </row>
    <row r="57" spans="1:4">
      <c t="s" r="A57" s="4">
        <v>325</v>
      </c>
      <c t="n" r="B57" s="6">
        <v>0</v>
      </c>
      <c t="n" r="C57" s="6">
        <v>0</v>
      </c>
    </row>
    <row r="58" spans="1:4">
      <c t="s" r="A58" s="3">
        <v>329</v>
      </c>
    </row>
    <row r="59" spans="1:4">
      <c t="s" r="A59" s="4">
        <v>295</v>
      </c>
      <c t="n" r="B59" s="6">
        <v>389</v>
      </c>
      <c t="n" r="C59" s="6">
        <v>392</v>
      </c>
    </row>
    <row r="60" spans="1:4">
      <c t="s" r="A60" s="4">
        <v>313</v>
      </c>
    </row>
    <row r="61" spans="1:4">
      <c t="s" r="A61" s="3">
        <v>322</v>
      </c>
    </row>
    <row r="62" spans="1:4">
      <c t="s" r="A62" s="4">
        <v>323</v>
      </c>
      <c t="n" r="B62" s="6">
        <v>0</v>
      </c>
      <c t="n" r="C62" s="6">
        <v>39</v>
      </c>
    </row>
    <row r="63" spans="1:4">
      <c t="s" r="A63" s="4">
        <v>324</v>
      </c>
      <c t="n" r="B63" s="6">
        <v>778</v>
      </c>
      <c t="n" r="C63" s="6">
        <v>828</v>
      </c>
    </row>
    <row r="64" spans="1:4">
      <c t="s" r="A64" s="4">
        <v>295</v>
      </c>
      <c t="n" r="B64" s="6">
        <v>778</v>
      </c>
      <c t="n" r="C64" s="6">
        <v>867</v>
      </c>
    </row>
    <row r="65" spans="1:4">
      <c t="s" r="A65" s="4">
        <v>325</v>
      </c>
      <c t="n" r="B65" s="6">
        <v>0</v>
      </c>
      <c t="n" r="C65" s="6">
        <v>0</v>
      </c>
    </row>
    <row r="66" spans="1:4">
      <c t="s" r="A66" s="3">
        <v>329</v>
      </c>
    </row>
    <row r="67" spans="1:4">
      <c t="s" r="A67" s="4">
        <v>295</v>
      </c>
      <c t="n" r="B67" s="6">
        <v>0</v>
      </c>
      <c t="n" r="C67" s="6">
        <v>0</v>
      </c>
    </row>
    <row r="68" spans="1:4">
      <c t="s" r="A68" s="4">
        <v>330</v>
      </c>
    </row>
    <row r="69" spans="1:4">
      <c t="s" r="A69" s="3">
        <v>322</v>
      </c>
    </row>
    <row r="70" spans="1:4">
      <c t="s" r="A70" s="4">
        <v>323</v>
      </c>
      <c t="n" r="B70" s="6">
        <v>0</v>
      </c>
      <c t="n" r="C70" s="6">
        <v>650</v>
      </c>
    </row>
    <row r="71" spans="1:4">
      <c t="s" r="A71" s="4">
        <v>324</v>
      </c>
      <c t="n" r="B71" s="6">
        <v>26582</v>
      </c>
      <c t="n" r="C71" s="6">
        <v>23877</v>
      </c>
    </row>
    <row r="72" spans="1:4">
      <c t="s" r="A72" s="4">
        <v>295</v>
      </c>
      <c t="n" r="B72" s="6">
        <v>26582</v>
      </c>
      <c t="n" r="C72" s="6">
        <v>24527</v>
      </c>
    </row>
    <row r="73" spans="1:4">
      <c t="s" r="A73" s="4">
        <v>325</v>
      </c>
      <c t="n" r="B73" s="6">
        <v>0</v>
      </c>
      <c t="n" r="C73" s="6">
        <v>0</v>
      </c>
    </row>
    <row r="74" spans="1:4">
      <c t="s" r="A74" s="3">
        <v>329</v>
      </c>
    </row>
    <row r="75" spans="1:4">
      <c t="s" r="A75" s="4">
        <v>295</v>
      </c>
      <c t="n" r="B75" s="6">
        <v>977</v>
      </c>
      <c t="n" r="C75" s="6">
        <v>650</v>
      </c>
    </row>
    <row r="76" spans="1:4">
      <c t="s" r="A76" s="4">
        <v>314</v>
      </c>
    </row>
    <row r="77" spans="1:4">
      <c t="s" r="A77" s="3">
        <v>322</v>
      </c>
    </row>
    <row r="78" spans="1:4">
      <c t="s" r="A78" s="4">
        <v>323</v>
      </c>
      <c t="n" r="B78" s="6">
        <v>0</v>
      </c>
      <c t="n" r="C78" s="6">
        <v>706</v>
      </c>
    </row>
    <row r="79" spans="1:4">
      <c t="s" r="A79" s="4">
        <v>324</v>
      </c>
      <c t="n" r="B79" s="6">
        <v>129282</v>
      </c>
      <c t="n" r="C79" s="6">
        <v>129890</v>
      </c>
    </row>
    <row r="80" spans="1:4">
      <c t="s" r="A80" s="4">
        <v>295</v>
      </c>
      <c t="n" r="B80" s="6">
        <v>129282</v>
      </c>
      <c t="n" r="C80" s="6">
        <v>130596</v>
      </c>
    </row>
    <row r="81" spans="1:4">
      <c t="s" r="A81" s="4">
        <v>325</v>
      </c>
      <c t="n" r="B81" s="6">
        <v>0</v>
      </c>
      <c t="n" r="C81" s="6">
        <v>0</v>
      </c>
    </row>
    <row r="82" spans="1:4">
      <c t="s" r="A82" s="3">
        <v>329</v>
      </c>
    </row>
    <row r="83" spans="1:4">
      <c t="s" r="A83" s="4">
        <v>295</v>
      </c>
      <c t="n" r="B83" s="6">
        <v>4808</v>
      </c>
      <c t="n" r="C83" s="6">
        <v>5580</v>
      </c>
    </row>
    <row r="84" spans="1:4">
      <c t="s" r="A84" s="4">
        <v>331</v>
      </c>
    </row>
    <row r="85" spans="1:4">
      <c t="s" r="A85" s="3">
        <v>322</v>
      </c>
    </row>
    <row r="86" spans="1:4">
      <c t="s" r="A86" s="4">
        <v>323</v>
      </c>
      <c t="n" r="B86" s="6">
        <v>0</v>
      </c>
      <c t="n" r="C86" s="6">
        <v>0</v>
      </c>
    </row>
    <row r="87" spans="1:4">
      <c t="s" r="A87" s="4">
        <v>324</v>
      </c>
      <c t="n" r="B87" s="6">
        <v>44767</v>
      </c>
      <c t="n" r="C87" s="6">
        <v>52137</v>
      </c>
    </row>
    <row r="88" spans="1:4">
      <c t="s" r="A88" s="4">
        <v>295</v>
      </c>
      <c t="n" r="B88" s="6">
        <v>44767</v>
      </c>
      <c t="n" r="C88" s="6">
        <v>52137</v>
      </c>
    </row>
    <row r="89" spans="1:4">
      <c t="s" r="A89" s="4">
        <v>325</v>
      </c>
      <c t="n" r="B89" s="6">
        <v>0</v>
      </c>
      <c t="n" r="C89" s="6">
        <v>0</v>
      </c>
    </row>
    <row r="90" spans="1:4">
      <c t="s" r="A90" s="3">
        <v>329</v>
      </c>
    </row>
    <row r="91" spans="1:4">
      <c t="s" r="A91" s="4">
        <v>295</v>
      </c>
      <c t="n" r="B91" s="6">
        <v>0</v>
      </c>
      <c t="n" r="C91" s="6">
        <v>0</v>
      </c>
    </row>
    <row r="92" spans="1:4">
      <c t="s" r="A92" s="4">
        <v>332</v>
      </c>
    </row>
    <row r="93" spans="1:4">
      <c t="s" r="A93" s="3">
        <v>322</v>
      </c>
    </row>
    <row r="94" spans="1:4">
      <c t="s" r="A94" s="4">
        <v>323</v>
      </c>
      <c t="n" r="B94" s="6">
        <v>0</v>
      </c>
      <c t="n" r="C94" s="6">
        <v>650</v>
      </c>
    </row>
    <row r="95" spans="1:4">
      <c t="s" r="A95" s="4">
        <v>324</v>
      </c>
      <c t="n" r="B95" s="6">
        <v>26332</v>
      </c>
      <c t="n" r="C95" s="6">
        <v>23657</v>
      </c>
    </row>
    <row r="96" spans="1:4">
      <c t="s" r="A96" s="4">
        <v>295</v>
      </c>
      <c t="n" r="B96" s="6">
        <v>26332</v>
      </c>
      <c t="n" r="C96" s="6">
        <v>24307</v>
      </c>
    </row>
    <row r="97" spans="1:4">
      <c t="s" r="A97" s="4">
        <v>325</v>
      </c>
      <c t="n" r="B97" s="6">
        <v>0</v>
      </c>
      <c t="n" r="C97" s="6">
        <v>0</v>
      </c>
    </row>
    <row r="98" spans="1:4">
      <c t="s" r="A98" s="3">
        <v>329</v>
      </c>
    </row>
    <row r="99" spans="1:4">
      <c t="s" r="A99" s="4">
        <v>295</v>
      </c>
      <c t="n" r="B99" s="6">
        <v>977</v>
      </c>
      <c t="n" r="C99" s="6">
        <v>650</v>
      </c>
    </row>
    <row r="100" spans="1:4">
      <c t="s" r="A100" s="4">
        <v>333</v>
      </c>
    </row>
    <row r="101" spans="1:4">
      <c t="s" r="A101" s="3">
        <v>322</v>
      </c>
    </row>
    <row r="102" spans="1:4">
      <c t="s" r="A102" s="4">
        <v>323</v>
      </c>
      <c t="n" r="B102" s="6">
        <v>0</v>
      </c>
      <c t="n" r="C102" s="6">
        <v>0</v>
      </c>
    </row>
    <row r="103" spans="1:4">
      <c t="s" r="A103" s="4">
        <v>324</v>
      </c>
      <c t="n" r="B103" s="6">
        <v>55</v>
      </c>
      <c t="n" r="C103" s="6">
        <v>61</v>
      </c>
    </row>
    <row r="104" spans="1:4">
      <c t="s" r="A104" s="4">
        <v>295</v>
      </c>
      <c t="n" r="B104" s="6">
        <v>55</v>
      </c>
      <c t="n" r="C104" s="6">
        <v>61</v>
      </c>
    </row>
    <row r="105" spans="1:4">
      <c t="s" r="A105" s="4">
        <v>325</v>
      </c>
      <c t="n" r="B105" s="6">
        <v>0</v>
      </c>
      <c t="n" r="C105" s="6">
        <v>0</v>
      </c>
    </row>
    <row r="106" spans="1:4">
      <c t="s" r="A106" s="3">
        <v>329</v>
      </c>
    </row>
    <row r="107" spans="1:4">
      <c t="s" r="A107" s="4">
        <v>295</v>
      </c>
      <c t="n" r="B107" s="6">
        <v>0</v>
      </c>
      <c t="n" r="C107" s="6">
        <v>0</v>
      </c>
    </row>
    <row r="108" spans="1:4">
      <c t="s" r="A108" s="4">
        <v>334</v>
      </c>
    </row>
    <row r="109" spans="1:4">
      <c t="s" r="A109" s="3">
        <v>322</v>
      </c>
    </row>
    <row r="110" spans="1:4">
      <c t="s" r="A110" s="4">
        <v>323</v>
      </c>
      <c t="n" r="B110" s="6">
        <v>0</v>
      </c>
      <c t="n" r="C110" s="6">
        <v>0</v>
      </c>
    </row>
    <row r="111" spans="1:4">
      <c t="s" r="A111" s="4">
        <v>324</v>
      </c>
      <c t="n" r="B111" s="6">
        <v>195</v>
      </c>
      <c t="n" r="C111" s="6">
        <v>159</v>
      </c>
    </row>
    <row r="112" spans="1:4">
      <c t="s" r="A112" s="4">
        <v>295</v>
      </c>
      <c t="n" r="B112" s="6">
        <v>195</v>
      </c>
      <c t="n" r="C112" s="6">
        <v>159</v>
      </c>
    </row>
    <row r="113" spans="1:4">
      <c t="s" r="A113" s="4">
        <v>325</v>
      </c>
      <c t="n" r="B113" s="6">
        <v>0</v>
      </c>
      <c t="n" r="C113" s="6">
        <v>0</v>
      </c>
    </row>
    <row r="114" spans="1:4">
      <c t="s" r="A114" s="3">
        <v>329</v>
      </c>
    </row>
    <row r="115" spans="1:4">
      <c t="s" r="A115" s="4">
        <v>295</v>
      </c>
      <c t="n" r="B115" s="6">
        <v>0</v>
      </c>
      <c t="n" r="C115" s="6">
        <v>0</v>
      </c>
    </row>
    <row r="116" spans="1:4">
      <c t="s" r="A116" s="4">
        <v>335</v>
      </c>
    </row>
    <row r="117" spans="1:4">
      <c t="s" r="A117" s="3">
        <v>322</v>
      </c>
    </row>
    <row r="118" spans="1:4">
      <c t="s" r="A118" s="4">
        <v>323</v>
      </c>
      <c t="n" r="B118" s="6">
        <v>62</v>
      </c>
      <c t="n" r="C118" s="6">
        <v>796</v>
      </c>
    </row>
    <row r="119" spans="1:4">
      <c t="s" r="A119" s="4">
        <v>336</v>
      </c>
    </row>
    <row r="120" spans="1:4">
      <c t="s" r="A120" s="3">
        <v>322</v>
      </c>
    </row>
    <row r="121" spans="1:4">
      <c t="s" r="A121" s="4">
        <v>323</v>
      </c>
      <c t="n" r="B121" s="6">
        <v>0</v>
      </c>
      <c t="n" r="C121" s="6">
        <v>13</v>
      </c>
    </row>
    <row r="122" spans="1:4">
      <c t="s" r="A122" s="4">
        <v>337</v>
      </c>
    </row>
    <row r="123" spans="1:4">
      <c t="s" r="A123" s="3">
        <v>322</v>
      </c>
    </row>
    <row r="124" spans="1:4">
      <c t="s" r="A124" s="4">
        <v>323</v>
      </c>
      <c t="n" r="B124" s="6">
        <v>0</v>
      </c>
      <c t="n" r="C124" s="6">
        <v>0</v>
      </c>
    </row>
    <row r="125" spans="1:4">
      <c t="s" r="A125" s="4">
        <v>338</v>
      </c>
    </row>
    <row r="126" spans="1:4">
      <c t="s" r="A126" s="3">
        <v>322</v>
      </c>
    </row>
    <row r="127" spans="1:4">
      <c t="s" r="A127" s="4">
        <v>323</v>
      </c>
      <c t="n" r="B127" s="6">
        <v>0</v>
      </c>
      <c t="n" r="C127" s="6">
        <v>13</v>
      </c>
    </row>
    <row r="128" spans="1:4">
      <c t="s" r="A128" s="4">
        <v>339</v>
      </c>
    </row>
    <row r="129" spans="1:4">
      <c t="s" r="A129" s="3">
        <v>322</v>
      </c>
    </row>
    <row r="130" spans="1:4">
      <c t="s" r="A130" s="4">
        <v>323</v>
      </c>
      <c t="n" r="B130" s="6">
        <v>62</v>
      </c>
      <c t="n" r="C130" s="6">
        <v>783</v>
      </c>
    </row>
    <row r="131" spans="1:4">
      <c t="s" r="A131" s="4">
        <v>340</v>
      </c>
    </row>
    <row r="132" spans="1:4">
      <c t="s" r="A132" s="3">
        <v>322</v>
      </c>
    </row>
    <row r="133" spans="1:4">
      <c t="s" r="A133" s="4">
        <v>323</v>
      </c>
      <c t="n" r="B133" s="6">
        <v>0</v>
      </c>
      <c t="n" r="C133" s="6">
        <v>721</v>
      </c>
    </row>
    <row r="134" spans="1:4">
      <c t="s" r="A134" s="4">
        <v>341</v>
      </c>
    </row>
    <row r="135" spans="1:4">
      <c t="s" r="A135" s="3">
        <v>322</v>
      </c>
    </row>
    <row r="136" spans="1:4">
      <c t="s" r="A136" s="4">
        <v>323</v>
      </c>
      <c t="n" r="B136" s="6">
        <v>62</v>
      </c>
      <c t="n" r="C136" s="6">
        <v>62</v>
      </c>
    </row>
    <row r="137" spans="1:4">
      <c t="s" r="A137" s="4">
        <v>342</v>
      </c>
    </row>
    <row r="138" spans="1:4">
      <c t="s" r="A138" s="3">
        <v>322</v>
      </c>
    </row>
    <row r="139" spans="1:4">
      <c t="s" r="A139" s="4">
        <v>323</v>
      </c>
      <c t="n" r="B139" s="6">
        <v>0</v>
      </c>
      <c t="n" r="C139" s="6">
        <v>0</v>
      </c>
    </row>
    <row r="140" spans="1:4">
      <c t="s" r="A140" s="4">
        <v>343</v>
      </c>
    </row>
    <row r="141" spans="1:4">
      <c t="s" r="A141" s="3">
        <v>322</v>
      </c>
    </row>
    <row r="142" spans="1:4">
      <c t="s" r="A142" s="4">
        <v>323</v>
      </c>
      <c t="n" r="B142" s="6">
        <v>0</v>
      </c>
      <c t="n" r="C142" s="6">
        <v>0</v>
      </c>
    </row>
    <row r="143" spans="1:4">
      <c t="s" r="A143" s="4">
        <v>344</v>
      </c>
    </row>
    <row r="144" spans="1:4">
      <c t="s" r="A144" s="3">
        <v>322</v>
      </c>
    </row>
    <row r="145" spans="1:4">
      <c t="s" r="A145" s="4">
        <v>323</v>
      </c>
      <c t="n" r="B145" s="6">
        <v>0</v>
      </c>
      <c t="n" r="C145" s="6">
        <v>0</v>
      </c>
    </row>
    <row r="146" spans="1:4">
      <c t="s" r="A146" s="4">
        <v>345</v>
      </c>
    </row>
    <row r="147" spans="1:4">
      <c t="s" r="A147" s="3">
        <v>322</v>
      </c>
    </row>
    <row r="148" spans="1:4">
      <c t="s" r="A148" s="4">
        <v>323</v>
      </c>
      <c t="n" r="B148" s="6">
        <v>0</v>
      </c>
      <c t="n" r="C148" s="6">
        <v>0</v>
      </c>
    </row>
    <row r="149" spans="1:4">
      <c t="s" r="A149" s="4">
        <v>346</v>
      </c>
    </row>
    <row r="150" spans="1:4">
      <c t="s" r="A150" s="3">
        <v>322</v>
      </c>
    </row>
    <row r="151" spans="1:4">
      <c t="s" r="A151" s="4">
        <v>323</v>
      </c>
      <c t="n" r="B151" s="6">
        <v>0</v>
      </c>
      <c t="n" r="C151" s="6">
        <v>0</v>
      </c>
    </row>
    <row r="152" spans="1:4">
      <c t="s" r="A152" s="4">
        <v>347</v>
      </c>
    </row>
    <row r="153" spans="1:4">
      <c t="s" r="A153" s="3">
        <v>322</v>
      </c>
    </row>
    <row r="154" spans="1:4">
      <c t="s" r="A154" s="4">
        <v>323</v>
      </c>
      <c t="n" r="B154" s="6">
        <v>0</v>
      </c>
      <c t="n" r="C154" s="6">
        <v>0</v>
      </c>
    </row>
    <row r="155" spans="1:4">
      <c t="s" r="A155" s="4">
        <v>348</v>
      </c>
    </row>
    <row r="156" spans="1:4">
      <c t="s" r="A156" s="3">
        <v>322</v>
      </c>
    </row>
    <row r="157" spans="1:4">
      <c t="s" r="A157" s="4">
        <v>323</v>
      </c>
      <c t="n" r="B157" s="6">
        <v>0</v>
      </c>
      <c t="n" r="C157" s="6">
        <v>0</v>
      </c>
    </row>
    <row r="158" spans="1:4">
      <c t="s" r="A158" s="4">
        <v>349</v>
      </c>
    </row>
    <row r="159" spans="1:4">
      <c t="s" r="A159" s="3">
        <v>322</v>
      </c>
    </row>
    <row r="160" spans="1:4">
      <c t="s" r="A160" s="4">
        <v>323</v>
      </c>
      <c t="n" r="B160" s="6">
        <v>708</v>
      </c>
      <c t="n" r="C160" s="6">
        <v>1787</v>
      </c>
    </row>
    <row r="161" spans="1:4">
      <c t="s" r="A161" s="4">
        <v>350</v>
      </c>
    </row>
    <row r="162" spans="1:4">
      <c t="s" r="A162" s="3">
        <v>322</v>
      </c>
    </row>
    <row r="163" spans="1:4">
      <c t="s" r="A163" s="4">
        <v>323</v>
      </c>
      <c t="n" r="B163" s="6">
        <v>0</v>
      </c>
      <c t="n" r="C163" s="6">
        <v>0</v>
      </c>
    </row>
    <row r="164" spans="1:4">
      <c t="s" r="A164" s="4">
        <v>351</v>
      </c>
    </row>
    <row r="165" spans="1:4">
      <c t="s" r="A165" s="3">
        <v>322</v>
      </c>
    </row>
    <row r="166" spans="1:4">
      <c t="s" r="A166" s="4">
        <v>323</v>
      </c>
      <c t="n" r="B166" s="6">
        <v>0</v>
      </c>
      <c t="n" r="C166" s="6">
        <v>0</v>
      </c>
    </row>
    <row r="167" spans="1:4">
      <c t="s" r="A167" s="4">
        <v>352</v>
      </c>
    </row>
    <row r="168" spans="1:4">
      <c t="s" r="A168" s="3">
        <v>322</v>
      </c>
    </row>
    <row r="169" spans="1:4">
      <c t="s" r="A169" s="4">
        <v>323</v>
      </c>
      <c t="n" r="B169" s="6">
        <v>0</v>
      </c>
      <c t="n" r="C169" s="6">
        <v>0</v>
      </c>
    </row>
    <row r="170" spans="1:4">
      <c t="s" r="A170" s="4">
        <v>353</v>
      </c>
    </row>
    <row r="171" spans="1:4">
      <c t="s" r="A171" s="3">
        <v>322</v>
      </c>
    </row>
    <row r="172" spans="1:4">
      <c t="s" r="A172" s="4">
        <v>323</v>
      </c>
      <c t="n" r="B172" s="6">
        <v>708</v>
      </c>
      <c t="n" r="C172" s="6">
        <v>431</v>
      </c>
    </row>
    <row r="173" spans="1:4">
      <c t="s" r="A173" s="4">
        <v>354</v>
      </c>
    </row>
    <row r="174" spans="1:4">
      <c t="s" r="A174" s="3">
        <v>322</v>
      </c>
    </row>
    <row r="175" spans="1:4">
      <c t="s" r="A175" s="4">
        <v>323</v>
      </c>
      <c t="n" r="B175" s="6">
        <v>708</v>
      </c>
      <c t="n" r="C175" s="6">
        <v>0</v>
      </c>
    </row>
    <row r="176" spans="1:4">
      <c t="s" r="A176" s="4">
        <v>355</v>
      </c>
    </row>
    <row r="177" spans="1:4">
      <c t="s" r="A177" s="3">
        <v>322</v>
      </c>
    </row>
    <row r="178" spans="1:4">
      <c t="s" r="A178" s="4">
        <v>323</v>
      </c>
      <c t="n" r="B178" s="6">
        <v>0</v>
      </c>
      <c t="n" r="C178" s="6">
        <v>392</v>
      </c>
    </row>
    <row r="179" spans="1:4">
      <c t="s" r="A179" s="4">
        <v>356</v>
      </c>
    </row>
    <row r="180" spans="1:4">
      <c t="s" r="A180" s="3">
        <v>322</v>
      </c>
    </row>
    <row r="181" spans="1:4">
      <c t="s" r="A181" s="4">
        <v>323</v>
      </c>
      <c t="n" r="B181" s="6">
        <v>0</v>
      </c>
      <c t="n" r="C181" s="6">
        <v>39</v>
      </c>
    </row>
    <row r="182" spans="1:4">
      <c t="s" r="A182" s="4">
        <v>357</v>
      </c>
    </row>
    <row r="183" spans="1:4">
      <c t="s" r="A183" s="3">
        <v>322</v>
      </c>
    </row>
    <row r="184" spans="1:4">
      <c t="s" r="A184" s="4">
        <v>323</v>
      </c>
      <c t="n" r="B184" s="6">
        <v>0</v>
      </c>
      <c t="n" r="C184" s="6">
        <v>650</v>
      </c>
    </row>
    <row r="185" spans="1:4">
      <c t="s" r="A185" s="4">
        <v>358</v>
      </c>
    </row>
    <row r="186" spans="1:4">
      <c t="s" r="A186" s="3">
        <v>322</v>
      </c>
    </row>
    <row r="187" spans="1:4">
      <c t="s" r="A187" s="4">
        <v>323</v>
      </c>
      <c t="n" r="B187" s="6">
        <v>0</v>
      </c>
      <c t="n" r="C187" s="6">
        <v>706</v>
      </c>
    </row>
    <row r="188" spans="1:4">
      <c t="s" r="A188" s="4">
        <v>359</v>
      </c>
    </row>
    <row r="189" spans="1:4">
      <c t="s" r="A189" s="3">
        <v>322</v>
      </c>
    </row>
    <row r="190" spans="1:4">
      <c t="s" r="A190" s="4">
        <v>323</v>
      </c>
      <c t="n" r="B190" s="6">
        <v>0</v>
      </c>
      <c t="n" r="C190" s="6">
        <v>0</v>
      </c>
    </row>
    <row r="191" spans="1:4">
      <c t="s" r="A191" s="4">
        <v>360</v>
      </c>
    </row>
    <row r="192" spans="1:4">
      <c t="s" r="A192" s="3">
        <v>322</v>
      </c>
    </row>
    <row r="193" spans="1:4">
      <c t="s" r="A193" s="4">
        <v>323</v>
      </c>
      <c t="n" r="B193" s="6">
        <v>0</v>
      </c>
      <c t="n" r="C193" s="6">
        <v>650</v>
      </c>
    </row>
    <row r="194" spans="1:4">
      <c t="s" r="A194" s="4">
        <v>361</v>
      </c>
    </row>
    <row r="195" spans="1:4">
      <c t="s" r="A195" s="3">
        <v>322</v>
      </c>
    </row>
    <row r="196" spans="1:4">
      <c t="s" r="A196" s="4">
        <v>323</v>
      </c>
      <c t="n" r="B196" s="6">
        <v>0</v>
      </c>
      <c t="n" r="C196" s="6">
        <v>0</v>
      </c>
    </row>
    <row r="197" spans="1:4">
      <c t="s" r="A197" s="4">
        <v>362</v>
      </c>
    </row>
    <row r="198" spans="1:4">
      <c t="s" r="A198" s="3">
        <v>322</v>
      </c>
    </row>
    <row r="199" spans="1:4">
      <c t="s" r="A199" s="4">
        <v>323</v>
      </c>
      <c t="n" r="B199" s="6">
        <v>0</v>
      </c>
      <c t="n" r="C199" s="6">
        <v>0</v>
      </c>
    </row>
    <row r="200" spans="1:4">
      <c t="s" r="A200" s="4">
        <v>363</v>
      </c>
    </row>
    <row r="201" spans="1:4">
      <c t="s" r="A201" s="3">
        <v>322</v>
      </c>
    </row>
    <row r="202" spans="1:4">
      <c t="s" r="A202" s="4">
        <v>323</v>
      </c>
      <c t="n" r="B202" s="6">
        <v>389</v>
      </c>
      <c t="n" r="C202" s="6">
        <v>0</v>
      </c>
    </row>
    <row r="203" spans="1:4">
      <c t="s" r="A203" s="4">
        <v>364</v>
      </c>
    </row>
    <row r="204" spans="1:4">
      <c t="s" r="A204" s="3">
        <v>322</v>
      </c>
    </row>
    <row r="205" spans="1:4">
      <c t="s" r="A205" s="4">
        <v>323</v>
      </c>
      <c t="n" r="B205" s="6">
        <v>0</v>
      </c>
      <c t="n" r="C205" s="6">
        <v>0</v>
      </c>
    </row>
    <row r="206" spans="1:4">
      <c t="s" r="A206" s="4">
        <v>365</v>
      </c>
    </row>
    <row r="207" spans="1:4">
      <c t="s" r="A207" s="3">
        <v>322</v>
      </c>
    </row>
    <row r="208" spans="1:4">
      <c t="s" r="A208" s="4">
        <v>323</v>
      </c>
      <c t="n" r="B208" s="6">
        <v>0</v>
      </c>
      <c t="n" r="C208" s="6">
        <v>0</v>
      </c>
    </row>
    <row r="209" spans="1:4">
      <c t="s" r="A209" s="4">
        <v>366</v>
      </c>
    </row>
    <row r="210" spans="1:4">
      <c t="s" r="A210" s="3">
        <v>322</v>
      </c>
    </row>
    <row r="211" spans="1:4">
      <c t="s" r="A211" s="4">
        <v>323</v>
      </c>
      <c t="n" r="B211" s="6">
        <v>0</v>
      </c>
      <c t="n" r="C211" s="6">
        <v>0</v>
      </c>
    </row>
    <row r="212" spans="1:4">
      <c t="s" r="A212" s="4">
        <v>367</v>
      </c>
    </row>
    <row r="213" spans="1:4">
      <c t="s" r="A213" s="3">
        <v>322</v>
      </c>
    </row>
    <row r="214" spans="1:4">
      <c t="s" r="A214" s="4">
        <v>323</v>
      </c>
      <c t="n" r="B214" s="6">
        <v>389</v>
      </c>
      <c t="n" r="C214" s="6">
        <v>0</v>
      </c>
    </row>
    <row r="215" spans="1:4">
      <c t="s" r="A215" s="4">
        <v>368</v>
      </c>
    </row>
    <row r="216" spans="1:4">
      <c t="s" r="A216" s="3">
        <v>322</v>
      </c>
    </row>
    <row r="217" spans="1:4">
      <c t="s" r="A217" s="4">
        <v>323</v>
      </c>
      <c t="n" r="B217" s="6">
        <v>0</v>
      </c>
      <c t="n" r="C217" s="6">
        <v>0</v>
      </c>
    </row>
    <row r="218" spans="1:4">
      <c t="s" r="A218" s="4">
        <v>369</v>
      </c>
    </row>
    <row r="219" spans="1:4">
      <c t="s" r="A219" s="3">
        <v>322</v>
      </c>
    </row>
    <row r="220" spans="1:4">
      <c t="s" r="A220" s="4">
        <v>323</v>
      </c>
      <c t="n" r="B220" s="6">
        <v>389</v>
      </c>
      <c t="n" r="C220" s="6">
        <v>0</v>
      </c>
    </row>
    <row r="221" spans="1:4">
      <c t="s" r="A221" s="4">
        <v>370</v>
      </c>
    </row>
    <row r="222" spans="1:4">
      <c t="s" r="A222" s="3">
        <v>322</v>
      </c>
    </row>
    <row r="223" spans="1:4">
      <c t="s" r="A223" s="4">
        <v>323</v>
      </c>
      <c t="n" r="B223" s="6">
        <v>0</v>
      </c>
      <c t="n" r="C223" s="6">
        <v>0</v>
      </c>
    </row>
    <row r="224" spans="1:4">
      <c t="s" r="A224" s="4">
        <v>371</v>
      </c>
    </row>
    <row r="225" spans="1:4">
      <c t="s" r="A225" s="3">
        <v>322</v>
      </c>
    </row>
    <row r="226" spans="1:4">
      <c t="s" r="A226" s="4">
        <v>323</v>
      </c>
      <c t="n" r="B226" s="6">
        <v>0</v>
      </c>
      <c t="n" r="C226" s="6">
        <v>0</v>
      </c>
    </row>
    <row r="227" spans="1:4">
      <c t="s" r="A227" s="4">
        <v>372</v>
      </c>
    </row>
    <row r="228" spans="1:4">
      <c t="s" r="A228" s="3">
        <v>322</v>
      </c>
    </row>
    <row r="229" spans="1:4">
      <c t="s" r="A229" s="4">
        <v>323</v>
      </c>
      <c t="n" r="B229" s="6">
        <v>0</v>
      </c>
      <c t="n" r="C229" s="6">
        <v>0</v>
      </c>
    </row>
    <row r="230" spans="1:4">
      <c t="s" r="A230" s="4">
        <v>373</v>
      </c>
    </row>
    <row r="231" spans="1:4">
      <c t="s" r="A231" s="3">
        <v>322</v>
      </c>
    </row>
    <row r="232" spans="1:4">
      <c t="s" r="A232" s="4">
        <v>323</v>
      </c>
      <c t="n" r="B232" s="6">
        <v>0</v>
      </c>
      <c t="n" r="C232" s="6">
        <v>0</v>
      </c>
    </row>
    <row r="233" spans="1:4">
      <c t="s" r="A233" s="4">
        <v>374</v>
      </c>
    </row>
    <row r="234" spans="1:4">
      <c t="s" r="A234" s="3">
        <v>322</v>
      </c>
    </row>
    <row r="235" spans="1:4">
      <c t="s" r="A235" s="4">
        <v>323</v>
      </c>
      <c t="n" r="B235" s="6">
        <v>0</v>
      </c>
      <c t="n" r="C235" s="6">
        <v>0</v>
      </c>
    </row>
    <row r="236" spans="1:4">
      <c t="s" r="A236" s="4">
        <v>375</v>
      </c>
    </row>
    <row r="237" spans="1:4">
      <c t="s" r="A237" s="3">
        <v>322</v>
      </c>
    </row>
    <row r="238" spans="1:4">
      <c t="s" r="A238" s="4">
        <v>323</v>
      </c>
      <c t="n" r="B238" s="6">
        <v>0</v>
      </c>
      <c t="n" r="C238" s="6">
        <v>0</v>
      </c>
    </row>
    <row r="239" spans="1:4">
      <c t="s" r="A239" s="4">
        <v>376</v>
      </c>
    </row>
    <row r="240" spans="1:4">
      <c t="s" r="A240" s="3">
        <v>322</v>
      </c>
    </row>
    <row r="241" spans="1:4">
      <c t="s" r="A241" s="4">
        <v>323</v>
      </c>
      <c t="n" r="B241" s="7">
        <v>0</v>
      </c>
      <c t="n" r="C241" s="7">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34"/>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4"/>
    <col customWidth="1" max="5" min="5" width="14"/>
    <col customWidth="1" max="6" min="6" width="16"/>
    <col customWidth="1" max="7" min="7" width="4"/>
  </cols>
  <sheetData>
    <row r="1" spans="1:7">
      <c t="s" r="A1" s="1">
        <v>377</v>
      </c>
      <c t="s" r="C1" s="2">
        <v>1</v>
      </c>
      <c t="s" r="F1" s="2">
        <v>378</v>
      </c>
    </row>
    <row r="2" spans="1:7">
      <c t="s" r="C2" s="2">
        <v>2</v>
      </c>
      <c t="s" r="E2" s="2">
        <v>66</v>
      </c>
      <c t="s" r="F2" s="2">
        <v>23</v>
      </c>
    </row>
    <row r="3" spans="1:7">
      <c t="s" r="A3" s="3">
        <v>379</v>
      </c>
    </row>
    <row r="4" spans="1:7">
      <c t="s" r="A4" s="4">
        <v>380</v>
      </c>
      <c t="n" r="C4" s="7">
        <v>23228</v>
      </c>
      <c t="n" r="F4" s="7">
        <v>23612</v>
      </c>
    </row>
    <row r="5" spans="1:7">
      <c t="s" r="A5" s="4">
        <v>381</v>
      </c>
      <c t="s" r="B5" s="4">
        <v>30</v>
      </c>
      <c t="n" r="C5" s="6">
        <v>13249</v>
      </c>
      <c t="n" r="F5" s="6">
        <v>7275</v>
      </c>
    </row>
    <row r="6" spans="1:7">
      <c t="s" r="A6" s="4">
        <v>382</v>
      </c>
      <c t="n" r="C6" s="6">
        <v>10038</v>
      </c>
      <c t="s" r="D6" s="4">
        <v>30</v>
      </c>
      <c t="n" r="F6" s="6">
        <v>16404</v>
      </c>
      <c t="s" r="G6" s="4">
        <v>383</v>
      </c>
    </row>
    <row r="7" spans="1:7">
      <c t="s" r="A7" s="4">
        <v>384</v>
      </c>
      <c t="n" r="C7" s="6">
        <v>23287</v>
      </c>
      <c t="n" r="F7" s="6">
        <v>23679</v>
      </c>
    </row>
    <row r="8" spans="1:7">
      <c t="s" r="A8" s="4">
        <v>385</v>
      </c>
      <c t="n" r="C8" s="6">
        <v>2387</v>
      </c>
      <c t="n" r="F8" s="6">
        <v>3097</v>
      </c>
    </row>
    <row r="9" spans="1:7">
      <c t="s" r="A9" s="4">
        <v>386</v>
      </c>
      <c t="n" r="C9" s="6">
        <v>23483</v>
      </c>
      <c t="s" r="D9" s="4">
        <v>387</v>
      </c>
      <c t="n" r="E9" s="7">
        <v>16901</v>
      </c>
      <c t="n" r="F9" s="6">
        <v>17462</v>
      </c>
    </row>
    <row r="10" spans="1:7">
      <c t="s" r="A10" s="4">
        <v>388</v>
      </c>
      <c t="n" r="C10" s="6">
        <v>363</v>
      </c>
      <c t="s" r="D10" s="4">
        <v>387</v>
      </c>
      <c t="n" r="E10" s="6">
        <v>247</v>
      </c>
      <c t="n" r="F10" s="6">
        <v>1440</v>
      </c>
    </row>
    <row r="11" spans="1:7">
      <c t="s" r="A11" s="4">
        <v>35</v>
      </c>
      <c t="n" r="C11" s="6">
        <v>59</v>
      </c>
      <c t="n" r="E11" s="6">
        <v>67</v>
      </c>
    </row>
    <row r="12" spans="1:7">
      <c t="s" r="A12" s="4">
        <v>389</v>
      </c>
      <c t="n" r="C12" s="6">
        <v>149</v>
      </c>
      <c t="n" r="E12" s="7">
        <v>159</v>
      </c>
    </row>
    <row r="13" spans="1:7">
      <c t="s" r="A13" s="4">
        <v>299</v>
      </c>
    </row>
    <row r="14" spans="1:7">
      <c t="s" r="A14" s="3">
        <v>379</v>
      </c>
    </row>
    <row r="15" spans="1:7">
      <c t="s" r="A15" s="4">
        <v>380</v>
      </c>
      <c t="n" r="C15" s="6">
        <v>5878</v>
      </c>
      <c t="n" r="F15" s="6">
        <v>5182</v>
      </c>
    </row>
    <row r="16" spans="1:7">
      <c t="s" r="A16" s="4">
        <v>381</v>
      </c>
      <c t="s" r="B16" s="4">
        <v>30</v>
      </c>
      <c t="n" r="C16" s="6">
        <v>645</v>
      </c>
      <c t="n" r="F16" s="6">
        <v>868</v>
      </c>
    </row>
    <row r="17" spans="1:7">
      <c t="s" r="A17" s="4">
        <v>382</v>
      </c>
      <c t="n" r="C17" s="6">
        <v>5253</v>
      </c>
      <c t="s" r="D17" s="4">
        <v>30</v>
      </c>
      <c t="n" r="F17" s="6">
        <v>4333</v>
      </c>
      <c t="s" r="G17" s="4">
        <v>383</v>
      </c>
    </row>
    <row r="18" spans="1:7">
      <c t="s" r="A18" s="4">
        <v>384</v>
      </c>
      <c t="n" r="C18" s="6">
        <v>5898</v>
      </c>
      <c t="n" r="F18" s="6">
        <v>5201</v>
      </c>
    </row>
    <row r="19" spans="1:7">
      <c t="s" r="A19" s="4">
        <v>385</v>
      </c>
      <c t="n" r="C19" s="6">
        <v>1192</v>
      </c>
      <c t="n" r="F19" s="6">
        <v>530</v>
      </c>
    </row>
    <row r="20" spans="1:7">
      <c t="s" r="A20" s="4">
        <v>386</v>
      </c>
      <c t="n" r="C20" s="6">
        <v>5550</v>
      </c>
      <c t="s" r="D20" s="4">
        <v>387</v>
      </c>
      <c t="n" r="F20" s="6">
        <v>2895</v>
      </c>
      <c t="s" r="G20" s="4">
        <v>390</v>
      </c>
    </row>
    <row r="21" spans="1:7">
      <c t="s" r="A21" s="4">
        <v>388</v>
      </c>
      <c t="n" r="C21" s="6">
        <v>97</v>
      </c>
      <c t="s" r="D21" s="4">
        <v>387</v>
      </c>
      <c t="n" r="F21" s="6">
        <v>331</v>
      </c>
      <c t="s" r="G21" s="4">
        <v>390</v>
      </c>
    </row>
    <row r="22" spans="1:7">
      <c t="s" r="A22" s="4">
        <v>302</v>
      </c>
    </row>
    <row r="23" spans="1:7">
      <c t="s" r="A23" s="3">
        <v>379</v>
      </c>
    </row>
    <row r="24" spans="1:7">
      <c t="s" r="A24" s="4">
        <v>380</v>
      </c>
      <c t="n" r="C24" s="6">
        <v>5471</v>
      </c>
      <c t="n" r="F24" s="6">
        <v>4855</v>
      </c>
    </row>
    <row r="25" spans="1:7">
      <c t="s" r="A25" s="4">
        <v>381</v>
      </c>
      <c t="s" r="B25" s="4">
        <v>30</v>
      </c>
      <c t="n" r="C25" s="6">
        <v>338</v>
      </c>
      <c t="n" r="F25" s="6">
        <v>541</v>
      </c>
    </row>
    <row r="26" spans="1:7">
      <c t="s" r="A26" s="4">
        <v>382</v>
      </c>
      <c t="n" r="C26" s="6">
        <v>5152</v>
      </c>
      <c t="s" r="D26" s="4">
        <v>30</v>
      </c>
      <c t="n" r="F26" s="6">
        <v>4333</v>
      </c>
      <c t="s" r="G26" s="4">
        <v>383</v>
      </c>
    </row>
    <row r="27" spans="1:7">
      <c t="s" r="A27" s="4">
        <v>384</v>
      </c>
      <c t="n" r="C27" s="6">
        <v>5490</v>
      </c>
      <c t="n" r="F27" s="6">
        <v>4874</v>
      </c>
    </row>
    <row r="28" spans="1:7">
      <c t="s" r="A28" s="4">
        <v>385</v>
      </c>
      <c t="n" r="C28" s="6">
        <v>1181</v>
      </c>
      <c t="n" r="F28" s="6">
        <v>530</v>
      </c>
    </row>
    <row r="29" spans="1:7">
      <c t="s" r="A29" s="4">
        <v>386</v>
      </c>
      <c t="n" r="C29" s="6">
        <v>5182</v>
      </c>
      <c t="s" r="D29" s="4">
        <v>387</v>
      </c>
      <c t="n" r="F29" s="6">
        <v>2537</v>
      </c>
      <c t="s" r="G29" s="4">
        <v>390</v>
      </c>
    </row>
    <row r="30" spans="1:7">
      <c t="s" r="A30" s="4">
        <v>388</v>
      </c>
      <c t="n" r="C30" s="6">
        <v>89</v>
      </c>
      <c t="s" r="D30" s="4">
        <v>387</v>
      </c>
      <c t="n" r="F30" s="6">
        <v>302</v>
      </c>
      <c t="s" r="G30" s="4">
        <v>390</v>
      </c>
    </row>
    <row r="31" spans="1:7">
      <c t="s" r="A31" s="4">
        <v>303</v>
      </c>
    </row>
    <row r="32" spans="1:7">
      <c t="s" r="A32" s="3">
        <v>379</v>
      </c>
    </row>
    <row r="33" spans="1:7">
      <c t="s" r="A33" s="4">
        <v>380</v>
      </c>
      <c t="n" r="C33" s="6">
        <v>407</v>
      </c>
      <c t="n" r="F33" s="6">
        <v>327</v>
      </c>
    </row>
    <row r="34" spans="1:7">
      <c t="s" r="A34" s="4">
        <v>381</v>
      </c>
      <c t="s" r="B34" s="4">
        <v>30</v>
      </c>
      <c t="n" r="C34" s="6">
        <v>307</v>
      </c>
      <c t="n" r="F34" s="6">
        <v>327</v>
      </c>
    </row>
    <row r="35" spans="1:7">
      <c t="s" r="A35" s="4">
        <v>382</v>
      </c>
      <c t="n" r="C35" s="6">
        <v>101</v>
      </c>
      <c t="s" r="D35" s="4">
        <v>30</v>
      </c>
      <c t="n" r="F35" s="6">
        <v>0</v>
      </c>
      <c t="s" r="G35" s="4">
        <v>383</v>
      </c>
    </row>
    <row r="36" spans="1:7">
      <c t="s" r="A36" s="4">
        <v>384</v>
      </c>
      <c t="n" r="C36" s="6">
        <v>408</v>
      </c>
      <c t="n" r="F36" s="6">
        <v>327</v>
      </c>
    </row>
    <row r="37" spans="1:7">
      <c t="s" r="A37" s="4">
        <v>385</v>
      </c>
      <c t="n" r="C37" s="6">
        <v>11</v>
      </c>
      <c t="n" r="F37" s="6">
        <v>0</v>
      </c>
    </row>
    <row r="38" spans="1:7">
      <c t="s" r="A38" s="4">
        <v>386</v>
      </c>
      <c t="n" r="C38" s="6">
        <v>368</v>
      </c>
      <c t="s" r="D38" s="4">
        <v>387</v>
      </c>
      <c t="n" r="F38" s="6">
        <v>358</v>
      </c>
      <c t="s" r="G38" s="4">
        <v>390</v>
      </c>
    </row>
    <row r="39" spans="1:7">
      <c t="s" r="A39" s="4">
        <v>388</v>
      </c>
      <c t="n" r="C39" s="6">
        <v>8</v>
      </c>
      <c t="s" r="D39" s="4">
        <v>387</v>
      </c>
      <c t="n" r="F39" s="6">
        <v>29</v>
      </c>
      <c t="s" r="G39" s="4">
        <v>390</v>
      </c>
    </row>
    <row r="40" spans="1:7">
      <c t="s" r="A40" s="4">
        <v>304</v>
      </c>
    </row>
    <row r="41" spans="1:7">
      <c t="s" r="A41" s="3">
        <v>379</v>
      </c>
    </row>
    <row r="42" spans="1:7">
      <c t="s" r="A42" s="4">
        <v>380</v>
      </c>
      <c t="n" r="C42" s="6">
        <v>4730</v>
      </c>
      <c t="n" r="F42" s="6">
        <v>5275</v>
      </c>
    </row>
    <row r="43" spans="1:7">
      <c t="s" r="A43" s="4">
        <v>381</v>
      </c>
      <c t="s" r="B43" s="4">
        <v>30</v>
      </c>
      <c t="n" r="C43" s="6">
        <v>932</v>
      </c>
      <c t="n" r="F43" s="6">
        <v>1051</v>
      </c>
    </row>
    <row r="44" spans="1:7">
      <c t="s" r="A44" s="4">
        <v>382</v>
      </c>
      <c t="n" r="C44" s="6">
        <v>3808</v>
      </c>
      <c t="s" r="D44" s="4">
        <v>30</v>
      </c>
      <c t="n" r="F44" s="6">
        <v>4242</v>
      </c>
      <c t="s" r="G44" s="4">
        <v>383</v>
      </c>
    </row>
    <row r="45" spans="1:7">
      <c t="s" r="A45" s="4">
        <v>384</v>
      </c>
      <c t="n" r="C45" s="6">
        <v>4740</v>
      </c>
      <c t="n" r="F45" s="6">
        <v>5293</v>
      </c>
    </row>
    <row r="46" spans="1:7">
      <c t="s" r="A46" s="4">
        <v>385</v>
      </c>
      <c t="n" r="C46" s="6">
        <v>599</v>
      </c>
      <c t="n" r="F46" s="6">
        <v>635</v>
      </c>
    </row>
    <row r="47" spans="1:7">
      <c t="s" r="A47" s="4">
        <v>386</v>
      </c>
      <c t="n" r="C47" s="6">
        <v>5017</v>
      </c>
      <c t="s" r="D47" s="4">
        <v>387</v>
      </c>
      <c t="n" r="F47" s="6">
        <v>5721</v>
      </c>
      <c t="s" r="G47" s="4">
        <v>390</v>
      </c>
    </row>
    <row r="48" spans="1:7">
      <c t="s" r="A48" s="4">
        <v>388</v>
      </c>
      <c t="n" r="C48" s="6">
        <v>57</v>
      </c>
      <c t="s" r="D48" s="4">
        <v>387</v>
      </c>
      <c t="n" r="F48" s="6">
        <v>259</v>
      </c>
      <c t="s" r="G48" s="4">
        <v>390</v>
      </c>
    </row>
    <row r="49" spans="1:7">
      <c t="s" r="A49" s="4">
        <v>306</v>
      </c>
    </row>
    <row r="50" spans="1:7">
      <c t="s" r="A50" s="3">
        <v>379</v>
      </c>
    </row>
    <row r="51" spans="1:7">
      <c t="s" r="A51" s="4">
        <v>380</v>
      </c>
      <c t="n" r="C51" s="6">
        <v>1557</v>
      </c>
      <c t="n" r="F51" s="6">
        <v>1243</v>
      </c>
    </row>
    <row r="52" spans="1:7">
      <c t="s" r="A52" s="4">
        <v>381</v>
      </c>
      <c t="s" r="B52" s="4">
        <v>30</v>
      </c>
      <c t="n" r="C52" s="6">
        <v>0</v>
      </c>
      <c t="n" r="F52" s="6">
        <v>0</v>
      </c>
    </row>
    <row r="53" spans="1:7">
      <c t="s" r="A53" s="4">
        <v>382</v>
      </c>
      <c t="n" r="C53" s="6">
        <v>1559</v>
      </c>
      <c t="s" r="D53" s="4">
        <v>30</v>
      </c>
      <c t="n" r="F53" s="6">
        <v>1243</v>
      </c>
      <c t="s" r="G53" s="4">
        <v>383</v>
      </c>
    </row>
    <row r="54" spans="1:7">
      <c t="s" r="A54" s="4">
        <v>384</v>
      </c>
      <c t="n" r="C54" s="6">
        <v>1559</v>
      </c>
      <c t="n" r="F54" s="6">
        <v>1243</v>
      </c>
    </row>
    <row r="55" spans="1:7">
      <c t="s" r="A55" s="4">
        <v>385</v>
      </c>
      <c t="n" r="C55" s="6">
        <v>485</v>
      </c>
      <c t="n" r="F55" s="6">
        <v>477</v>
      </c>
    </row>
    <row r="56" spans="1:7">
      <c t="s" r="A56" s="4">
        <v>386</v>
      </c>
      <c t="n" r="C56" s="6">
        <v>1401</v>
      </c>
      <c t="s" r="D56" s="4">
        <v>387</v>
      </c>
      <c t="n" r="F56" s="6">
        <v>1618</v>
      </c>
      <c t="s" r="G56" s="4">
        <v>390</v>
      </c>
    </row>
    <row r="57" spans="1:7">
      <c t="s" r="A57" s="4">
        <v>388</v>
      </c>
      <c t="n" r="C57" s="6">
        <v>23</v>
      </c>
      <c t="s" r="D57" s="4">
        <v>387</v>
      </c>
      <c t="n" r="F57" s="6">
        <v>74</v>
      </c>
      <c t="s" r="G57" s="4">
        <v>390</v>
      </c>
    </row>
    <row r="58" spans="1:7">
      <c t="s" r="A58" s="4">
        <v>307</v>
      </c>
    </row>
    <row r="59" spans="1:7">
      <c t="s" r="A59" s="3">
        <v>379</v>
      </c>
    </row>
    <row r="60" spans="1:7">
      <c t="s" r="A60" s="4">
        <v>380</v>
      </c>
      <c t="n" r="C60" s="6">
        <v>3173</v>
      </c>
      <c t="n" r="F60" s="6">
        <v>4032</v>
      </c>
    </row>
    <row r="61" spans="1:7">
      <c t="s" r="A61" s="4">
        <v>381</v>
      </c>
      <c t="s" r="B61" s="4">
        <v>30</v>
      </c>
      <c t="n" r="C61" s="6">
        <v>932</v>
      </c>
      <c t="n" r="F61" s="6">
        <v>1051</v>
      </c>
    </row>
    <row r="62" spans="1:7">
      <c t="s" r="A62" s="4">
        <v>382</v>
      </c>
      <c t="n" r="C62" s="6">
        <v>2249</v>
      </c>
      <c t="s" r="D62" s="4">
        <v>30</v>
      </c>
      <c t="n" r="F62" s="6">
        <v>2999</v>
      </c>
      <c t="s" r="G62" s="4">
        <v>383</v>
      </c>
    </row>
    <row r="63" spans="1:7">
      <c t="s" r="A63" s="4">
        <v>384</v>
      </c>
      <c t="n" r="C63" s="6">
        <v>3181</v>
      </c>
      <c t="n" r="F63" s="6">
        <v>4050</v>
      </c>
    </row>
    <row r="64" spans="1:7">
      <c t="s" r="A64" s="4">
        <v>385</v>
      </c>
      <c t="n" r="C64" s="6">
        <v>114</v>
      </c>
      <c t="n" r="F64" s="6">
        <v>158</v>
      </c>
    </row>
    <row r="65" spans="1:7">
      <c t="s" r="A65" s="4">
        <v>386</v>
      </c>
      <c t="n" r="C65" s="6">
        <v>3616</v>
      </c>
      <c t="s" r="D65" s="4">
        <v>387</v>
      </c>
      <c t="n" r="F65" s="6">
        <v>4092</v>
      </c>
      <c t="s" r="G65" s="4">
        <v>390</v>
      </c>
    </row>
    <row r="66" spans="1:7">
      <c t="s" r="A66" s="4">
        <v>388</v>
      </c>
      <c t="n" r="C66" s="6">
        <v>34</v>
      </c>
      <c t="s" r="D66" s="4">
        <v>387</v>
      </c>
      <c t="n" r="F66" s="6">
        <v>185</v>
      </c>
      <c t="s" r="G66" s="4">
        <v>390</v>
      </c>
    </row>
    <row r="67" spans="1:7">
      <c t="s" r="A67" s="4">
        <v>313</v>
      </c>
    </row>
    <row r="68" spans="1:7">
      <c t="s" r="A68" s="3">
        <v>379</v>
      </c>
    </row>
    <row r="69" spans="1:7">
      <c t="s" r="A69" s="4">
        <v>380</v>
      </c>
      <c t="n" r="C69" s="6">
        <v>0</v>
      </c>
      <c t="n" r="F69" s="6">
        <v>0</v>
      </c>
    </row>
    <row r="70" spans="1:7">
      <c t="s" r="A70" s="4">
        <v>381</v>
      </c>
      <c t="s" r="B70" s="4">
        <v>30</v>
      </c>
      <c t="n" r="C70" s="6">
        <v>0</v>
      </c>
      <c t="n" r="F70" s="6">
        <v>0</v>
      </c>
    </row>
    <row r="71" spans="1:7">
      <c t="s" r="A71" s="4">
        <v>382</v>
      </c>
      <c t="n" r="C71" s="6">
        <v>0</v>
      </c>
      <c t="s" r="D71" s="4">
        <v>30</v>
      </c>
      <c t="n" r="F71" s="6">
        <v>0</v>
      </c>
      <c t="s" r="G71" s="4">
        <v>383</v>
      </c>
    </row>
    <row r="72" spans="1:7">
      <c t="s" r="A72" s="4">
        <v>384</v>
      </c>
      <c t="n" r="C72" s="6">
        <v>0</v>
      </c>
      <c t="n" r="F72" s="6">
        <v>0</v>
      </c>
    </row>
    <row r="73" spans="1:7">
      <c t="s" r="A73" s="4">
        <v>385</v>
      </c>
      <c t="n" r="C73" s="6">
        <v>0</v>
      </c>
      <c t="n" r="F73" s="6">
        <v>0</v>
      </c>
    </row>
    <row r="74" spans="1:7">
      <c t="s" r="A74" s="4">
        <v>386</v>
      </c>
      <c t="n" r="C74" s="6">
        <v>0</v>
      </c>
      <c t="s" r="D74" s="4">
        <v>387</v>
      </c>
      <c t="n" r="F74" s="6">
        <v>11</v>
      </c>
      <c t="s" r="G74" s="4">
        <v>390</v>
      </c>
    </row>
    <row r="75" spans="1:7">
      <c t="s" r="A75" s="4">
        <v>388</v>
      </c>
      <c t="n" r="C75" s="6">
        <v>0</v>
      </c>
      <c t="s" r="D75" s="4">
        <v>387</v>
      </c>
      <c t="n" r="F75" s="6">
        <v>0</v>
      </c>
      <c t="s" r="G75" s="4">
        <v>390</v>
      </c>
    </row>
    <row r="76" spans="1:7">
      <c t="s" r="A76" s="4">
        <v>314</v>
      </c>
    </row>
    <row r="77" spans="1:7">
      <c t="s" r="A77" s="3">
        <v>379</v>
      </c>
    </row>
    <row r="78" spans="1:7">
      <c t="s" r="A78" s="4">
        <v>380</v>
      </c>
      <c t="n" r="C78" s="6">
        <v>11632</v>
      </c>
      <c t="n" r="F78" s="6">
        <v>12489</v>
      </c>
    </row>
    <row r="79" spans="1:7">
      <c t="s" r="A79" s="4">
        <v>381</v>
      </c>
      <c t="s" r="B79" s="4">
        <v>30</v>
      </c>
      <c t="n" r="C79" s="6">
        <v>11661</v>
      </c>
      <c t="n" r="F79" s="6">
        <v>5340</v>
      </c>
    </row>
    <row r="80" spans="1:7">
      <c t="s" r="A80" s="4">
        <v>382</v>
      </c>
      <c t="n" r="C80" s="6">
        <v>0</v>
      </c>
      <c t="s" r="D80" s="4">
        <v>30</v>
      </c>
      <c t="n" r="F80" s="6">
        <v>7179</v>
      </c>
      <c t="s" r="G80" s="4">
        <v>383</v>
      </c>
    </row>
    <row r="81" spans="1:7">
      <c t="s" r="A81" s="4">
        <v>384</v>
      </c>
      <c t="n" r="C81" s="6">
        <v>11661</v>
      </c>
      <c t="n" r="F81" s="6">
        <v>12519</v>
      </c>
    </row>
    <row r="82" spans="1:7">
      <c t="s" r="A82" s="4">
        <v>385</v>
      </c>
      <c t="n" r="C82" s="6">
        <v>596</v>
      </c>
      <c t="n" r="F82" s="6">
        <v>1282</v>
      </c>
    </row>
    <row r="83" spans="1:7">
      <c t="s" r="A83" s="4">
        <v>386</v>
      </c>
      <c t="n" r="C83" s="6">
        <v>12090</v>
      </c>
      <c t="s" r="D83" s="4">
        <v>387</v>
      </c>
      <c t="n" r="F83" s="6">
        <v>7781</v>
      </c>
      <c t="s" r="G83" s="4">
        <v>390</v>
      </c>
    </row>
    <row r="84" spans="1:7">
      <c t="s" r="A84" s="4">
        <v>388</v>
      </c>
      <c t="n" r="C84" s="6">
        <v>184</v>
      </c>
      <c t="s" r="D84" s="4">
        <v>387</v>
      </c>
      <c t="n" r="F84" s="6">
        <v>820</v>
      </c>
      <c t="s" r="G84" s="4">
        <v>390</v>
      </c>
    </row>
    <row r="85" spans="1:7">
      <c t="s" r="A85" s="4">
        <v>331</v>
      </c>
    </row>
    <row r="86" spans="1:7">
      <c t="s" r="A86" s="3">
        <v>379</v>
      </c>
    </row>
    <row r="87" spans="1:7">
      <c t="s" r="A87" s="4">
        <v>380</v>
      </c>
      <c t="n" r="C87" s="6">
        <v>11</v>
      </c>
      <c t="n" r="F87" s="6">
        <v>16</v>
      </c>
    </row>
    <row r="88" spans="1:7">
      <c t="s" r="A88" s="4">
        <v>381</v>
      </c>
      <c t="s" r="B88" s="4">
        <v>30</v>
      </c>
      <c t="n" r="C88" s="6">
        <v>11</v>
      </c>
      <c t="n" r="F88" s="6">
        <v>16</v>
      </c>
    </row>
    <row r="89" spans="1:7">
      <c t="s" r="A89" s="4">
        <v>382</v>
      </c>
      <c t="n" r="C89" s="6">
        <v>0</v>
      </c>
      <c t="s" r="D89" s="4">
        <v>30</v>
      </c>
      <c t="n" r="F89" s="6">
        <v>0</v>
      </c>
      <c t="s" r="G89" s="4">
        <v>383</v>
      </c>
    </row>
    <row r="90" spans="1:7">
      <c t="s" r="A90" s="4">
        <v>384</v>
      </c>
      <c t="n" r="C90" s="6">
        <v>11</v>
      </c>
      <c t="n" r="F90" s="6">
        <v>16</v>
      </c>
    </row>
    <row r="91" spans="1:7">
      <c t="s" r="A91" s="4">
        <v>385</v>
      </c>
      <c t="n" r="C91" s="6">
        <v>0</v>
      </c>
      <c t="n" r="F91" s="6">
        <v>0</v>
      </c>
    </row>
    <row r="92" spans="1:7">
      <c t="s" r="A92" s="4">
        <v>386</v>
      </c>
      <c t="n" r="C92" s="6">
        <v>13</v>
      </c>
      <c t="s" r="D92" s="4">
        <v>387</v>
      </c>
      <c t="n" r="F92" s="6">
        <v>22</v>
      </c>
      <c t="s" r="G92" s="4">
        <v>390</v>
      </c>
    </row>
    <row r="93" spans="1:7">
      <c t="s" r="A93" s="4">
        <v>388</v>
      </c>
      <c t="n" r="C93" s="6">
        <v>2</v>
      </c>
      <c t="s" r="D93" s="4">
        <v>387</v>
      </c>
      <c t="n" r="F93" s="6">
        <v>9</v>
      </c>
      <c t="s" r="G93" s="4">
        <v>390</v>
      </c>
    </row>
    <row r="94" spans="1:7">
      <c t="s" r="A94" s="4">
        <v>330</v>
      </c>
    </row>
    <row r="95" spans="1:7">
      <c t="s" r="A95" s="3">
        <v>379</v>
      </c>
    </row>
    <row r="96" spans="1:7">
      <c t="s" r="A96" s="4">
        <v>380</v>
      </c>
      <c t="n" r="C96" s="6">
        <v>977</v>
      </c>
      <c t="n" r="F96" s="6">
        <v>650</v>
      </c>
    </row>
    <row r="97" spans="1:7">
      <c t="s" r="A97" s="4">
        <v>381</v>
      </c>
      <c t="s" r="B97" s="4">
        <v>30</v>
      </c>
      <c t="n" r="C97" s="6">
        <v>0</v>
      </c>
      <c t="n" r="F97" s="6">
        <v>0</v>
      </c>
    </row>
    <row r="98" spans="1:7">
      <c t="s" r="A98" s="4">
        <v>382</v>
      </c>
      <c t="n" r="C98" s="6">
        <v>977</v>
      </c>
      <c t="s" r="D98" s="4">
        <v>30</v>
      </c>
      <c t="n" r="F98" s="6">
        <v>650</v>
      </c>
      <c t="s" r="G98" s="4">
        <v>383</v>
      </c>
    </row>
    <row r="99" spans="1:7">
      <c t="s" r="A99" s="4">
        <v>384</v>
      </c>
      <c t="n" r="C99" s="6">
        <v>977</v>
      </c>
      <c t="n" r="F99" s="6">
        <v>650</v>
      </c>
    </row>
    <row r="100" spans="1:7">
      <c t="s" r="A100" s="4">
        <v>385</v>
      </c>
      <c t="n" r="C100" s="6">
        <v>0</v>
      </c>
      <c t="n" r="F100" s="6">
        <v>650</v>
      </c>
    </row>
    <row r="101" spans="1:7">
      <c t="s" r="A101" s="4">
        <v>386</v>
      </c>
      <c t="n" r="C101" s="6">
        <v>813</v>
      </c>
      <c t="s" r="D101" s="4">
        <v>387</v>
      </c>
      <c t="n" r="F101" s="6">
        <v>1043</v>
      </c>
      <c t="s" r="G101" s="4">
        <v>390</v>
      </c>
    </row>
    <row r="102" spans="1:7">
      <c t="s" r="A102" s="4">
        <v>388</v>
      </c>
      <c t="n" r="C102" s="6">
        <v>23</v>
      </c>
      <c t="s" r="D102" s="4">
        <v>387</v>
      </c>
      <c t="n" r="F102" s="6">
        <v>21</v>
      </c>
      <c t="s" r="G102" s="4">
        <v>390</v>
      </c>
    </row>
    <row r="103" spans="1:7">
      <c t="s" r="A103" s="4">
        <v>332</v>
      </c>
    </row>
    <row r="104" spans="1:7">
      <c t="s" r="A104" s="3">
        <v>379</v>
      </c>
    </row>
    <row r="105" spans="1:7">
      <c t="s" r="A105" s="4">
        <v>380</v>
      </c>
      <c t="n" r="C105" s="6">
        <v>977</v>
      </c>
      <c t="n" r="F105" s="6">
        <v>650</v>
      </c>
    </row>
    <row r="106" spans="1:7">
      <c t="s" r="A106" s="4">
        <v>381</v>
      </c>
      <c t="s" r="B106" s="4">
        <v>30</v>
      </c>
      <c t="n" r="C106" s="6">
        <v>0</v>
      </c>
      <c t="n" r="F106" s="6">
        <v>0</v>
      </c>
    </row>
    <row r="107" spans="1:7">
      <c t="s" r="A107" s="4">
        <v>382</v>
      </c>
      <c t="n" r="C107" s="6">
        <v>977</v>
      </c>
      <c t="s" r="D107" s="4">
        <v>30</v>
      </c>
      <c t="n" r="F107" s="6">
        <v>650</v>
      </c>
      <c t="s" r="G107" s="4">
        <v>383</v>
      </c>
    </row>
    <row r="108" spans="1:7">
      <c t="s" r="A108" s="4">
        <v>384</v>
      </c>
      <c t="n" r="C108" s="6">
        <v>977</v>
      </c>
      <c t="n" r="F108" s="6">
        <v>650</v>
      </c>
    </row>
    <row r="109" spans="1:7">
      <c t="s" r="A109" s="4">
        <v>385</v>
      </c>
      <c t="n" r="C109" s="6">
        <v>0</v>
      </c>
      <c t="n" r="F109" s="6">
        <v>650</v>
      </c>
    </row>
    <row r="110" spans="1:7">
      <c t="s" r="A110" s="4">
        <v>386</v>
      </c>
      <c t="n" r="C110" s="6">
        <v>813</v>
      </c>
      <c t="s" r="D110" s="4">
        <v>387</v>
      </c>
      <c t="n" r="F110" s="6">
        <v>1043</v>
      </c>
      <c t="s" r="G110" s="4">
        <v>390</v>
      </c>
    </row>
    <row r="111" spans="1:7">
      <c t="s" r="A111" s="4">
        <v>388</v>
      </c>
      <c t="n" r="C111" s="6">
        <v>23</v>
      </c>
      <c t="s" r="D111" s="4">
        <v>387</v>
      </c>
      <c t="n" r="F111" s="6">
        <v>21</v>
      </c>
      <c t="s" r="G111" s="4">
        <v>390</v>
      </c>
    </row>
    <row r="112" spans="1:7">
      <c t="s" r="A112" s="4">
        <v>333</v>
      </c>
    </row>
    <row r="113" spans="1:7">
      <c t="s" r="A113" s="3">
        <v>379</v>
      </c>
    </row>
    <row r="114" spans="1:7">
      <c t="s" r="A114" s="4">
        <v>380</v>
      </c>
      <c t="n" r="C114" s="6">
        <v>0</v>
      </c>
      <c t="n" r="F114" s="6">
        <v>0</v>
      </c>
    </row>
    <row r="115" spans="1:7">
      <c t="s" r="A115" s="4">
        <v>381</v>
      </c>
      <c t="s" r="B115" s="4">
        <v>30</v>
      </c>
      <c t="n" r="C115" s="6">
        <v>0</v>
      </c>
      <c t="n" r="F115" s="6">
        <v>0</v>
      </c>
    </row>
    <row r="116" spans="1:7">
      <c t="s" r="A116" s="4">
        <v>382</v>
      </c>
      <c t="n" r="C116" s="6">
        <v>0</v>
      </c>
      <c t="s" r="D116" s="4">
        <v>30</v>
      </c>
      <c t="n" r="F116" s="6">
        <v>0</v>
      </c>
      <c t="s" r="G116" s="4">
        <v>383</v>
      </c>
    </row>
    <row r="117" spans="1:7">
      <c t="s" r="A117" s="4">
        <v>384</v>
      </c>
      <c t="n" r="C117" s="6">
        <v>0</v>
      </c>
      <c t="n" r="F117" s="6">
        <v>0</v>
      </c>
    </row>
    <row r="118" spans="1:7">
      <c t="s" r="A118" s="4">
        <v>385</v>
      </c>
      <c t="n" r="C118" s="6">
        <v>0</v>
      </c>
      <c t="n" r="F118" s="6">
        <v>0</v>
      </c>
    </row>
    <row r="119" spans="1:7">
      <c t="s" r="A119" s="4">
        <v>386</v>
      </c>
      <c t="n" r="C119" s="6">
        <v>0</v>
      </c>
      <c t="s" r="D119" s="4">
        <v>387</v>
      </c>
      <c t="n" r="F119" s="6">
        <v>0</v>
      </c>
      <c t="s" r="G119" s="4">
        <v>390</v>
      </c>
    </row>
    <row r="120" spans="1:7">
      <c t="s" r="A120" s="4">
        <v>388</v>
      </c>
      <c t="n" r="C120" s="6">
        <v>0</v>
      </c>
      <c t="s" r="D120" s="4">
        <v>387</v>
      </c>
      <c t="n" r="F120" s="6">
        <v>0</v>
      </c>
      <c t="s" r="G120" s="4">
        <v>390</v>
      </c>
    </row>
    <row r="121" spans="1:7">
      <c t="s" r="A121" s="4">
        <v>334</v>
      </c>
    </row>
    <row r="122" spans="1:7">
      <c t="s" r="A122" s="3">
        <v>379</v>
      </c>
    </row>
    <row r="123" spans="1:7">
      <c t="s" r="A123" s="4">
        <v>380</v>
      </c>
      <c t="n" r="C123" s="6">
        <v>0</v>
      </c>
      <c t="n" r="F123" s="6">
        <v>0</v>
      </c>
    </row>
    <row r="124" spans="1:7">
      <c t="s" r="A124" s="4">
        <v>381</v>
      </c>
      <c t="s" r="B124" s="4">
        <v>30</v>
      </c>
      <c t="n" r="C124" s="6">
        <v>0</v>
      </c>
      <c t="n" r="F124" s="6">
        <v>0</v>
      </c>
    </row>
    <row r="125" spans="1:7">
      <c t="s" r="A125" s="4">
        <v>382</v>
      </c>
      <c t="n" r="C125" s="6">
        <v>0</v>
      </c>
      <c t="s" r="D125" s="4">
        <v>30</v>
      </c>
      <c t="n" r="F125" s="6">
        <v>0</v>
      </c>
      <c t="s" r="G125" s="4">
        <v>383</v>
      </c>
    </row>
    <row r="126" spans="1:7">
      <c t="s" r="A126" s="4">
        <v>384</v>
      </c>
      <c t="n" r="C126" s="6">
        <v>0</v>
      </c>
      <c t="n" r="F126" s="6">
        <v>0</v>
      </c>
    </row>
    <row r="127" spans="1:7">
      <c t="s" r="A127" s="4">
        <v>385</v>
      </c>
      <c t="n" r="C127" s="6">
        <v>0</v>
      </c>
      <c t="n" r="F127" s="6">
        <v>0</v>
      </c>
    </row>
    <row r="128" spans="1:7">
      <c t="s" r="A128" s="4">
        <v>386</v>
      </c>
      <c t="n" r="C128" s="6">
        <v>0</v>
      </c>
      <c t="s" r="D128" s="4">
        <v>387</v>
      </c>
      <c t="n" r="F128" s="6">
        <v>0</v>
      </c>
      <c t="s" r="G128" s="4">
        <v>390</v>
      </c>
    </row>
    <row r="129" spans="1:7">
      <c t="s" r="A129" s="4">
        <v>388</v>
      </c>
      <c t="n" r="C129" s="7">
        <v>0</v>
      </c>
      <c t="s" r="D129" s="4">
        <v>387</v>
      </c>
      <c t="n" r="F129" s="7">
        <v>0</v>
      </c>
      <c t="s" r="G129" s="4">
        <v>390</v>
      </c>
    </row>
    <row r="130" spans="1:7">
      <c t="n" r="A130"/>
    </row>
    <row r="131" spans="1:7">
      <c t="s" r="A131" s="4">
        <v>30</v>
      </c>
      <c t="s" r="B131" s="4">
        <v>391</v>
      </c>
    </row>
    <row r="132" spans="1:7">
      <c t="s" r="A132" s="4">
        <v>383</v>
      </c>
      <c t="s" r="B132" s="4">
        <v>392</v>
      </c>
    </row>
    <row r="133" spans="1:7">
      <c t="s" r="A133" s="4">
        <v>387</v>
      </c>
      <c t="s" r="B133" s="4">
        <v>393</v>
      </c>
    </row>
    <row r="134" spans="1:7">
      <c t="s" r="A134" s="4">
        <v>390</v>
      </c>
      <c t="s" r="B134" s="4">
        <v>394</v>
      </c>
    </row>
  </sheetData>
  <mergeCells count="10">
    <mergeCell ref="A1:B2"/>
    <mergeCell ref="C1:E1"/>
    <mergeCell ref="F1:G1"/>
    <mergeCell ref="C2:D2"/>
    <mergeCell ref="F2:G2"/>
    <mergeCell ref="A130:F130"/>
    <mergeCell ref="B131:F131"/>
    <mergeCell ref="B132:F132"/>
    <mergeCell ref="B133:F133"/>
    <mergeCell ref="B134:F134"/>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44"/>
  <sheetViews>
    <sheetView workbookViewId="0">
      <selection activeCell="A1" sqref="A1"/>
    </sheetView>
  </sheetViews>
  <sheetFormatPr baseColWidth="10" defaultRowHeight="15"/>
  <cols>
    <col customWidth="1" max="1" min="1" width="80"/>
    <col customWidth="1" max="2" min="2" width="33"/>
    <col customWidth="1" max="3" min="3" width="29"/>
    <col customWidth="1" max="4" min="4" width="25"/>
  </cols>
  <sheetData>
    <row r="1" spans="1:4">
      <c t="s" r="A1" s="1">
        <v>395</v>
      </c>
      <c t="s" r="B1" s="2">
        <v>1</v>
      </c>
    </row>
    <row r="2" spans="1:4">
      <c t="s" r="B2" s="2">
        <v>396</v>
      </c>
      <c t="s" r="C2" s="2">
        <v>397</v>
      </c>
      <c t="s" r="D2" s="2">
        <v>398</v>
      </c>
    </row>
    <row r="3" spans="1:4">
      <c t="s" r="A3" s="3">
        <v>399</v>
      </c>
    </row>
    <row r="4" spans="1:4">
      <c t="s" r="A4" s="4">
        <v>400</v>
      </c>
      <c t="s" r="B4" s="4">
        <v>401</v>
      </c>
    </row>
    <row r="5" spans="1:4">
      <c t="s" r="A5" s="3">
        <v>402</v>
      </c>
    </row>
    <row r="6" spans="1:4">
      <c t="s" r="A6" s="4">
        <v>403</v>
      </c>
      <c t="n" r="B6" s="6">
        <v>4</v>
      </c>
      <c t="n" r="C6" s="6">
        <v>1</v>
      </c>
    </row>
    <row r="7" spans="1:4">
      <c t="s" r="A7" s="4">
        <v>404</v>
      </c>
      <c t="n" r="B7" s="7">
        <v>726</v>
      </c>
      <c t="n" r="C7" s="7">
        <v>258</v>
      </c>
    </row>
    <row r="8" spans="1:4">
      <c t="s" r="A8" s="4">
        <v>405</v>
      </c>
      <c t="n" r="B8" s="7">
        <v>623</v>
      </c>
      <c t="n" r="C8" s="7">
        <v>256</v>
      </c>
    </row>
    <row r="9" spans="1:4">
      <c t="s" r="A9" s="3">
        <v>406</v>
      </c>
    </row>
    <row r="10" spans="1:4">
      <c t="s" r="A10" s="4">
        <v>407</v>
      </c>
      <c t="n" r="B10" s="6">
        <v>0</v>
      </c>
      <c t="n" r="C10" s="6">
        <v>0</v>
      </c>
    </row>
    <row r="11" spans="1:4">
      <c t="s" r="A11" s="4">
        <v>408</v>
      </c>
      <c t="n" r="B11" s="7">
        <v>0</v>
      </c>
      <c t="n" r="C11" s="7">
        <v>0</v>
      </c>
    </row>
    <row r="12" spans="1:4">
      <c t="s" r="A12" s="4">
        <v>409</v>
      </c>
      <c t="n" r="B12" s="6">
        <v>32</v>
      </c>
      <c t="n" r="D12" s="6">
        <v>29</v>
      </c>
    </row>
    <row r="13" spans="1:4">
      <c t="s" r="A13" s="4">
        <v>410</v>
      </c>
      <c t="n" r="B13" s="7">
        <v>18591</v>
      </c>
      <c t="n" r="D13" s="7">
        <v>18508</v>
      </c>
    </row>
    <row r="14" spans="1:4">
      <c t="s" r="A14" s="3">
        <v>411</v>
      </c>
    </row>
    <row r="15" spans="1:4">
      <c t="s" r="A15" s="4">
        <v>412</v>
      </c>
      <c t="n" r="B15" s="6">
        <v>18508</v>
      </c>
      <c t="n" r="C15" s="6">
        <v>15000</v>
      </c>
    </row>
    <row r="16" spans="1:4">
      <c t="s" r="A16" s="4">
        <v>413</v>
      </c>
      <c t="n" r="B16" s="6">
        <v>0</v>
      </c>
      <c t="n" r="C16" s="6">
        <v>0</v>
      </c>
    </row>
    <row r="17" spans="1:4">
      <c t="s" r="A17" s="4">
        <v>414</v>
      </c>
      <c t="n" r="B17" s="6">
        <v>623</v>
      </c>
      <c t="n" r="C17" s="6">
        <v>256</v>
      </c>
    </row>
    <row r="18" spans="1:4">
      <c t="s" r="A18" s="4">
        <v>415</v>
      </c>
      <c t="n" r="B18" s="6">
        <v>-540</v>
      </c>
      <c t="n" r="C18" s="6">
        <v>-453</v>
      </c>
    </row>
    <row r="19" spans="1:4">
      <c t="s" r="A19" s="4">
        <v>416</v>
      </c>
      <c t="n" r="B19" s="6">
        <v>18591</v>
      </c>
      <c t="n" r="C19" s="6">
        <v>14803</v>
      </c>
    </row>
    <row r="20" spans="1:4">
      <c t="s" r="A20" s="4">
        <v>417</v>
      </c>
      <c t="n" r="B20" s="7">
        <v>1895</v>
      </c>
      <c t="n" r="C20" s="7">
        <v>2197</v>
      </c>
    </row>
    <row r="21" spans="1:4">
      <c t="s" r="A21" s="4">
        <v>302</v>
      </c>
    </row>
    <row r="22" spans="1:4">
      <c t="s" r="A22" s="3">
        <v>402</v>
      </c>
    </row>
    <row r="23" spans="1:4">
      <c t="s" r="A23" s="4">
        <v>403</v>
      </c>
      <c t="n" r="B23" s="6">
        <v>3</v>
      </c>
      <c t="n" r="C23" s="6">
        <v>0</v>
      </c>
    </row>
    <row r="24" spans="1:4">
      <c t="s" r="A24" s="4">
        <v>404</v>
      </c>
      <c t="n" r="B24" s="7">
        <v>626</v>
      </c>
      <c t="n" r="C24" s="7">
        <v>0</v>
      </c>
    </row>
    <row r="25" spans="1:4">
      <c t="s" r="A25" s="4">
        <v>405</v>
      </c>
      <c t="n" r="B25" s="7">
        <v>523</v>
      </c>
      <c t="n" r="C25" s="7">
        <v>0</v>
      </c>
    </row>
    <row r="26" spans="1:4">
      <c t="s" r="A26" s="3">
        <v>406</v>
      </c>
    </row>
    <row r="27" spans="1:4">
      <c t="s" r="A27" s="4">
        <v>407</v>
      </c>
      <c t="n" r="B27" s="6">
        <v>0</v>
      </c>
      <c t="n" r="C27" s="6">
        <v>0</v>
      </c>
    </row>
    <row r="28" spans="1:4">
      <c t="s" r="A28" s="4">
        <v>408</v>
      </c>
      <c t="n" r="B28" s="7">
        <v>0</v>
      </c>
      <c t="n" r="C28" s="7">
        <v>0</v>
      </c>
    </row>
    <row r="29" spans="1:4">
      <c t="s" r="A29" s="4">
        <v>303</v>
      </c>
    </row>
    <row r="30" spans="1:4">
      <c t="s" r="A30" s="3">
        <v>402</v>
      </c>
    </row>
    <row r="31" spans="1:4">
      <c t="s" r="A31" s="4">
        <v>403</v>
      </c>
      <c t="n" r="B31" s="6">
        <v>1</v>
      </c>
      <c t="n" r="C31" s="6">
        <v>0</v>
      </c>
    </row>
    <row r="32" spans="1:4">
      <c t="s" r="A32" s="4">
        <v>404</v>
      </c>
      <c t="n" r="B32" s="7">
        <v>100</v>
      </c>
      <c t="n" r="C32" s="7">
        <v>0</v>
      </c>
    </row>
    <row r="33" spans="1:4">
      <c t="s" r="A33" s="4">
        <v>405</v>
      </c>
      <c t="n" r="B33" s="7">
        <v>100</v>
      </c>
      <c t="n" r="C33" s="7">
        <v>0</v>
      </c>
    </row>
    <row r="34" spans="1:4">
      <c t="s" r="A34" s="3">
        <v>406</v>
      </c>
    </row>
    <row r="35" spans="1:4">
      <c t="s" r="A35" s="4">
        <v>407</v>
      </c>
      <c t="n" r="B35" s="6">
        <v>0</v>
      </c>
      <c t="n" r="C35" s="6">
        <v>0</v>
      </c>
    </row>
    <row r="36" spans="1:4">
      <c t="s" r="A36" s="4">
        <v>408</v>
      </c>
      <c t="n" r="B36" s="7">
        <v>0</v>
      </c>
      <c t="n" r="C36" s="7">
        <v>0</v>
      </c>
    </row>
    <row r="37" spans="1:4">
      <c t="s" r="A37" s="4">
        <v>306</v>
      </c>
    </row>
    <row r="38" spans="1:4">
      <c t="s" r="A38" s="3">
        <v>402</v>
      </c>
    </row>
    <row r="39" spans="1:4">
      <c t="s" r="A39" s="4">
        <v>403</v>
      </c>
      <c t="n" r="B39" s="6">
        <v>0</v>
      </c>
      <c t="n" r="C39" s="6">
        <v>0</v>
      </c>
    </row>
    <row r="40" spans="1:4">
      <c t="s" r="A40" s="4">
        <v>404</v>
      </c>
      <c t="n" r="B40" s="7">
        <v>0</v>
      </c>
      <c t="n" r="C40" s="7">
        <v>0</v>
      </c>
    </row>
    <row r="41" spans="1:4">
      <c t="s" r="A41" s="4">
        <v>405</v>
      </c>
      <c t="n" r="B41" s="7">
        <v>0</v>
      </c>
      <c t="n" r="C41" s="7">
        <v>0</v>
      </c>
    </row>
    <row r="42" spans="1:4">
      <c t="s" r="A42" s="3">
        <v>406</v>
      </c>
    </row>
    <row r="43" spans="1:4">
      <c t="s" r="A43" s="4">
        <v>407</v>
      </c>
      <c t="n" r="B43" s="6">
        <v>0</v>
      </c>
      <c t="n" r="C43" s="6">
        <v>0</v>
      </c>
    </row>
    <row r="44" spans="1:4">
      <c t="s" r="A44" s="4">
        <v>408</v>
      </c>
      <c t="n" r="B44" s="7">
        <v>0</v>
      </c>
      <c t="n" r="C44" s="7">
        <v>0</v>
      </c>
    </row>
    <row r="45" spans="1:4">
      <c t="s" r="A45" s="3">
        <v>411</v>
      </c>
    </row>
    <row r="46" spans="1:4">
      <c t="s" r="A46" s="4">
        <v>412</v>
      </c>
      <c t="n" r="B46" s="6">
        <v>1243</v>
      </c>
      <c t="n" r="C46" s="6">
        <v>2713</v>
      </c>
    </row>
    <row r="47" spans="1:4">
      <c t="s" r="A47" s="4">
        <v>413</v>
      </c>
      <c t="n" r="B47" s="6">
        <v>0</v>
      </c>
      <c t="n" r="C47" s="6">
        <v>0</v>
      </c>
    </row>
    <row r="48" spans="1:4">
      <c t="s" r="A48" s="4">
        <v>414</v>
      </c>
      <c t="n" r="B48" s="6">
        <v>0</v>
      </c>
      <c t="n" r="C48" s="6">
        <v>0</v>
      </c>
    </row>
    <row r="49" spans="1:4">
      <c t="s" r="A49" s="4">
        <v>415</v>
      </c>
      <c t="n" r="B49" s="6">
        <v>314</v>
      </c>
      <c t="n" r="C49" s="6">
        <v>-67</v>
      </c>
    </row>
    <row r="50" spans="1:4">
      <c t="s" r="A50" s="4">
        <v>416</v>
      </c>
      <c t="n" r="B50" s="6">
        <v>1557</v>
      </c>
      <c t="n" r="C50" s="6">
        <v>2646</v>
      </c>
    </row>
    <row r="51" spans="1:4">
      <c t="s" r="A51" s="4">
        <v>417</v>
      </c>
      <c t="n" r="B51" s="7">
        <v>485</v>
      </c>
      <c t="n" r="C51" s="7">
        <v>455</v>
      </c>
    </row>
    <row r="52" spans="1:4">
      <c t="s" r="A52" s="4">
        <v>418</v>
      </c>
    </row>
    <row r="53" spans="1:4">
      <c t="s" r="A53" s="3">
        <v>402</v>
      </c>
    </row>
    <row r="54" spans="1:4">
      <c t="s" r="A54" s="4">
        <v>403</v>
      </c>
      <c t="n" r="B54" s="6">
        <v>0</v>
      </c>
      <c t="n" r="C54" s="6">
        <v>1</v>
      </c>
    </row>
    <row r="55" spans="1:4">
      <c t="s" r="A55" s="4">
        <v>404</v>
      </c>
      <c t="n" r="B55" s="7">
        <v>0</v>
      </c>
      <c t="n" r="C55" s="7">
        <v>258</v>
      </c>
    </row>
    <row r="56" spans="1:4">
      <c t="s" r="A56" s="4">
        <v>405</v>
      </c>
      <c t="n" r="B56" s="7">
        <v>0</v>
      </c>
      <c t="n" r="C56" s="7">
        <v>256</v>
      </c>
    </row>
    <row r="57" spans="1:4">
      <c t="s" r="A57" s="3">
        <v>406</v>
      </c>
    </row>
    <row r="58" spans="1:4">
      <c t="s" r="A58" s="4">
        <v>407</v>
      </c>
      <c t="n" r="B58" s="6">
        <v>0</v>
      </c>
      <c t="n" r="C58" s="6">
        <v>0</v>
      </c>
    </row>
    <row r="59" spans="1:4">
      <c t="s" r="A59" s="4">
        <v>408</v>
      </c>
      <c t="n" r="B59" s="7">
        <v>0</v>
      </c>
      <c t="n" r="C59" s="7">
        <v>0</v>
      </c>
    </row>
    <row r="60" spans="1:4">
      <c t="s" r="A60" s="4">
        <v>313</v>
      </c>
    </row>
    <row r="61" spans="1:4">
      <c t="s" r="A61" s="3">
        <v>402</v>
      </c>
    </row>
    <row r="62" spans="1:4">
      <c t="s" r="A62" s="4">
        <v>403</v>
      </c>
      <c t="n" r="B62" s="6">
        <v>0</v>
      </c>
      <c t="n" r="C62" s="6">
        <v>0</v>
      </c>
    </row>
    <row r="63" spans="1:4">
      <c t="s" r="A63" s="4">
        <v>404</v>
      </c>
      <c t="n" r="B63" s="7">
        <v>0</v>
      </c>
      <c t="n" r="C63" s="7">
        <v>0</v>
      </c>
    </row>
    <row r="64" spans="1:4">
      <c t="s" r="A64" s="4">
        <v>405</v>
      </c>
      <c t="n" r="B64" s="7">
        <v>0</v>
      </c>
      <c t="n" r="C64" s="7">
        <v>0</v>
      </c>
    </row>
    <row r="65" spans="1:4">
      <c t="s" r="A65" s="3">
        <v>406</v>
      </c>
    </row>
    <row r="66" spans="1:4">
      <c t="s" r="A66" s="4">
        <v>407</v>
      </c>
      <c t="n" r="B66" s="6">
        <v>0</v>
      </c>
      <c t="n" r="C66" s="6">
        <v>0</v>
      </c>
    </row>
    <row r="67" spans="1:4">
      <c t="s" r="A67" s="4">
        <v>408</v>
      </c>
      <c t="n" r="B67" s="7">
        <v>0</v>
      </c>
      <c t="n" r="C67" s="7">
        <v>0</v>
      </c>
    </row>
    <row r="68" spans="1:4">
      <c t="s" r="A68" s="3">
        <v>411</v>
      </c>
    </row>
    <row r="69" spans="1:4">
      <c t="s" r="A69" s="4">
        <v>412</v>
      </c>
      <c t="n" r="B69" s="6">
        <v>0</v>
      </c>
      <c t="n" r="C69" s="6">
        <v>0</v>
      </c>
    </row>
    <row r="70" spans="1:4">
      <c t="s" r="A70" s="4">
        <v>413</v>
      </c>
      <c t="n" r="B70" s="6">
        <v>0</v>
      </c>
      <c t="n" r="C70" s="6">
        <v>0</v>
      </c>
    </row>
    <row r="71" spans="1:4">
      <c t="s" r="A71" s="4">
        <v>414</v>
      </c>
      <c t="n" r="B71" s="6">
        <v>0</v>
      </c>
      <c t="n" r="C71" s="6">
        <v>0</v>
      </c>
    </row>
    <row r="72" spans="1:4">
      <c t="s" r="A72" s="4">
        <v>415</v>
      </c>
      <c t="n" r="B72" s="6">
        <v>0</v>
      </c>
      <c t="n" r="C72" s="6">
        <v>0</v>
      </c>
    </row>
    <row r="73" spans="1:4">
      <c t="s" r="A73" s="4">
        <v>416</v>
      </c>
      <c t="n" r="B73" s="6">
        <v>0</v>
      </c>
      <c t="n" r="C73" s="6">
        <v>0</v>
      </c>
    </row>
    <row r="74" spans="1:4">
      <c t="s" r="A74" s="4">
        <v>417</v>
      </c>
      <c t="n" r="B74" s="7">
        <v>0</v>
      </c>
      <c t="n" r="C74" s="7">
        <v>0</v>
      </c>
    </row>
    <row r="75" spans="1:4">
      <c t="s" r="A75" s="4">
        <v>314</v>
      </c>
    </row>
    <row r="76" spans="1:4">
      <c t="s" r="A76" s="3">
        <v>402</v>
      </c>
    </row>
    <row r="77" spans="1:4">
      <c t="s" r="A77" s="4">
        <v>403</v>
      </c>
      <c t="n" r="B77" s="6">
        <v>0</v>
      </c>
      <c t="n" r="C77" s="6">
        <v>0</v>
      </c>
    </row>
    <row r="78" spans="1:4">
      <c t="s" r="A78" s="4">
        <v>404</v>
      </c>
      <c t="n" r="B78" s="7">
        <v>0</v>
      </c>
      <c t="n" r="C78" s="7">
        <v>0</v>
      </c>
    </row>
    <row r="79" spans="1:4">
      <c t="s" r="A79" s="4">
        <v>405</v>
      </c>
      <c t="n" r="B79" s="7">
        <v>0</v>
      </c>
      <c t="n" r="C79" s="7">
        <v>0</v>
      </c>
    </row>
    <row r="80" spans="1:4">
      <c t="s" r="A80" s="3">
        <v>406</v>
      </c>
    </row>
    <row r="81" spans="1:4">
      <c t="s" r="A81" s="4">
        <v>407</v>
      </c>
      <c t="n" r="B81" s="6">
        <v>0</v>
      </c>
      <c t="n" r="C81" s="6">
        <v>0</v>
      </c>
    </row>
    <row r="82" spans="1:4">
      <c t="s" r="A82" s="4">
        <v>408</v>
      </c>
      <c t="n" r="B82" s="7">
        <v>0</v>
      </c>
      <c t="n" r="C82" s="7">
        <v>0</v>
      </c>
    </row>
    <row r="83" spans="1:4">
      <c t="s" r="A83" s="3">
        <v>411</v>
      </c>
    </row>
    <row r="84" spans="1:4">
      <c t="s" r="A84" s="4">
        <v>412</v>
      </c>
      <c t="n" r="B84" s="6">
        <v>12168</v>
      </c>
      <c t="n" r="C84" s="6">
        <v>6029</v>
      </c>
    </row>
    <row r="85" spans="1:4">
      <c t="s" r="A85" s="4">
        <v>413</v>
      </c>
      <c t="n" r="B85" s="6">
        <v>0</v>
      </c>
      <c t="n" r="C85" s="6">
        <v>0</v>
      </c>
    </row>
    <row r="86" spans="1:4">
      <c t="s" r="A86" s="4">
        <v>414</v>
      </c>
      <c t="n" r="B86" s="6">
        <v>0</v>
      </c>
      <c t="n" r="C86" s="6">
        <v>0</v>
      </c>
    </row>
    <row r="87" spans="1:4">
      <c t="s" r="A87" s="4">
        <v>415</v>
      </c>
      <c t="n" r="B87" s="6">
        <v>-536</v>
      </c>
      <c t="n" r="C87" s="6">
        <v>-79</v>
      </c>
    </row>
    <row r="88" spans="1:4">
      <c t="s" r="A88" s="4">
        <v>416</v>
      </c>
      <c t="n" r="B88" s="6">
        <v>11632</v>
      </c>
      <c t="n" r="C88" s="6">
        <v>5950</v>
      </c>
    </row>
    <row r="89" spans="1:4">
      <c t="s" r="A89" s="4">
        <v>417</v>
      </c>
      <c t="n" r="B89" s="7">
        <v>0</v>
      </c>
      <c t="n" r="C89" s="7">
        <v>40</v>
      </c>
    </row>
    <row r="90" spans="1:4">
      <c t="s" r="A90" s="4">
        <v>316</v>
      </c>
    </row>
    <row r="91" spans="1:4">
      <c t="s" r="A91" s="3">
        <v>402</v>
      </c>
    </row>
    <row r="92" spans="1:4">
      <c t="s" r="A92" s="4">
        <v>403</v>
      </c>
      <c t="n" r="B92" s="6">
        <v>0</v>
      </c>
      <c t="n" r="C92" s="6">
        <v>0</v>
      </c>
    </row>
    <row r="93" spans="1:4">
      <c t="s" r="A93" s="4">
        <v>404</v>
      </c>
      <c t="n" r="B93" s="7">
        <v>0</v>
      </c>
      <c t="n" r="C93" s="7">
        <v>0</v>
      </c>
    </row>
    <row r="94" spans="1:4">
      <c t="s" r="A94" s="4">
        <v>405</v>
      </c>
      <c t="n" r="B94" s="7">
        <v>0</v>
      </c>
      <c t="n" r="C94" s="7">
        <v>0</v>
      </c>
    </row>
    <row r="95" spans="1:4">
      <c t="s" r="A95" s="3">
        <v>406</v>
      </c>
    </row>
    <row r="96" spans="1:4">
      <c t="s" r="A96" s="4">
        <v>407</v>
      </c>
      <c t="n" r="B96" s="6">
        <v>0</v>
      </c>
      <c t="n" r="C96" s="6">
        <v>0</v>
      </c>
    </row>
    <row r="97" spans="1:4">
      <c t="s" r="A97" s="4">
        <v>408</v>
      </c>
      <c t="n" r="B97" s="7">
        <v>0</v>
      </c>
      <c t="n" r="C97" s="7">
        <v>0</v>
      </c>
    </row>
    <row r="98" spans="1:4">
      <c t="s" r="A98" s="3">
        <v>411</v>
      </c>
    </row>
    <row r="99" spans="1:4">
      <c t="s" r="A99" s="4">
        <v>412</v>
      </c>
      <c t="n" r="B99" s="6">
        <v>16</v>
      </c>
      <c t="n" r="C99" s="6">
        <v>32</v>
      </c>
    </row>
    <row r="100" spans="1:4">
      <c t="s" r="A100" s="4">
        <v>413</v>
      </c>
      <c t="n" r="B100" s="6">
        <v>0</v>
      </c>
      <c t="n" r="C100" s="6">
        <v>0</v>
      </c>
    </row>
    <row r="101" spans="1:4">
      <c t="s" r="A101" s="4">
        <v>414</v>
      </c>
      <c t="n" r="B101" s="6">
        <v>0</v>
      </c>
      <c t="n" r="C101" s="6">
        <v>0</v>
      </c>
    </row>
    <row r="102" spans="1:4">
      <c t="s" r="A102" s="4">
        <v>415</v>
      </c>
      <c t="n" r="B102" s="6">
        <v>-6</v>
      </c>
      <c t="n" r="C102" s="6">
        <v>-4</v>
      </c>
    </row>
    <row r="103" spans="1:4">
      <c t="s" r="A103" s="4">
        <v>416</v>
      </c>
      <c t="n" r="B103" s="6">
        <v>10</v>
      </c>
      <c t="n" r="C103" s="6">
        <v>28</v>
      </c>
    </row>
    <row r="104" spans="1:4">
      <c t="s" r="A104" s="4">
        <v>417</v>
      </c>
      <c t="n" r="B104" s="7">
        <v>0</v>
      </c>
      <c t="n" r="C104" s="7">
        <v>0</v>
      </c>
    </row>
    <row r="105" spans="1:4">
      <c t="s" r="A105" s="4">
        <v>332</v>
      </c>
    </row>
    <row r="106" spans="1:4">
      <c t="s" r="A106" s="3">
        <v>402</v>
      </c>
    </row>
    <row r="107" spans="1:4">
      <c t="s" r="A107" s="4">
        <v>403</v>
      </c>
      <c t="n" r="B107" s="6">
        <v>0</v>
      </c>
      <c t="n" r="C107" s="6">
        <v>0</v>
      </c>
    </row>
    <row r="108" spans="1:4">
      <c t="s" r="A108" s="4">
        <v>404</v>
      </c>
      <c t="n" r="B108" s="7">
        <v>0</v>
      </c>
      <c t="n" r="C108" s="7">
        <v>0</v>
      </c>
    </row>
    <row r="109" spans="1:4">
      <c t="s" r="A109" s="4">
        <v>405</v>
      </c>
      <c t="n" r="B109" s="7">
        <v>0</v>
      </c>
      <c t="n" r="C109" s="7">
        <v>0</v>
      </c>
    </row>
    <row r="110" spans="1:4">
      <c t="s" r="A110" s="3">
        <v>406</v>
      </c>
    </row>
    <row r="111" spans="1:4">
      <c t="s" r="A111" s="4">
        <v>407</v>
      </c>
      <c t="n" r="B111" s="6">
        <v>0</v>
      </c>
      <c t="n" r="C111" s="6">
        <v>0</v>
      </c>
    </row>
    <row r="112" spans="1:4">
      <c t="s" r="A112" s="4">
        <v>408</v>
      </c>
      <c t="n" r="B112" s="7">
        <v>0</v>
      </c>
      <c t="n" r="C112" s="7">
        <v>0</v>
      </c>
    </row>
    <row r="113" spans="1:4">
      <c t="s" r="A113" s="4">
        <v>333</v>
      </c>
    </row>
    <row r="114" spans="1:4">
      <c t="s" r="A114" s="3">
        <v>402</v>
      </c>
    </row>
    <row r="115" spans="1:4">
      <c t="s" r="A115" s="4">
        <v>403</v>
      </c>
      <c t="n" r="B115" s="6">
        <v>0</v>
      </c>
      <c t="n" r="C115" s="6">
        <v>0</v>
      </c>
    </row>
    <row r="116" spans="1:4">
      <c t="s" r="A116" s="4">
        <v>404</v>
      </c>
      <c t="n" r="B116" s="7">
        <v>0</v>
      </c>
      <c t="n" r="C116" s="7">
        <v>0</v>
      </c>
    </row>
    <row r="117" spans="1:4">
      <c t="s" r="A117" s="4">
        <v>405</v>
      </c>
      <c t="n" r="B117" s="7">
        <v>0</v>
      </c>
      <c t="n" r="C117" s="7">
        <v>0</v>
      </c>
    </row>
    <row r="118" spans="1:4">
      <c t="s" r="A118" s="3">
        <v>406</v>
      </c>
    </row>
    <row r="119" spans="1:4">
      <c t="s" r="A119" s="4">
        <v>407</v>
      </c>
      <c t="n" r="B119" s="6">
        <v>0</v>
      </c>
      <c t="n" r="C119" s="6">
        <v>0</v>
      </c>
    </row>
    <row r="120" spans="1:4">
      <c t="s" r="A120" s="4">
        <v>408</v>
      </c>
      <c t="n" r="B120" s="7">
        <v>0</v>
      </c>
      <c t="n" r="C120" s="7">
        <v>0</v>
      </c>
    </row>
    <row r="121" spans="1:4">
      <c t="s" r="A121" s="4">
        <v>419</v>
      </c>
    </row>
    <row r="122" spans="1:4">
      <c t="s" r="A122" s="3">
        <v>411</v>
      </c>
    </row>
    <row r="123" spans="1:4">
      <c t="s" r="A123" s="4">
        <v>412</v>
      </c>
      <c t="n" r="B123" s="6">
        <v>650</v>
      </c>
      <c t="n" r="C123" s="6">
        <v>695</v>
      </c>
    </row>
    <row r="124" spans="1:4">
      <c t="s" r="A124" s="4">
        <v>413</v>
      </c>
      <c t="n" r="B124" s="6">
        <v>0</v>
      </c>
      <c t="n" r="C124" s="6">
        <v>0</v>
      </c>
    </row>
    <row r="125" spans="1:4">
      <c t="s" r="A125" s="4">
        <v>414</v>
      </c>
      <c t="n" r="B125" s="6">
        <v>0</v>
      </c>
      <c t="n" r="C125" s="6">
        <v>0</v>
      </c>
    </row>
    <row r="126" spans="1:4">
      <c t="s" r="A126" s="4">
        <v>415</v>
      </c>
      <c t="n" r="B126" s="6">
        <v>327</v>
      </c>
      <c t="n" r="C126" s="6">
        <v>-1</v>
      </c>
    </row>
    <row r="127" spans="1:4">
      <c t="s" r="A127" s="4">
        <v>416</v>
      </c>
      <c t="n" r="B127" s="6">
        <v>977</v>
      </c>
      <c t="n" r="C127" s="6">
        <v>694</v>
      </c>
    </row>
    <row r="128" spans="1:4">
      <c t="s" r="A128" s="4">
        <v>417</v>
      </c>
      <c t="n" r="B128" s="6">
        <v>596</v>
      </c>
      <c t="n" r="C128" s="6">
        <v>503</v>
      </c>
    </row>
    <row r="129" spans="1:4">
      <c t="s" r="A129" s="4">
        <v>299</v>
      </c>
    </row>
    <row r="130" spans="1:4">
      <c t="s" r="A130" s="3">
        <v>411</v>
      </c>
    </row>
    <row r="131" spans="1:4">
      <c t="s" r="A131" s="4">
        <v>412</v>
      </c>
      <c t="n" r="B131" s="6">
        <v>898</v>
      </c>
      <c t="n" r="C131" s="6">
        <v>1306</v>
      </c>
    </row>
    <row r="132" spans="1:4">
      <c t="s" r="A132" s="4">
        <v>413</v>
      </c>
      <c t="n" r="B132" s="6">
        <v>0</v>
      </c>
      <c t="n" r="C132" s="6">
        <v>0</v>
      </c>
    </row>
    <row r="133" spans="1:4">
      <c t="s" r="A133" s="4">
        <v>414</v>
      </c>
      <c t="n" r="B133" s="6">
        <v>623</v>
      </c>
      <c t="n" r="C133" s="6">
        <v>0</v>
      </c>
    </row>
    <row r="134" spans="1:4">
      <c t="s" r="A134" s="4">
        <v>415</v>
      </c>
      <c t="n" r="B134" s="6">
        <v>214</v>
      </c>
      <c t="n" r="C134" s="6">
        <v>-103</v>
      </c>
    </row>
    <row r="135" spans="1:4">
      <c t="s" r="A135" s="4">
        <v>416</v>
      </c>
      <c t="n" r="B135" s="6">
        <v>1735</v>
      </c>
      <c t="n" r="C135" s="6">
        <v>1203</v>
      </c>
    </row>
    <row r="136" spans="1:4">
      <c t="s" r="A136" s="4">
        <v>417</v>
      </c>
      <c t="n" r="B136" s="6">
        <v>700</v>
      </c>
      <c t="n" r="C136" s="6">
        <v>1024</v>
      </c>
    </row>
    <row r="137" spans="1:4">
      <c t="s" r="A137" s="4">
        <v>307</v>
      </c>
    </row>
    <row r="138" spans="1:4">
      <c t="s" r="A138" s="3">
        <v>411</v>
      </c>
    </row>
    <row r="139" spans="1:4">
      <c t="s" r="A139" s="4">
        <v>412</v>
      </c>
      <c t="n" r="B139" s="6">
        <v>3533</v>
      </c>
      <c t="n" r="C139" s="6">
        <v>4225</v>
      </c>
    </row>
    <row r="140" spans="1:4">
      <c t="s" r="A140" s="4">
        <v>413</v>
      </c>
      <c t="n" r="B140" s="6">
        <v>0</v>
      </c>
      <c t="n" r="C140" s="6">
        <v>0</v>
      </c>
    </row>
    <row r="141" spans="1:4">
      <c t="s" r="A141" s="4">
        <v>414</v>
      </c>
      <c t="n" r="B141" s="6">
        <v>0</v>
      </c>
      <c t="n" r="C141" s="6">
        <v>256</v>
      </c>
    </row>
    <row r="142" spans="1:4">
      <c t="s" r="A142" s="4">
        <v>415</v>
      </c>
      <c t="n" r="B142" s="6">
        <v>-853</v>
      </c>
      <c t="n" r="C142" s="6">
        <v>-199</v>
      </c>
    </row>
    <row r="143" spans="1:4">
      <c t="s" r="A143" s="4">
        <v>416</v>
      </c>
      <c t="n" r="B143" s="6">
        <v>2680</v>
      </c>
      <c t="n" r="C143" s="6">
        <v>4282</v>
      </c>
    </row>
    <row r="144" spans="1:4">
      <c t="s" r="A144" s="4">
        <v>417</v>
      </c>
      <c t="n" r="B144" s="7">
        <v>114</v>
      </c>
      <c t="n" r="C144" s="7">
        <v>17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84"/>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t="s" r="A1" s="1">
        <v>420</v>
      </c>
      <c t="s" r="B1" s="2">
        <v>1</v>
      </c>
    </row>
    <row r="2" spans="1:3">
      <c t="s" r="B2" s="2">
        <v>421</v>
      </c>
      <c t="s" r="C2" s="2">
        <v>260</v>
      </c>
    </row>
    <row r="3" spans="1:3">
      <c t="s" r="A3" s="3">
        <v>422</v>
      </c>
    </row>
    <row r="4" spans="1:3">
      <c t="s" r="A4" s="4">
        <v>423</v>
      </c>
      <c t="n" r="B4" s="6">
        <v>2</v>
      </c>
    </row>
    <row r="5" spans="1:3">
      <c t="s" r="A5" s="3">
        <v>424</v>
      </c>
    </row>
    <row r="6" spans="1:3">
      <c t="s" r="A6" s="4">
        <v>116</v>
      </c>
      <c t="n" r="B6" s="7">
        <v>106248</v>
      </c>
      <c t="n" r="C6" s="7">
        <v>94205</v>
      </c>
    </row>
    <row r="7" spans="1:3">
      <c t="s" r="A7" s="3">
        <v>425</v>
      </c>
    </row>
    <row r="8" spans="1:3">
      <c t="s" r="A8" s="4">
        <v>116</v>
      </c>
      <c t="n" r="B8" s="6">
        <v>106248</v>
      </c>
      <c t="n" r="C8" s="6">
        <v>94205</v>
      </c>
    </row>
    <row r="9" spans="1:3">
      <c t="s" r="A9" s="4">
        <v>426</v>
      </c>
    </row>
    <row r="10" spans="1:3">
      <c t="s" r="A10" s="3">
        <v>424</v>
      </c>
    </row>
    <row r="11" spans="1:3">
      <c t="s" r="A11" s="4">
        <v>116</v>
      </c>
      <c t="n" r="B11" s="6">
        <v>411430</v>
      </c>
      <c t="n" r="C11" s="6">
        <v>421113</v>
      </c>
    </row>
    <row r="12" spans="1:3">
      <c t="s" r="A12" s="3">
        <v>425</v>
      </c>
    </row>
    <row r="13" spans="1:3">
      <c t="s" r="A13" s="4">
        <v>116</v>
      </c>
      <c t="n" r="B13" s="6">
        <v>411430</v>
      </c>
      <c t="n" r="C13" s="6">
        <v>421113</v>
      </c>
    </row>
    <row r="14" spans="1:3">
      <c t="s" r="A14" s="4">
        <v>427</v>
      </c>
    </row>
    <row r="15" spans="1:3">
      <c t="s" r="A15" s="3">
        <v>424</v>
      </c>
    </row>
    <row r="16" spans="1:3">
      <c t="s" r="A16" s="4">
        <v>116</v>
      </c>
      <c t="n" r="B16" s="6">
        <v>59059</v>
      </c>
      <c t="n" r="C16" s="6">
        <v>55826</v>
      </c>
    </row>
    <row r="17" spans="1:3">
      <c t="s" r="A17" s="3">
        <v>425</v>
      </c>
    </row>
    <row r="18" spans="1:3">
      <c t="s" r="A18" s="4">
        <v>116</v>
      </c>
      <c t="n" r="B18" s="6">
        <v>59059</v>
      </c>
      <c t="n" r="C18" s="6">
        <v>55826</v>
      </c>
    </row>
    <row r="19" spans="1:3">
      <c t="s" r="A19" s="4">
        <v>306</v>
      </c>
    </row>
    <row r="20" spans="1:3">
      <c t="s" r="A20" s="3">
        <v>424</v>
      </c>
    </row>
    <row r="21" spans="1:3">
      <c t="s" r="A21" s="4">
        <v>116</v>
      </c>
      <c t="n" r="B21" s="6">
        <v>178322</v>
      </c>
      <c t="n" r="C21" s="6">
        <v>182554</v>
      </c>
    </row>
    <row r="22" spans="1:3">
      <c t="s" r="A22" s="3">
        <v>425</v>
      </c>
    </row>
    <row r="23" spans="1:3">
      <c t="s" r="A23" s="4">
        <v>116</v>
      </c>
      <c t="n" r="B23" s="6">
        <v>178322</v>
      </c>
      <c t="n" r="C23" s="6">
        <v>182554</v>
      </c>
    </row>
    <row r="24" spans="1:3">
      <c t="s" r="A24" s="4">
        <v>314</v>
      </c>
    </row>
    <row r="25" spans="1:3">
      <c t="s" r="A25" s="3">
        <v>424</v>
      </c>
    </row>
    <row r="26" spans="1:3">
      <c t="s" r="A26" s="4">
        <v>116</v>
      </c>
      <c t="n" r="B26" s="6">
        <v>129282</v>
      </c>
      <c t="n" r="C26" s="6">
        <v>130596</v>
      </c>
    </row>
    <row r="27" spans="1:3">
      <c t="s" r="A27" s="3">
        <v>425</v>
      </c>
    </row>
    <row r="28" spans="1:3">
      <c t="s" r="A28" s="4">
        <v>116</v>
      </c>
      <c t="n" r="B28" s="6">
        <v>129282</v>
      </c>
      <c t="n" r="C28" s="6">
        <v>130596</v>
      </c>
    </row>
    <row r="29" spans="1:3">
      <c t="s" r="A29" s="4">
        <v>316</v>
      </c>
    </row>
    <row r="30" spans="1:3">
      <c t="s" r="A30" s="3">
        <v>424</v>
      </c>
    </row>
    <row r="31" spans="1:3">
      <c t="s" r="A31" s="4">
        <v>116</v>
      </c>
      <c t="n" r="B31" s="6">
        <v>44767</v>
      </c>
      <c t="n" r="C31" s="6">
        <v>52137</v>
      </c>
    </row>
    <row r="32" spans="1:3">
      <c t="s" r="A32" s="3">
        <v>425</v>
      </c>
    </row>
    <row r="33" spans="1:3">
      <c t="s" r="A33" s="4">
        <v>116</v>
      </c>
      <c t="n" r="B33" s="6">
        <v>44767</v>
      </c>
      <c t="n" r="C33" s="6">
        <v>52137</v>
      </c>
    </row>
    <row r="34" spans="1:3">
      <c t="s" r="A34" s="4">
        <v>307</v>
      </c>
    </row>
    <row r="35" spans="1:3">
      <c t="s" r="A35" s="3">
        <v>424</v>
      </c>
    </row>
    <row r="36" spans="1:3">
      <c t="s" r="A36" s="4">
        <v>116</v>
      </c>
      <c t="n" r="B36" s="6">
        <v>78888</v>
      </c>
      <c t="n" r="C36" s="6">
        <v>68811</v>
      </c>
    </row>
    <row r="37" spans="1:3">
      <c t="s" r="A37" s="3">
        <v>425</v>
      </c>
    </row>
    <row r="38" spans="1:3">
      <c t="s" r="A38" s="4">
        <v>116</v>
      </c>
      <c t="n" r="B38" s="6">
        <v>78888</v>
      </c>
      <c t="n" r="C38" s="6">
        <v>68811</v>
      </c>
    </row>
    <row r="39" spans="1:3">
      <c t="s" r="A39" s="4">
        <v>428</v>
      </c>
    </row>
    <row r="40" spans="1:3">
      <c t="s" r="A40" s="3">
        <v>424</v>
      </c>
    </row>
    <row r="41" spans="1:3">
      <c t="s" r="A41" s="4">
        <v>116</v>
      </c>
      <c t="n" r="B41" s="6">
        <v>778</v>
      </c>
      <c t="n" r="C41" s="6">
        <v>867</v>
      </c>
    </row>
    <row r="42" spans="1:3">
      <c t="s" r="A42" s="3">
        <v>425</v>
      </c>
    </row>
    <row r="43" spans="1:3">
      <c t="s" r="A43" s="4">
        <v>116</v>
      </c>
      <c t="n" r="B43" s="6">
        <v>778</v>
      </c>
      <c t="n" r="C43" s="6">
        <v>867</v>
      </c>
    </row>
    <row r="44" spans="1:3">
      <c t="s" r="A44" s="4">
        <v>318</v>
      </c>
    </row>
    <row r="45" spans="1:3">
      <c t="s" r="A45" s="3">
        <v>424</v>
      </c>
    </row>
    <row r="46" spans="1:3">
      <c t="s" r="A46" s="4">
        <v>116</v>
      </c>
      <c t="n" r="B46" s="6">
        <v>26582</v>
      </c>
      <c t="n" r="C46" s="6">
        <v>24527</v>
      </c>
    </row>
    <row r="47" spans="1:3">
      <c t="s" r="A47" s="3">
        <v>425</v>
      </c>
    </row>
    <row r="48" spans="1:3">
      <c t="s" r="A48" s="4">
        <v>116</v>
      </c>
      <c t="n" r="B48" s="6">
        <v>26582</v>
      </c>
      <c t="n" r="C48" s="6">
        <v>24527</v>
      </c>
    </row>
    <row r="49" spans="1:3">
      <c t="s" r="A49" s="4">
        <v>429</v>
      </c>
    </row>
    <row r="50" spans="1:3">
      <c t="s" r="A50" s="3">
        <v>424</v>
      </c>
    </row>
    <row r="51" spans="1:3">
      <c t="s" r="A51" s="4">
        <v>116</v>
      </c>
      <c t="n" r="B51" s="6">
        <v>326</v>
      </c>
      <c t="n" r="C51" s="6">
        <v>569</v>
      </c>
    </row>
    <row r="52" spans="1:3">
      <c t="s" r="A52" s="3">
        <v>425</v>
      </c>
    </row>
    <row r="53" spans="1:3">
      <c t="s" r="A53" s="4">
        <v>116</v>
      </c>
      <c t="n" r="B53" s="6">
        <v>326</v>
      </c>
      <c t="n" r="C53" s="6">
        <v>569</v>
      </c>
    </row>
    <row r="54" spans="1:3">
      <c t="s" r="A54" s="4">
        <v>430</v>
      </c>
    </row>
    <row r="55" spans="1:3">
      <c t="s" r="A55" s="3">
        <v>424</v>
      </c>
    </row>
    <row r="56" spans="1:3">
      <c t="s" r="A56" s="4">
        <v>116</v>
      </c>
      <c t="n" r="B56" s="6">
        <v>326</v>
      </c>
      <c t="n" r="C56" s="6">
        <v>519</v>
      </c>
    </row>
    <row r="57" spans="1:3">
      <c t="s" r="A57" s="3">
        <v>425</v>
      </c>
    </row>
    <row r="58" spans="1:3">
      <c t="s" r="A58" s="4">
        <v>116</v>
      </c>
      <c t="n" r="B58" s="6">
        <v>326</v>
      </c>
      <c t="n" r="C58" s="6">
        <v>519</v>
      </c>
    </row>
    <row r="59" spans="1:3">
      <c t="s" r="A59" s="4">
        <v>431</v>
      </c>
    </row>
    <row r="60" spans="1:3">
      <c t="s" r="A60" s="3">
        <v>424</v>
      </c>
    </row>
    <row r="61" spans="1:3">
      <c t="s" r="A61" s="4">
        <v>116</v>
      </c>
      <c t="n" r="B61" s="6">
        <v>0</v>
      </c>
      <c t="n" r="C61" s="6">
        <v>0</v>
      </c>
    </row>
    <row r="62" spans="1:3">
      <c t="s" r="A62" s="3">
        <v>425</v>
      </c>
    </row>
    <row r="63" spans="1:3">
      <c t="s" r="A63" s="4">
        <v>116</v>
      </c>
      <c t="n" r="B63" s="6">
        <v>0</v>
      </c>
      <c t="n" r="C63" s="6">
        <v>0</v>
      </c>
    </row>
    <row r="64" spans="1:3">
      <c t="s" r="A64" s="4">
        <v>432</v>
      </c>
    </row>
    <row r="65" spans="1:3">
      <c t="s" r="A65" s="3">
        <v>424</v>
      </c>
    </row>
    <row r="66" spans="1:3">
      <c t="s" r="A66" s="4">
        <v>116</v>
      </c>
      <c t="n" r="B66" s="6">
        <v>0</v>
      </c>
      <c t="n" r="C66" s="6">
        <v>0</v>
      </c>
    </row>
    <row r="67" spans="1:3">
      <c t="s" r="A67" s="3">
        <v>425</v>
      </c>
    </row>
    <row r="68" spans="1:3">
      <c t="s" r="A68" s="4">
        <v>116</v>
      </c>
      <c t="n" r="B68" s="6">
        <v>0</v>
      </c>
      <c t="n" r="C68" s="6">
        <v>0</v>
      </c>
    </row>
    <row r="69" spans="1:3">
      <c t="s" r="A69" s="4">
        <v>433</v>
      </c>
    </row>
    <row r="70" spans="1:3">
      <c t="s" r="A70" s="3">
        <v>424</v>
      </c>
    </row>
    <row r="71" spans="1:3">
      <c t="s" r="A71" s="4">
        <v>116</v>
      </c>
      <c t="n" r="B71" s="6">
        <v>0</v>
      </c>
      <c t="n" r="C71" s="6">
        <v>50</v>
      </c>
    </row>
    <row r="72" spans="1:3">
      <c t="s" r="A72" s="3">
        <v>425</v>
      </c>
    </row>
    <row r="73" spans="1:3">
      <c t="s" r="A73" s="4">
        <v>116</v>
      </c>
      <c t="n" r="B73" s="6">
        <v>0</v>
      </c>
      <c t="n" r="C73" s="6">
        <v>50</v>
      </c>
    </row>
    <row r="74" spans="1:3">
      <c t="s" r="A74" s="4">
        <v>434</v>
      </c>
    </row>
    <row r="75" spans="1:3">
      <c t="s" r="A75" s="3">
        <v>424</v>
      </c>
    </row>
    <row r="76" spans="1:3">
      <c t="s" r="A76" s="4">
        <v>116</v>
      </c>
      <c t="n" r="B76" s="6">
        <v>15933</v>
      </c>
      <c t="n" r="C76" s="6">
        <v>10972</v>
      </c>
    </row>
    <row r="77" spans="1:3">
      <c t="s" r="A77" s="3">
        <v>425</v>
      </c>
    </row>
    <row r="78" spans="1:3">
      <c t="s" r="A78" s="4">
        <v>116</v>
      </c>
      <c t="n" r="B78" s="6">
        <v>15933</v>
      </c>
      <c t="n" r="C78" s="6">
        <v>10972</v>
      </c>
    </row>
    <row r="79" spans="1:3">
      <c t="s" r="A79" s="4">
        <v>435</v>
      </c>
    </row>
    <row r="80" spans="1:3">
      <c t="s" r="A80" s="3">
        <v>424</v>
      </c>
    </row>
    <row r="81" spans="1:3">
      <c t="s" r="A81" s="4">
        <v>116</v>
      </c>
      <c t="n" r="B81" s="6">
        <v>10007</v>
      </c>
      <c t="n" r="C81" s="6">
        <v>5008</v>
      </c>
    </row>
    <row r="82" spans="1:3">
      <c t="s" r="A82" s="3">
        <v>425</v>
      </c>
    </row>
    <row r="83" spans="1:3">
      <c t="s" r="A83" s="4">
        <v>116</v>
      </c>
      <c t="n" r="B83" s="6">
        <v>10007</v>
      </c>
      <c t="n" r="C83" s="6">
        <v>5008</v>
      </c>
    </row>
    <row r="84" spans="1:3">
      <c t="s" r="A84" s="4">
        <v>436</v>
      </c>
    </row>
    <row r="85" spans="1:3">
      <c t="s" r="A85" s="3">
        <v>424</v>
      </c>
    </row>
    <row r="86" spans="1:3">
      <c t="s" r="A86" s="4">
        <v>116</v>
      </c>
      <c t="n" r="B86" s="6">
        <v>5926</v>
      </c>
      <c t="n" r="C86" s="6">
        <v>5964</v>
      </c>
    </row>
    <row r="87" spans="1:3">
      <c t="s" r="A87" s="3">
        <v>425</v>
      </c>
    </row>
    <row r="88" spans="1:3">
      <c t="s" r="A88" s="4">
        <v>116</v>
      </c>
      <c t="n" r="B88" s="6">
        <v>5926</v>
      </c>
      <c t="n" r="C88" s="6">
        <v>5964</v>
      </c>
    </row>
    <row r="89" spans="1:3">
      <c t="s" r="A89" s="4">
        <v>437</v>
      </c>
    </row>
    <row r="90" spans="1:3">
      <c t="s" r="A90" s="3">
        <v>424</v>
      </c>
    </row>
    <row r="91" spans="1:3">
      <c t="s" r="A91" s="4">
        <v>116</v>
      </c>
      <c t="n" r="B91" s="6">
        <v>0</v>
      </c>
      <c t="n" r="C91" s="6">
        <v>0</v>
      </c>
    </row>
    <row r="92" spans="1:3">
      <c t="s" r="A92" s="3">
        <v>425</v>
      </c>
    </row>
    <row r="93" spans="1:3">
      <c t="s" r="A93" s="4">
        <v>116</v>
      </c>
      <c t="n" r="B93" s="6">
        <v>0</v>
      </c>
      <c t="n" r="C93" s="6">
        <v>0</v>
      </c>
    </row>
    <row r="94" spans="1:3">
      <c t="s" r="A94" s="4">
        <v>438</v>
      </c>
    </row>
    <row r="95" spans="1:3">
      <c t="s" r="A95" s="3">
        <v>424</v>
      </c>
    </row>
    <row r="96" spans="1:3">
      <c t="s" r="A96" s="4">
        <v>116</v>
      </c>
      <c t="n" r="B96" s="6">
        <v>0</v>
      </c>
      <c t="n" r="C96" s="6">
        <v>0</v>
      </c>
    </row>
    <row r="97" spans="1:3">
      <c t="s" r="A97" s="3">
        <v>425</v>
      </c>
    </row>
    <row r="98" spans="1:3">
      <c t="s" r="A98" s="4">
        <v>116</v>
      </c>
      <c t="n" r="B98" s="6">
        <v>0</v>
      </c>
      <c t="n" r="C98" s="6">
        <v>0</v>
      </c>
    </row>
    <row r="99" spans="1:3">
      <c t="s" r="A99" s="4">
        <v>439</v>
      </c>
    </row>
    <row r="100" spans="1:3">
      <c t="s" r="A100" s="3">
        <v>424</v>
      </c>
    </row>
    <row r="101" spans="1:3">
      <c t="s" r="A101" s="4">
        <v>116</v>
      </c>
      <c t="n" r="B101" s="6">
        <v>360021</v>
      </c>
      <c t="n" r="C101" s="6">
        <v>373766</v>
      </c>
    </row>
    <row r="102" spans="1:3">
      <c t="s" r="A102" s="3">
        <v>425</v>
      </c>
    </row>
    <row r="103" spans="1:3">
      <c t="s" r="A103" s="4">
        <v>116</v>
      </c>
      <c t="n" r="B103" s="6">
        <v>360021</v>
      </c>
      <c t="n" r="C103" s="6">
        <v>373766</v>
      </c>
    </row>
    <row r="104" spans="1:3">
      <c t="s" r="A104" s="4">
        <v>440</v>
      </c>
    </row>
    <row r="105" spans="1:3">
      <c t="s" r="A105" s="3">
        <v>424</v>
      </c>
    </row>
    <row r="106" spans="1:3">
      <c t="s" r="A106" s="4">
        <v>116</v>
      </c>
      <c t="n" r="B106" s="6">
        <v>42540</v>
      </c>
      <c t="n" r="C106" s="6">
        <v>44341</v>
      </c>
    </row>
    <row r="107" spans="1:3">
      <c t="s" r="A107" s="3">
        <v>425</v>
      </c>
    </row>
    <row r="108" spans="1:3">
      <c t="s" r="A108" s="4">
        <v>116</v>
      </c>
      <c t="n" r="B108" s="6">
        <v>42540</v>
      </c>
      <c t="n" r="C108" s="6">
        <v>44341</v>
      </c>
    </row>
    <row r="109" spans="1:3">
      <c t="s" r="A109" s="4">
        <v>441</v>
      </c>
    </row>
    <row r="110" spans="1:3">
      <c t="s" r="A110" s="3">
        <v>424</v>
      </c>
    </row>
    <row r="111" spans="1:3">
      <c t="s" r="A111" s="4">
        <v>116</v>
      </c>
      <c t="n" r="B111" s="6">
        <v>169564</v>
      </c>
      <c t="n" r="C111" s="6">
        <v>173731</v>
      </c>
    </row>
    <row r="112" spans="1:3">
      <c t="s" r="A112" s="3">
        <v>425</v>
      </c>
    </row>
    <row r="113" spans="1:3">
      <c t="s" r="A113" s="4">
        <v>116</v>
      </c>
      <c t="n" r="B113" s="6">
        <v>169564</v>
      </c>
      <c t="n" r="C113" s="6">
        <v>173731</v>
      </c>
    </row>
    <row r="114" spans="1:3">
      <c t="s" r="A114" s="4">
        <v>442</v>
      </c>
    </row>
    <row r="115" spans="1:3">
      <c t="s" r="A115" s="3">
        <v>424</v>
      </c>
    </row>
    <row r="116" spans="1:3">
      <c t="s" r="A116" s="4">
        <v>116</v>
      </c>
      <c t="n" r="B116" s="6">
        <v>103150</v>
      </c>
      <c t="n" r="C116" s="6">
        <v>103607</v>
      </c>
    </row>
    <row r="117" spans="1:3">
      <c t="s" r="A117" s="3">
        <v>425</v>
      </c>
    </row>
    <row r="118" spans="1:3">
      <c t="s" r="A118" s="4">
        <v>116</v>
      </c>
      <c t="n" r="B118" s="6">
        <v>103150</v>
      </c>
      <c t="n" r="C118" s="6">
        <v>103607</v>
      </c>
    </row>
    <row r="119" spans="1:3">
      <c t="s" r="A119" s="4">
        <v>443</v>
      </c>
    </row>
    <row r="120" spans="1:3">
      <c t="s" r="A120" s="3">
        <v>424</v>
      </c>
    </row>
    <row r="121" spans="1:3">
      <c t="s" r="A121" s="4">
        <v>116</v>
      </c>
      <c t="n" r="B121" s="6">
        <v>44767</v>
      </c>
      <c t="n" r="C121" s="6">
        <v>52087</v>
      </c>
    </row>
    <row r="122" spans="1:3">
      <c t="s" r="A122" s="3">
        <v>425</v>
      </c>
    </row>
    <row r="123" spans="1:3">
      <c t="s" r="A123" s="4">
        <v>116</v>
      </c>
      <c t="n" r="B123" s="6">
        <v>44767</v>
      </c>
      <c t="n" r="C123" s="6">
        <v>52087</v>
      </c>
    </row>
    <row r="124" spans="1:3">
      <c t="s" r="A124" s="4">
        <v>444</v>
      </c>
    </row>
    <row r="125" spans="1:3">
      <c t="s" r="A125" s="3">
        <v>424</v>
      </c>
    </row>
    <row r="126" spans="1:3">
      <c t="s" r="A126" s="4">
        <v>116</v>
      </c>
      <c t="n" r="B126" s="6">
        <v>2233</v>
      </c>
      <c t="n" r="C126" s="6">
        <v>2562</v>
      </c>
    </row>
    <row r="127" spans="1:3">
      <c t="s" r="A127" s="3">
        <v>425</v>
      </c>
    </row>
    <row r="128" spans="1:3">
      <c t="s" r="A128" s="4">
        <v>116</v>
      </c>
      <c t="n" r="B128" s="6">
        <v>2233</v>
      </c>
      <c t="n" r="C128" s="6">
        <v>2562</v>
      </c>
    </row>
    <row r="129" spans="1:3">
      <c t="s" r="A129" s="4">
        <v>445</v>
      </c>
    </row>
    <row r="130" spans="1:3">
      <c t="s" r="A130" s="3">
        <v>424</v>
      </c>
    </row>
    <row r="131" spans="1:3">
      <c t="s" r="A131" s="4">
        <v>116</v>
      </c>
      <c t="n" r="B131" s="6">
        <v>625</v>
      </c>
      <c t="n" r="C131" s="6">
        <v>946</v>
      </c>
    </row>
    <row r="132" spans="1:3">
      <c t="s" r="A132" s="3">
        <v>425</v>
      </c>
    </row>
    <row r="133" spans="1:3">
      <c t="s" r="A133" s="4">
        <v>116</v>
      </c>
      <c t="n" r="B133" s="6">
        <v>625</v>
      </c>
      <c t="n" r="C133" s="6">
        <v>946</v>
      </c>
    </row>
    <row r="134" spans="1:3">
      <c t="s" r="A134" s="4">
        <v>446</v>
      </c>
    </row>
    <row r="135" spans="1:3">
      <c t="s" r="A135" s="3">
        <v>424</v>
      </c>
    </row>
    <row r="136" spans="1:3">
      <c t="s" r="A136" s="4">
        <v>116</v>
      </c>
      <c t="n" r="B136" s="6">
        <v>1608</v>
      </c>
      <c t="n" r="C136" s="6">
        <v>1616</v>
      </c>
    </row>
    <row r="137" spans="1:3">
      <c t="s" r="A137" s="3">
        <v>425</v>
      </c>
    </row>
    <row r="138" spans="1:3">
      <c t="s" r="A138" s="4">
        <v>116</v>
      </c>
      <c t="n" r="B138" s="6">
        <v>1608</v>
      </c>
      <c t="n" r="C138" s="6">
        <v>1616</v>
      </c>
    </row>
    <row r="139" spans="1:3">
      <c t="s" r="A139" s="4">
        <v>447</v>
      </c>
    </row>
    <row r="140" spans="1:3">
      <c t="s" r="A140" s="3">
        <v>424</v>
      </c>
    </row>
    <row r="141" spans="1:3">
      <c t="s" r="A141" s="4">
        <v>116</v>
      </c>
      <c t="n" r="B141" s="6">
        <v>0</v>
      </c>
      <c t="n" r="C141" s="6">
        <v>0</v>
      </c>
    </row>
    <row r="142" spans="1:3">
      <c t="s" r="A142" s="3">
        <v>425</v>
      </c>
    </row>
    <row r="143" spans="1:3">
      <c t="s" r="A143" s="4">
        <v>116</v>
      </c>
      <c t="n" r="B143" s="6">
        <v>0</v>
      </c>
      <c t="n" r="C143" s="6">
        <v>0</v>
      </c>
    </row>
    <row r="144" spans="1:3">
      <c t="s" r="A144" s="4">
        <v>448</v>
      </c>
    </row>
    <row r="145" spans="1:3">
      <c t="s" r="A145" s="3">
        <v>424</v>
      </c>
    </row>
    <row r="146" spans="1:3">
      <c t="s" r="A146" s="4">
        <v>116</v>
      </c>
      <c t="n" r="B146" s="6">
        <v>0</v>
      </c>
      <c t="n" r="C146" s="6">
        <v>0</v>
      </c>
    </row>
    <row r="147" spans="1:3">
      <c t="s" r="A147" s="3">
        <v>425</v>
      </c>
    </row>
    <row r="148" spans="1:3">
      <c t="s" r="A148" s="4">
        <v>116</v>
      </c>
      <c t="n" r="B148" s="6">
        <v>0</v>
      </c>
      <c t="n" r="C148" s="6">
        <v>0</v>
      </c>
    </row>
    <row r="149" spans="1:3">
      <c t="s" r="A149" s="4">
        <v>449</v>
      </c>
    </row>
    <row r="150" spans="1:3">
      <c t="s" r="A150" s="3">
        <v>424</v>
      </c>
    </row>
    <row r="151" spans="1:3">
      <c t="s" r="A151" s="4">
        <v>116</v>
      </c>
      <c t="n" r="B151" s="6">
        <v>32917</v>
      </c>
      <c t="n" r="C151" s="6">
        <v>33244</v>
      </c>
    </row>
    <row r="152" spans="1:3">
      <c t="s" r="A152" s="3">
        <v>425</v>
      </c>
    </row>
    <row r="153" spans="1:3">
      <c t="s" r="A153" s="4">
        <v>116</v>
      </c>
      <c t="n" r="B153" s="6">
        <v>32917</v>
      </c>
      <c t="n" r="C153" s="6">
        <v>33244</v>
      </c>
    </row>
    <row r="154" spans="1:3">
      <c t="s" r="A154" s="4">
        <v>450</v>
      </c>
    </row>
    <row r="155" spans="1:3">
      <c t="s" r="A155" s="3">
        <v>424</v>
      </c>
    </row>
    <row r="156" spans="1:3">
      <c t="s" r="A156" s="4">
        <v>116</v>
      </c>
      <c t="n" r="B156" s="6">
        <v>5561</v>
      </c>
      <c t="n" r="C156" s="6">
        <v>5012</v>
      </c>
    </row>
    <row r="157" spans="1:3">
      <c t="s" r="A157" s="3">
        <v>425</v>
      </c>
    </row>
    <row r="158" spans="1:3">
      <c t="s" r="A158" s="4">
        <v>116</v>
      </c>
      <c t="n" r="B158" s="6">
        <v>5561</v>
      </c>
      <c t="n" r="C158" s="6">
        <v>5012</v>
      </c>
    </row>
    <row r="159" spans="1:3">
      <c t="s" r="A159" s="4">
        <v>451</v>
      </c>
    </row>
    <row r="160" spans="1:3">
      <c t="s" r="A160" s="3">
        <v>424</v>
      </c>
    </row>
    <row r="161" spans="1:3">
      <c t="s" r="A161" s="4">
        <v>116</v>
      </c>
      <c t="n" r="B161" s="6">
        <v>1224</v>
      </c>
      <c t="n" r="C161" s="6">
        <v>1243</v>
      </c>
    </row>
    <row r="162" spans="1:3">
      <c t="s" r="A162" s="3">
        <v>425</v>
      </c>
    </row>
    <row r="163" spans="1:3">
      <c t="s" r="A163" s="4">
        <v>116</v>
      </c>
      <c t="n" r="B163" s="6">
        <v>1224</v>
      </c>
      <c t="n" r="C163" s="6">
        <v>1243</v>
      </c>
    </row>
    <row r="164" spans="1:3">
      <c t="s" r="A164" s="4">
        <v>452</v>
      </c>
    </row>
    <row r="165" spans="1:3">
      <c t="s" r="A165" s="3">
        <v>424</v>
      </c>
    </row>
    <row r="166" spans="1:3">
      <c t="s" r="A166" s="4">
        <v>116</v>
      </c>
      <c t="n" r="B166" s="6">
        <v>26132</v>
      </c>
      <c t="n" r="C166" s="6">
        <v>26989</v>
      </c>
    </row>
    <row r="167" spans="1:3">
      <c t="s" r="A167" s="3">
        <v>425</v>
      </c>
    </row>
    <row r="168" spans="1:3">
      <c t="s" r="A168" s="4">
        <v>116</v>
      </c>
      <c t="n" r="B168" s="6">
        <v>26132</v>
      </c>
      <c t="n" r="C168" s="6">
        <v>26989</v>
      </c>
    </row>
    <row r="169" spans="1:3">
      <c t="s" r="A169" s="4">
        <v>453</v>
      </c>
    </row>
    <row r="170" spans="1:3">
      <c t="s" r="A170" s="3">
        <v>424</v>
      </c>
    </row>
    <row r="171" spans="1:3">
      <c t="s" r="A171" s="4">
        <v>116</v>
      </c>
      <c t="n" r="B171" s="6">
        <v>0</v>
      </c>
      <c t="n" r="C171" s="6">
        <v>0</v>
      </c>
    </row>
    <row r="172" spans="1:3">
      <c t="s" r="A172" s="3">
        <v>425</v>
      </c>
    </row>
    <row r="173" spans="1:3">
      <c t="s" r="A173" s="4">
        <v>116</v>
      </c>
      <c t="n" r="B173" s="6">
        <v>0</v>
      </c>
      <c t="n" r="C173" s="6">
        <v>0</v>
      </c>
    </row>
    <row r="174" spans="1:3">
      <c t="s" r="A174" s="4">
        <v>454</v>
      </c>
    </row>
    <row r="175" spans="1:3">
      <c t="s" r="A175" s="3">
        <v>424</v>
      </c>
    </row>
    <row r="176" spans="1:3">
      <c t="s" r="A176" s="4">
        <v>116</v>
      </c>
      <c t="n" r="B176" s="6">
        <v>0</v>
      </c>
      <c t="n" r="C176" s="6">
        <v>0</v>
      </c>
    </row>
    <row r="177" spans="1:3">
      <c t="s" r="A177" s="3">
        <v>425</v>
      </c>
    </row>
    <row r="178" spans="1:3">
      <c t="s" r="A178" s="4">
        <v>116</v>
      </c>
      <c t="n" r="B178" s="6">
        <v>0</v>
      </c>
      <c t="n" r="C178" s="6">
        <v>0</v>
      </c>
    </row>
    <row r="179" spans="1:3">
      <c t="s" r="A179" s="4">
        <v>455</v>
      </c>
    </row>
    <row r="180" spans="1:3">
      <c t="s" r="A180" s="3">
        <v>424</v>
      </c>
    </row>
    <row r="181" spans="1:3">
      <c t="s" r="A181" s="4">
        <v>116</v>
      </c>
      <c t="n" r="B181" s="6">
        <v>0</v>
      </c>
      <c t="n" r="C181" s="6">
        <v>0</v>
      </c>
    </row>
    <row r="182" spans="1:3">
      <c t="s" r="A182" s="3">
        <v>425</v>
      </c>
    </row>
    <row r="183" spans="1:3">
      <c t="s" r="A183" s="4">
        <v>116</v>
      </c>
      <c t="n" r="B183" s="6">
        <v>0</v>
      </c>
      <c t="n" r="C183" s="6">
        <v>0</v>
      </c>
    </row>
    <row r="184" spans="1:3">
      <c t="s" r="A184" s="4">
        <v>456</v>
      </c>
    </row>
    <row r="185" spans="1:3">
      <c t="s" r="A185" s="3">
        <v>424</v>
      </c>
    </row>
    <row r="186" spans="1:3">
      <c t="s" r="A186" s="4">
        <v>116</v>
      </c>
      <c t="n" r="B186" s="6">
        <v>0</v>
      </c>
      <c t="n" r="C186" s="6">
        <v>0</v>
      </c>
    </row>
    <row r="187" spans="1:3">
      <c t="s" r="A187" s="3">
        <v>425</v>
      </c>
    </row>
    <row r="188" spans="1:3">
      <c t="s" r="A188" s="4">
        <v>116</v>
      </c>
      <c t="n" r="B188" s="6">
        <v>0</v>
      </c>
      <c t="n" r="C188" s="6">
        <v>0</v>
      </c>
    </row>
    <row r="189" spans="1:3">
      <c t="s" r="A189" s="4">
        <v>457</v>
      </c>
    </row>
    <row r="190" spans="1:3">
      <c t="s" r="A190" s="3">
        <v>424</v>
      </c>
    </row>
    <row r="191" spans="1:3">
      <c t="s" r="A191" s="4">
        <v>116</v>
      </c>
      <c t="n" r="B191" s="6">
        <v>0</v>
      </c>
      <c t="n" r="C191" s="6">
        <v>0</v>
      </c>
    </row>
    <row r="192" spans="1:3">
      <c t="s" r="A192" s="3">
        <v>425</v>
      </c>
    </row>
    <row r="193" spans="1:3">
      <c t="s" r="A193" s="4">
        <v>116</v>
      </c>
      <c t="n" r="B193" s="6">
        <v>0</v>
      </c>
      <c t="n" r="C193" s="6">
        <v>0</v>
      </c>
    </row>
    <row r="194" spans="1:3">
      <c t="s" r="A194" s="4">
        <v>458</v>
      </c>
    </row>
    <row r="195" spans="1:3">
      <c t="s" r="A195" s="3">
        <v>424</v>
      </c>
    </row>
    <row r="196" spans="1:3">
      <c t="s" r="A196" s="4">
        <v>116</v>
      </c>
      <c t="n" r="B196" s="6">
        <v>0</v>
      </c>
      <c t="n" r="C196" s="6">
        <v>0</v>
      </c>
    </row>
    <row r="197" spans="1:3">
      <c t="s" r="A197" s="3">
        <v>425</v>
      </c>
    </row>
    <row r="198" spans="1:3">
      <c t="s" r="A198" s="4">
        <v>116</v>
      </c>
      <c t="n" r="B198" s="6">
        <v>0</v>
      </c>
      <c t="n" r="C198" s="6">
        <v>0</v>
      </c>
    </row>
    <row r="199" spans="1:3">
      <c t="s" r="A199" s="4">
        <v>459</v>
      </c>
    </row>
    <row r="200" spans="1:3">
      <c t="s" r="A200" s="3">
        <v>424</v>
      </c>
    </row>
    <row r="201" spans="1:3">
      <c t="s" r="A201" s="4">
        <v>116</v>
      </c>
      <c t="n" r="B201" s="6">
        <v>84568</v>
      </c>
      <c t="n" r="C201" s="6">
        <v>71187</v>
      </c>
    </row>
    <row r="202" spans="1:3">
      <c t="s" r="A202" s="3">
        <v>425</v>
      </c>
    </row>
    <row r="203" spans="1:3">
      <c t="s" r="A203" s="4">
        <v>116</v>
      </c>
      <c t="n" r="B203" s="6">
        <v>84568</v>
      </c>
      <c t="n" r="C203" s="6">
        <v>71187</v>
      </c>
    </row>
    <row r="204" spans="1:3">
      <c t="s" r="A204" s="4">
        <v>460</v>
      </c>
    </row>
    <row r="205" spans="1:3">
      <c t="s" r="A205" s="3">
        <v>424</v>
      </c>
    </row>
    <row r="206" spans="1:3">
      <c t="s" r="A206" s="4">
        <v>116</v>
      </c>
      <c t="n" r="B206" s="6">
        <v>58850</v>
      </c>
      <c t="n" r="C206" s="6">
        <v>47135</v>
      </c>
    </row>
    <row r="207" spans="1:3">
      <c t="s" r="A207" s="3">
        <v>425</v>
      </c>
    </row>
    <row r="208" spans="1:3">
      <c t="s" r="A208" s="4">
        <v>116</v>
      </c>
      <c t="n" r="B208" s="6">
        <v>58850</v>
      </c>
      <c t="n" r="C208" s="6">
        <v>47135</v>
      </c>
    </row>
    <row r="209" spans="1:3">
      <c t="s" r="A209" s="4">
        <v>461</v>
      </c>
    </row>
    <row r="210" spans="1:3">
      <c t="s" r="A210" s="3">
        <v>424</v>
      </c>
    </row>
    <row r="211" spans="1:3">
      <c t="s" r="A211" s="4">
        <v>116</v>
      </c>
      <c t="n" r="B211" s="6">
        <v>750</v>
      </c>
      <c t="n" r="C211" s="6">
        <v>839</v>
      </c>
    </row>
    <row r="212" spans="1:3">
      <c t="s" r="A212" s="3">
        <v>425</v>
      </c>
    </row>
    <row r="213" spans="1:3">
      <c t="s" r="A213" s="4">
        <v>116</v>
      </c>
      <c t="n" r="B213" s="6">
        <v>750</v>
      </c>
      <c t="n" r="C213" s="6">
        <v>839</v>
      </c>
    </row>
    <row r="214" spans="1:3">
      <c t="s" r="A214" s="4">
        <v>462</v>
      </c>
    </row>
    <row r="215" spans="1:3">
      <c t="s" r="A215" s="3">
        <v>424</v>
      </c>
    </row>
    <row r="216" spans="1:3">
      <c t="s" r="A216" s="4">
        <v>116</v>
      </c>
      <c t="n" r="B216" s="6">
        <v>24968</v>
      </c>
      <c t="n" r="C216" s="6">
        <v>23213</v>
      </c>
    </row>
    <row r="217" spans="1:3">
      <c t="s" r="A217" s="3">
        <v>425</v>
      </c>
    </row>
    <row r="218" spans="1:3">
      <c t="s" r="A218" s="4">
        <v>116</v>
      </c>
      <c t="n" r="B218" s="6">
        <v>24968</v>
      </c>
      <c t="n" r="C218" s="6">
        <v>23213</v>
      </c>
    </row>
    <row r="219" spans="1:3">
      <c t="s" r="A219" s="4">
        <v>463</v>
      </c>
    </row>
    <row r="220" spans="1:3">
      <c t="s" r="A220" s="3">
        <v>424</v>
      </c>
    </row>
    <row r="221" spans="1:3">
      <c t="s" r="A221" s="4">
        <v>116</v>
      </c>
      <c t="n" r="B221" s="6">
        <v>18449</v>
      </c>
      <c t="n" r="C221" s="6">
        <v>20158</v>
      </c>
    </row>
    <row r="222" spans="1:3">
      <c t="s" r="A222" s="3">
        <v>425</v>
      </c>
    </row>
    <row r="223" spans="1:3">
      <c t="s" r="A223" s="4">
        <v>116</v>
      </c>
      <c t="n" r="B223" s="6">
        <v>18449</v>
      </c>
      <c t="n" r="C223" s="6">
        <v>20158</v>
      </c>
    </row>
    <row r="224" spans="1:3">
      <c t="s" r="A224" s="4">
        <v>464</v>
      </c>
    </row>
    <row r="225" spans="1:3">
      <c t="s" r="A225" s="3">
        <v>424</v>
      </c>
    </row>
    <row r="226" spans="1:3">
      <c t="s" r="A226" s="4">
        <v>116</v>
      </c>
      <c t="n" r="B226" s="6">
        <v>17783</v>
      </c>
      <c t="n" r="C226" s="6">
        <v>19466</v>
      </c>
    </row>
    <row r="227" spans="1:3">
      <c t="s" r="A227" s="3">
        <v>425</v>
      </c>
    </row>
    <row r="228" spans="1:3">
      <c t="s" r="A228" s="4">
        <v>116</v>
      </c>
      <c t="n" r="B228" s="6">
        <v>17783</v>
      </c>
      <c t="n" r="C228" s="6">
        <v>19466</v>
      </c>
    </row>
    <row r="229" spans="1:3">
      <c t="s" r="A229" s="4">
        <v>465</v>
      </c>
    </row>
    <row r="230" spans="1:3">
      <c t="s" r="A230" s="3">
        <v>424</v>
      </c>
    </row>
    <row r="231" spans="1:3">
      <c t="s" r="A231" s="4">
        <v>116</v>
      </c>
      <c t="n" r="B231" s="6">
        <v>28</v>
      </c>
      <c t="n" r="C231" s="6">
        <v>28</v>
      </c>
    </row>
    <row r="232" spans="1:3">
      <c t="s" r="A232" s="3">
        <v>425</v>
      </c>
    </row>
    <row r="233" spans="1:3">
      <c t="s" r="A233" s="4">
        <v>116</v>
      </c>
      <c t="n" r="B233" s="6">
        <v>28</v>
      </c>
      <c t="n" r="C233" s="6">
        <v>28</v>
      </c>
    </row>
    <row r="234" spans="1:3">
      <c t="s" r="A234" s="4">
        <v>466</v>
      </c>
    </row>
    <row r="235" spans="1:3">
      <c t="s" r="A235" s="3">
        <v>424</v>
      </c>
    </row>
    <row r="236" spans="1:3">
      <c t="s" r="A236" s="4">
        <v>116</v>
      </c>
      <c t="n" r="B236" s="6">
        <v>638</v>
      </c>
      <c t="n" r="C236" s="6">
        <v>664</v>
      </c>
    </row>
    <row r="237" spans="1:3">
      <c t="s" r="A237" s="3">
        <v>425</v>
      </c>
    </row>
    <row r="238" spans="1:3">
      <c t="s" r="A238" s="4">
        <v>116</v>
      </c>
      <c t="n" r="B238" s="6">
        <v>638</v>
      </c>
      <c t="n" r="C238" s="6">
        <v>664</v>
      </c>
    </row>
    <row r="239" spans="1:3">
      <c t="s" r="A239" s="4">
        <v>467</v>
      </c>
    </row>
    <row r="240" spans="1:3">
      <c t="s" r="A240" s="3">
        <v>424</v>
      </c>
    </row>
    <row r="241" spans="1:3">
      <c t="s" r="A241" s="4">
        <v>116</v>
      </c>
      <c t="n" r="B241" s="6">
        <v>0</v>
      </c>
      <c t="n" r="C241" s="6">
        <v>0</v>
      </c>
    </row>
    <row r="242" spans="1:3">
      <c t="s" r="A242" s="3">
        <v>425</v>
      </c>
    </row>
    <row r="243" spans="1:3">
      <c t="s" r="A243" s="4">
        <v>116</v>
      </c>
      <c t="n" r="B243" s="6">
        <v>0</v>
      </c>
      <c t="n" r="C243" s="6">
        <v>0</v>
      </c>
    </row>
    <row r="244" spans="1:3">
      <c t="s" r="A244" s="4">
        <v>468</v>
      </c>
    </row>
    <row r="245" spans="1:3">
      <c t="s" r="A245" s="3">
        <v>424</v>
      </c>
    </row>
    <row r="246" spans="1:3">
      <c t="s" r="A246" s="4">
        <v>116</v>
      </c>
      <c t="n" r="B246" s="6">
        <v>0</v>
      </c>
      <c t="n" r="C246" s="6">
        <v>0</v>
      </c>
    </row>
    <row r="247" spans="1:3">
      <c t="s" r="A247" s="3">
        <v>425</v>
      </c>
    </row>
    <row r="248" spans="1:3">
      <c t="s" r="A248" s="4">
        <v>116</v>
      </c>
      <c t="n" r="B248" s="6">
        <v>0</v>
      </c>
      <c t="n" r="C248" s="6">
        <v>0</v>
      </c>
    </row>
    <row r="249" spans="1:3">
      <c t="s" r="A249" s="4">
        <v>469</v>
      </c>
    </row>
    <row r="250" spans="1:3">
      <c t="s" r="A250" s="3">
        <v>424</v>
      </c>
    </row>
    <row r="251" spans="1:3">
      <c t="s" r="A251" s="4">
        <v>116</v>
      </c>
      <c t="n" r="B251" s="6">
        <v>0</v>
      </c>
      <c t="n" r="C251" s="6">
        <v>0</v>
      </c>
    </row>
    <row r="252" spans="1:3">
      <c t="s" r="A252" s="3">
        <v>425</v>
      </c>
    </row>
    <row r="253" spans="1:3">
      <c t="s" r="A253" s="4">
        <v>116</v>
      </c>
      <c t="n" r="B253" s="6">
        <v>0</v>
      </c>
      <c t="n" r="C253" s="6">
        <v>0</v>
      </c>
    </row>
    <row r="254" spans="1:3">
      <c t="s" r="A254" s="4">
        <v>470</v>
      </c>
    </row>
    <row r="255" spans="1:3">
      <c t="s" r="A255" s="3">
        <v>424</v>
      </c>
    </row>
    <row r="256" spans="1:3">
      <c t="s" r="A256" s="4">
        <v>116</v>
      </c>
      <c t="n" r="B256" s="6">
        <v>0</v>
      </c>
      <c t="n" r="C256" s="6">
        <v>0</v>
      </c>
    </row>
    <row r="257" spans="1:3">
      <c t="s" r="A257" s="3">
        <v>425</v>
      </c>
    </row>
    <row r="258" spans="1:3">
      <c t="s" r="A258" s="4">
        <v>116</v>
      </c>
      <c t="n" r="B258" s="6">
        <v>0</v>
      </c>
      <c t="n" r="C258" s="6">
        <v>0</v>
      </c>
    </row>
    <row r="259" spans="1:3">
      <c t="s" r="A259" s="4">
        <v>471</v>
      </c>
    </row>
    <row r="260" spans="1:3">
      <c t="s" r="A260" s="3">
        <v>424</v>
      </c>
    </row>
    <row r="261" spans="1:3">
      <c t="s" r="A261" s="4">
        <v>116</v>
      </c>
      <c t="n" r="B261" s="6">
        <v>3231</v>
      </c>
      <c t="n" r="C261" s="6">
        <v>2860</v>
      </c>
    </row>
    <row r="262" spans="1:3">
      <c t="s" r="A262" s="3">
        <v>425</v>
      </c>
    </row>
    <row r="263" spans="1:3">
      <c t="s" r="A263" s="4">
        <v>116</v>
      </c>
      <c t="n" r="B263" s="6">
        <v>3231</v>
      </c>
      <c t="n" r="C263" s="6">
        <v>2860</v>
      </c>
    </row>
    <row r="264" spans="1:3">
      <c t="s" r="A264" s="4">
        <v>472</v>
      </c>
    </row>
    <row r="265" spans="1:3">
      <c t="s" r="A265" s="3">
        <v>424</v>
      </c>
    </row>
    <row r="266" spans="1:3">
      <c t="s" r="A266" s="4">
        <v>116</v>
      </c>
      <c t="n" r="B266" s="6">
        <v>2255</v>
      </c>
      <c t="n" r="C266" s="6">
        <v>2210</v>
      </c>
    </row>
    <row r="267" spans="1:3">
      <c t="s" r="A267" s="3">
        <v>425</v>
      </c>
    </row>
    <row r="268" spans="1:3">
      <c t="s" r="A268" s="4">
        <v>116</v>
      </c>
      <c t="n" r="B268" s="6">
        <v>2255</v>
      </c>
      <c t="n" r="C268" s="6">
        <v>2210</v>
      </c>
    </row>
    <row r="269" spans="1:3">
      <c t="s" r="A269" s="4">
        <v>473</v>
      </c>
    </row>
    <row r="270" spans="1:3">
      <c t="s" r="A270" s="3">
        <v>424</v>
      </c>
    </row>
    <row r="271" spans="1:3">
      <c t="s" r="A271" s="4">
        <v>116</v>
      </c>
      <c t="n" r="B271" s="6">
        <v>0</v>
      </c>
      <c t="n" r="C271" s="6">
        <v>0</v>
      </c>
    </row>
    <row r="272" spans="1:3">
      <c t="s" r="A272" s="3">
        <v>425</v>
      </c>
    </row>
    <row r="273" spans="1:3">
      <c t="s" r="A273" s="4">
        <v>116</v>
      </c>
      <c t="n" r="B273" s="6">
        <v>0</v>
      </c>
      <c t="n" r="C273" s="6">
        <v>0</v>
      </c>
    </row>
    <row r="274" spans="1:3">
      <c t="s" r="A274" s="4">
        <v>474</v>
      </c>
    </row>
    <row r="275" spans="1:3">
      <c t="s" r="A275" s="3">
        <v>424</v>
      </c>
    </row>
    <row r="276" spans="1:3">
      <c t="s" r="A276" s="4">
        <v>116</v>
      </c>
      <c t="n" r="B276" s="6">
        <v>976</v>
      </c>
      <c t="n" r="C276" s="6">
        <v>650</v>
      </c>
    </row>
    <row r="277" spans="1:3">
      <c t="s" r="A277" s="3">
        <v>425</v>
      </c>
    </row>
    <row r="278" spans="1:3">
      <c t="s" r="A278" s="4">
        <v>116</v>
      </c>
      <c t="n" r="B278" s="7">
        <v>976</v>
      </c>
      <c t="n" r="C278" s="7">
        <v>650</v>
      </c>
    </row>
    <row r="279" spans="1:3">
      <c t="s" r="A279" s="4">
        <v>475</v>
      </c>
    </row>
    <row r="280" spans="1:3">
      <c t="s" r="A280" s="3">
        <v>422</v>
      </c>
    </row>
    <row r="281" spans="1:3">
      <c t="s" r="A281" s="4">
        <v>476</v>
      </c>
      <c t="s" r="B281" s="4">
        <v>310</v>
      </c>
    </row>
    <row r="282" spans="1:3">
      <c t="s" r="A282" s="4">
        <v>477</v>
      </c>
    </row>
    <row r="283" spans="1:3">
      <c t="s" r="A283" s="3">
        <v>422</v>
      </c>
    </row>
    <row r="284" spans="1:3">
      <c t="s" r="A284" s="4">
        <v>476</v>
      </c>
      <c t="s" r="B284" s="4">
        <v>4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36"/>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 customWidth="1" max="6" min="6" width="21"/>
  </cols>
  <sheetData>
    <row r="1" spans="1:6">
      <c t="s" r="A1" s="1">
        <v>479</v>
      </c>
      <c t="s" r="B1" s="2">
        <v>1</v>
      </c>
    </row>
    <row r="2" spans="1:6">
      <c t="s" r="B2" s="2">
        <v>480</v>
      </c>
      <c t="s" r="C2" s="2">
        <v>259</v>
      </c>
      <c t="s" r="D2" s="2">
        <v>481</v>
      </c>
      <c t="s" r="E2" s="2">
        <v>260</v>
      </c>
      <c t="s" r="F2" s="2">
        <v>259</v>
      </c>
    </row>
    <row r="3" spans="1:6">
      <c t="s" r="A3" s="3">
        <v>482</v>
      </c>
    </row>
    <row r="4" spans="1:6">
      <c t="s" r="A4" s="4">
        <v>483</v>
      </c>
      <c t="n" r="B4" s="6">
        <v>11</v>
      </c>
    </row>
    <row r="5" spans="1:6">
      <c t="s" r="A5" s="4">
        <v>484</v>
      </c>
      <c t="n" r="B5" s="6">
        <v>12</v>
      </c>
    </row>
    <row r="6" spans="1:6">
      <c t="s" r="A6" s="3">
        <v>485</v>
      </c>
    </row>
    <row r="7" spans="1:6">
      <c t="s" r="A7" s="4">
        <v>412</v>
      </c>
      <c t="n" r="B7" s="7">
        <v>9713</v>
      </c>
      <c t="n" r="C7" s="7">
        <v>10771</v>
      </c>
    </row>
    <row r="8" spans="1:6">
      <c t="s" r="A8" s="4">
        <v>486</v>
      </c>
      <c t="n" r="B8" s="6">
        <v>-22</v>
      </c>
      <c t="n" r="C8" s="6">
        <v>459</v>
      </c>
    </row>
    <row r="9" spans="1:6">
      <c t="s" r="A9" s="4">
        <v>487</v>
      </c>
      <c t="n" r="B9" s="6">
        <v>-32</v>
      </c>
      <c t="n" r="C9" s="6">
        <v>-218</v>
      </c>
    </row>
    <row r="10" spans="1:6">
      <c t="s" r="A10" s="4">
        <v>488</v>
      </c>
      <c t="n" r="B10" s="6">
        <v>59</v>
      </c>
      <c t="n" r="C10" s="6">
        <v>278</v>
      </c>
    </row>
    <row r="11" spans="1:6">
      <c t="s" r="A11" s="4">
        <v>489</v>
      </c>
      <c t="n" r="B11" s="6">
        <v>27</v>
      </c>
      <c t="n" r="C11" s="6">
        <v>60</v>
      </c>
    </row>
    <row r="12" spans="1:6">
      <c t="s" r="A12" s="4">
        <v>416</v>
      </c>
      <c t="n" r="B12" s="6">
        <v>9718</v>
      </c>
      <c t="n" r="C12" s="6">
        <v>11290</v>
      </c>
    </row>
    <row r="13" spans="1:6">
      <c t="s" r="A13" s="3">
        <v>490</v>
      </c>
    </row>
    <row r="14" spans="1:6">
      <c t="s" r="A14" s="4">
        <v>491</v>
      </c>
      <c t="n" r="D14" s="7">
        <v>2388</v>
      </c>
      <c t="n" r="F14" s="7">
        <v>2197</v>
      </c>
    </row>
    <row r="15" spans="1:6">
      <c t="s" r="A15" s="4">
        <v>492</v>
      </c>
      <c t="n" r="D15" s="6">
        <v>7330</v>
      </c>
      <c t="n" r="F15" s="6">
        <v>9093</v>
      </c>
    </row>
    <row r="16" spans="1:6">
      <c t="s" r="A16" s="4">
        <v>416</v>
      </c>
      <c t="n" r="B16" s="7">
        <v>9713</v>
      </c>
      <c t="n" r="C16" s="6">
        <v>10771</v>
      </c>
      <c t="n" r="D16" s="6">
        <v>9718</v>
      </c>
      <c t="n" r="E16" s="7">
        <v>9713</v>
      </c>
      <c t="n" r="F16" s="6">
        <v>11290</v>
      </c>
    </row>
    <row r="17" spans="1:6">
      <c t="s" r="A17" s="4">
        <v>493</v>
      </c>
      <c t="n" r="D17" s="6">
        <v>23287</v>
      </c>
      <c t="n" r="F17" s="6">
        <v>17152</v>
      </c>
    </row>
    <row r="18" spans="1:6">
      <c t="s" r="A18" s="4">
        <v>494</v>
      </c>
      <c t="n" r="D18" s="6">
        <v>494391</v>
      </c>
      <c t="n" r="F18" s="6">
        <v>475093</v>
      </c>
    </row>
    <row r="19" spans="1:6">
      <c t="s" r="A19" s="4">
        <v>295</v>
      </c>
      <c t="n" r="D19" s="6">
        <v>517678</v>
      </c>
      <c t="n" r="E19" s="6">
        <v>515318</v>
      </c>
      <c t="n" r="F19" s="6">
        <v>492245</v>
      </c>
    </row>
    <row r="20" spans="1:6">
      <c t="s" r="A20" s="4">
        <v>495</v>
      </c>
    </row>
    <row r="21" spans="1:6">
      <c t="s" r="A21" s="3">
        <v>482</v>
      </c>
    </row>
    <row r="22" spans="1:6">
      <c t="s" r="A22" s="4">
        <v>496</v>
      </c>
      <c t="n" r="B22" s="6">
        <v>3</v>
      </c>
    </row>
    <row r="23" spans="1:6">
      <c t="s" r="A23" s="4">
        <v>299</v>
      </c>
    </row>
    <row r="24" spans="1:6">
      <c t="s" r="A24" s="3">
        <v>485</v>
      </c>
    </row>
    <row r="25" spans="1:6">
      <c t="s" r="A25" s="4">
        <v>412</v>
      </c>
      <c t="n" r="B25" s="7">
        <v>1652</v>
      </c>
      <c t="n" r="C25" s="6">
        <v>1219</v>
      </c>
    </row>
    <row r="26" spans="1:6">
      <c t="s" r="A26" s="4">
        <v>486</v>
      </c>
      <c t="n" r="B26" s="6">
        <v>645</v>
      </c>
      <c t="n" r="C26" s="6">
        <v>834</v>
      </c>
    </row>
    <row r="27" spans="1:6">
      <c t="s" r="A27" s="4">
        <v>487</v>
      </c>
      <c t="n" r="B27" s="6">
        <v>-3</v>
      </c>
      <c t="n" r="C27" s="6">
        <v>-215</v>
      </c>
    </row>
    <row r="28" spans="1:6">
      <c t="s" r="A28" s="4">
        <v>488</v>
      </c>
      <c t="n" r="B28" s="6">
        <v>19</v>
      </c>
      <c t="n" r="C28" s="6">
        <v>237</v>
      </c>
    </row>
    <row r="29" spans="1:6">
      <c t="s" r="A29" s="4">
        <v>489</v>
      </c>
      <c t="n" r="B29" s="6">
        <v>16</v>
      </c>
      <c t="n" r="C29" s="6">
        <v>22</v>
      </c>
    </row>
    <row r="30" spans="1:6">
      <c t="s" r="A30" s="4">
        <v>416</v>
      </c>
      <c t="n" r="B30" s="6">
        <v>2313</v>
      </c>
      <c t="n" r="C30" s="6">
        <v>2075</v>
      </c>
    </row>
    <row r="31" spans="1:6">
      <c t="s" r="A31" s="3">
        <v>490</v>
      </c>
    </row>
    <row r="32" spans="1:6">
      <c t="s" r="A32" s="4">
        <v>491</v>
      </c>
      <c t="n" r="D32" s="6">
        <v>1193</v>
      </c>
      <c t="n" r="F32" s="6">
        <v>1024</v>
      </c>
    </row>
    <row r="33" spans="1:6">
      <c t="s" r="A33" s="4">
        <v>492</v>
      </c>
      <c t="n" r="D33" s="6">
        <v>1120</v>
      </c>
      <c t="n" r="F33" s="6">
        <v>1051</v>
      </c>
    </row>
    <row r="34" spans="1:6">
      <c t="s" r="A34" s="4">
        <v>416</v>
      </c>
      <c t="n" r="B34" s="6">
        <v>1652</v>
      </c>
      <c t="n" r="C34" s="6">
        <v>1219</v>
      </c>
      <c t="n" r="D34" s="6">
        <v>2313</v>
      </c>
      <c t="n" r="E34" s="6">
        <v>1652</v>
      </c>
      <c t="n" r="F34" s="6">
        <v>2075</v>
      </c>
    </row>
    <row r="35" spans="1:6">
      <c t="s" r="A35" s="4">
        <v>493</v>
      </c>
      <c t="n" r="D35" s="6">
        <v>5898</v>
      </c>
      <c t="n" r="F35" s="6">
        <v>2266</v>
      </c>
    </row>
    <row r="36" spans="1:6">
      <c t="s" r="A36" s="4">
        <v>494</v>
      </c>
      <c t="n" r="D36" s="6">
        <v>53161</v>
      </c>
      <c t="n" r="F36" s="6">
        <v>59449</v>
      </c>
    </row>
    <row r="37" spans="1:6">
      <c t="s" r="A37" s="4">
        <v>295</v>
      </c>
      <c t="n" r="D37" s="6">
        <v>59059</v>
      </c>
      <c t="n" r="F37" s="6">
        <v>61715</v>
      </c>
    </row>
    <row r="38" spans="1:6">
      <c t="s" r="A38" s="4">
        <v>302</v>
      </c>
    </row>
    <row r="39" spans="1:6">
      <c t="s" r="A39" s="3">
        <v>490</v>
      </c>
    </row>
    <row r="40" spans="1:6">
      <c t="s" r="A40" s="4">
        <v>493</v>
      </c>
      <c t="n" r="D40" s="6">
        <v>5490</v>
      </c>
      <c t="n" r="F40" s="6">
        <v>1878</v>
      </c>
    </row>
    <row r="41" spans="1:6">
      <c t="s" r="A41" s="4">
        <v>494</v>
      </c>
      <c t="n" r="D41" s="6">
        <v>51522</v>
      </c>
      <c t="n" r="F41" s="6">
        <v>57956</v>
      </c>
    </row>
    <row r="42" spans="1:6">
      <c t="s" r="A42" s="4">
        <v>295</v>
      </c>
      <c t="n" r="D42" s="6">
        <v>57012</v>
      </c>
      <c t="n" r="F42" s="6">
        <v>59834</v>
      </c>
    </row>
    <row r="43" spans="1:6">
      <c t="s" r="A43" s="4">
        <v>303</v>
      </c>
    </row>
    <row r="44" spans="1:6">
      <c t="s" r="A44" s="3">
        <v>490</v>
      </c>
    </row>
    <row r="45" spans="1:6">
      <c t="s" r="A45" s="4">
        <v>493</v>
      </c>
      <c t="n" r="D45" s="6">
        <v>408</v>
      </c>
      <c t="n" r="F45" s="6">
        <v>388</v>
      </c>
    </row>
    <row r="46" spans="1:6">
      <c t="s" r="A46" s="4">
        <v>494</v>
      </c>
      <c t="n" r="D46" s="6">
        <v>1639</v>
      </c>
      <c t="n" r="F46" s="6">
        <v>1493</v>
      </c>
    </row>
    <row r="47" spans="1:6">
      <c t="s" r="A47" s="4">
        <v>295</v>
      </c>
      <c t="n" r="D47" s="6">
        <v>2047</v>
      </c>
      <c t="n" r="F47" s="6">
        <v>1881</v>
      </c>
    </row>
    <row r="48" spans="1:6">
      <c t="s" r="A48" s="4">
        <v>304</v>
      </c>
    </row>
    <row r="49" spans="1:6">
      <c t="s" r="A49" s="3">
        <v>490</v>
      </c>
    </row>
    <row r="50" spans="1:6">
      <c t="s" r="A50" s="4">
        <v>493</v>
      </c>
      <c t="n" r="D50" s="6">
        <v>4740</v>
      </c>
      <c t="n" r="F50" s="6">
        <v>7256</v>
      </c>
    </row>
    <row r="51" spans="1:6">
      <c t="s" r="A51" s="4">
        <v>494</v>
      </c>
      <c t="n" r="D51" s="6">
        <v>253248</v>
      </c>
      <c t="n" r="F51" s="6">
        <v>229323</v>
      </c>
    </row>
    <row r="52" spans="1:6">
      <c t="s" r="A52" s="4">
        <v>295</v>
      </c>
      <c t="n" r="D52" s="6">
        <v>257988</v>
      </c>
      <c t="n" r="F52" s="6">
        <v>236579</v>
      </c>
    </row>
    <row r="53" spans="1:6">
      <c t="s" r="A53" s="4">
        <v>497</v>
      </c>
    </row>
    <row r="54" spans="1:6">
      <c t="s" r="A54" s="3">
        <v>490</v>
      </c>
    </row>
    <row r="55" spans="1:6">
      <c t="s" r="A55" s="4">
        <v>493</v>
      </c>
      <c t="n" r="D55" s="6">
        <v>1559</v>
      </c>
      <c t="n" r="F55" s="6">
        <v>2646</v>
      </c>
    </row>
    <row r="56" spans="1:6">
      <c t="s" r="A56" s="4">
        <v>494</v>
      </c>
      <c t="n" r="D56" s="6">
        <v>176763</v>
      </c>
      <c t="n" r="F56" s="6">
        <v>155780</v>
      </c>
    </row>
    <row r="57" spans="1:6">
      <c t="s" r="A57" s="4">
        <v>295</v>
      </c>
      <c t="n" r="D57" s="6">
        <v>178322</v>
      </c>
      <c t="n" r="F57" s="6">
        <v>158426</v>
      </c>
    </row>
    <row r="58" spans="1:6">
      <c t="s" r="A58" s="4">
        <v>498</v>
      </c>
    </row>
    <row r="59" spans="1:6">
      <c t="s" r="A59" s="3">
        <v>490</v>
      </c>
    </row>
    <row r="60" spans="1:6">
      <c t="s" r="A60" s="4">
        <v>493</v>
      </c>
      <c t="n" r="D60" s="6">
        <v>3181</v>
      </c>
      <c t="n" r="F60" s="6">
        <v>4568</v>
      </c>
    </row>
    <row r="61" spans="1:6">
      <c t="s" r="A61" s="4">
        <v>494</v>
      </c>
      <c t="n" r="D61" s="6">
        <v>75707</v>
      </c>
      <c t="n" r="F61" s="6">
        <v>72499</v>
      </c>
    </row>
    <row r="62" spans="1:6">
      <c t="s" r="A62" s="4">
        <v>295</v>
      </c>
      <c t="n" r="D62" s="6">
        <v>78888</v>
      </c>
      <c t="n" r="F62" s="6">
        <v>77067</v>
      </c>
    </row>
    <row r="63" spans="1:6">
      <c t="s" r="A63" s="4">
        <v>313</v>
      </c>
    </row>
    <row r="64" spans="1:6">
      <c t="s" r="A64" s="3">
        <v>490</v>
      </c>
    </row>
    <row r="65" spans="1:6">
      <c t="s" r="A65" s="4">
        <v>493</v>
      </c>
      <c t="n" r="D65" s="6">
        <v>0</v>
      </c>
      <c t="n" r="F65" s="6">
        <v>42</v>
      </c>
    </row>
    <row r="66" spans="1:6">
      <c t="s" r="A66" s="4">
        <v>494</v>
      </c>
      <c t="n" r="D66" s="6">
        <v>778</v>
      </c>
      <c t="n" r="F66" s="6">
        <v>1044</v>
      </c>
    </row>
    <row r="67" spans="1:6">
      <c t="s" r="A67" s="4">
        <v>295</v>
      </c>
      <c t="n" r="D67" s="6">
        <v>778</v>
      </c>
      <c t="n" r="F67" s="6">
        <v>1086</v>
      </c>
    </row>
    <row r="68" spans="1:6">
      <c t="s" r="A68" s="4">
        <v>499</v>
      </c>
    </row>
    <row r="69" spans="1:6">
      <c t="s" r="A69" s="3">
        <v>485</v>
      </c>
    </row>
    <row r="70" spans="1:6">
      <c t="s" r="A70" s="4">
        <v>412</v>
      </c>
      <c t="n" r="B70" s="6">
        <v>1449</v>
      </c>
      <c t="n" r="C70" s="6">
        <v>1653</v>
      </c>
    </row>
    <row r="71" spans="1:6">
      <c t="s" r="A71" s="4">
        <v>486</v>
      </c>
      <c t="n" r="B71" s="6">
        <v>25</v>
      </c>
      <c t="n" r="C71" s="6">
        <v>84</v>
      </c>
    </row>
    <row r="72" spans="1:6">
      <c t="s" r="A72" s="4">
        <v>487</v>
      </c>
      <c t="n" r="B72" s="6">
        <v>-22</v>
      </c>
      <c t="n" r="C72" s="6">
        <v>0</v>
      </c>
    </row>
    <row r="73" spans="1:6">
      <c t="s" r="A73" s="4">
        <v>488</v>
      </c>
      <c t="n" r="B73" s="6">
        <v>7</v>
      </c>
      <c t="n" r="C73" s="6">
        <v>7</v>
      </c>
    </row>
    <row r="74" spans="1:6">
      <c t="s" r="A74" s="4">
        <v>489</v>
      </c>
      <c t="n" r="B74" s="6">
        <v>-15</v>
      </c>
      <c t="n" r="C74" s="6">
        <v>7</v>
      </c>
    </row>
    <row r="75" spans="1:6">
      <c t="s" r="A75" s="4">
        <v>416</v>
      </c>
      <c t="n" r="B75" s="6">
        <v>1459</v>
      </c>
      <c t="n" r="C75" s="6">
        <v>1744</v>
      </c>
    </row>
    <row r="76" spans="1:6">
      <c t="s" r="A76" s="3">
        <v>490</v>
      </c>
    </row>
    <row r="77" spans="1:6">
      <c t="s" r="A77" s="4">
        <v>491</v>
      </c>
      <c t="n" r="D77" s="6">
        <v>599</v>
      </c>
      <c t="n" r="F77" s="6">
        <v>630</v>
      </c>
    </row>
    <row r="78" spans="1:6">
      <c t="s" r="A78" s="4">
        <v>492</v>
      </c>
      <c t="n" r="D78" s="6">
        <v>860</v>
      </c>
      <c t="n" r="F78" s="6">
        <v>1114</v>
      </c>
    </row>
    <row r="79" spans="1:6">
      <c t="s" r="A79" s="4">
        <v>416</v>
      </c>
      <c t="n" r="B79" s="6">
        <v>1449</v>
      </c>
      <c t="n" r="C79" s="6">
        <v>1653</v>
      </c>
      <c t="n" r="D79" s="6">
        <v>1459</v>
      </c>
      <c t="n" r="E79" s="6">
        <v>1449</v>
      </c>
      <c t="n" r="F79" s="6">
        <v>1744</v>
      </c>
    </row>
    <row r="80" spans="1:6">
      <c t="s" r="A80" s="4">
        <v>314</v>
      </c>
    </row>
    <row r="81" spans="1:6">
      <c t="s" r="A81" s="3">
        <v>485</v>
      </c>
    </row>
    <row r="82" spans="1:6">
      <c t="s" r="A82" s="4">
        <v>412</v>
      </c>
      <c t="n" r="B82" s="6">
        <v>4629</v>
      </c>
      <c t="n" r="C82" s="6">
        <v>6278</v>
      </c>
    </row>
    <row r="83" spans="1:6">
      <c t="s" r="A83" s="4">
        <v>486</v>
      </c>
      <c t="n" r="B83" s="6">
        <v>-1387</v>
      </c>
      <c t="n" r="C83" s="6">
        <v>-99</v>
      </c>
    </row>
    <row r="84" spans="1:6">
      <c t="s" r="A84" s="4">
        <v>487</v>
      </c>
      <c t="n" r="B84" s="6">
        <v>0</v>
      </c>
      <c t="n" r="C84" s="6">
        <v>0</v>
      </c>
    </row>
    <row r="85" spans="1:6">
      <c t="s" r="A85" s="4">
        <v>488</v>
      </c>
      <c t="n" r="B85" s="6">
        <v>31</v>
      </c>
      <c t="n" r="C85" s="6">
        <v>30</v>
      </c>
    </row>
    <row r="86" spans="1:6">
      <c t="s" r="A86" s="4">
        <v>489</v>
      </c>
      <c t="n" r="B86" s="6">
        <v>31</v>
      </c>
      <c t="n" r="C86" s="6">
        <v>30</v>
      </c>
    </row>
    <row r="87" spans="1:6">
      <c t="s" r="A87" s="4">
        <v>416</v>
      </c>
      <c t="n" r="B87" s="6">
        <v>3273</v>
      </c>
      <c t="n" r="C87" s="6">
        <v>6209</v>
      </c>
    </row>
    <row r="88" spans="1:6">
      <c t="s" r="A88" s="3">
        <v>490</v>
      </c>
    </row>
    <row r="89" spans="1:6">
      <c t="s" r="A89" s="4">
        <v>491</v>
      </c>
      <c t="n" r="D89" s="6">
        <v>0</v>
      </c>
      <c t="n" r="F89" s="6">
        <v>40</v>
      </c>
    </row>
    <row r="90" spans="1:6">
      <c t="s" r="A90" s="4">
        <v>492</v>
      </c>
      <c t="n" r="D90" s="6">
        <v>3273</v>
      </c>
      <c t="n" r="F90" s="6">
        <v>6169</v>
      </c>
    </row>
    <row r="91" spans="1:6">
      <c t="s" r="A91" s="4">
        <v>416</v>
      </c>
      <c t="n" r="B91" s="6">
        <v>4629</v>
      </c>
      <c t="n" r="C91" s="6">
        <v>6278</v>
      </c>
      <c t="n" r="D91" s="6">
        <v>3273</v>
      </c>
      <c t="n" r="E91" s="6">
        <v>4629</v>
      </c>
      <c t="n" r="F91" s="6">
        <v>6209</v>
      </c>
    </row>
    <row r="92" spans="1:6">
      <c t="s" r="A92" s="4">
        <v>493</v>
      </c>
      <c t="n" r="D92" s="6">
        <v>11661</v>
      </c>
      <c t="n" r="F92" s="6">
        <v>6287</v>
      </c>
    </row>
    <row r="93" spans="1:6">
      <c t="s" r="A93" s="4">
        <v>494</v>
      </c>
      <c t="n" r="D93" s="6">
        <v>117621</v>
      </c>
      <c t="n" r="F93" s="6">
        <v>141005</v>
      </c>
    </row>
    <row r="94" spans="1:6">
      <c t="s" r="A94" s="4">
        <v>295</v>
      </c>
      <c t="n" r="D94" s="6">
        <v>129282</v>
      </c>
      <c t="n" r="F94" s="6">
        <v>147292</v>
      </c>
    </row>
    <row r="95" spans="1:6">
      <c t="s" r="A95" s="4">
        <v>316</v>
      </c>
    </row>
    <row r="96" spans="1:6">
      <c t="s" r="A96" s="3">
        <v>485</v>
      </c>
    </row>
    <row r="97" spans="1:6">
      <c t="s" r="A97" s="4">
        <v>412</v>
      </c>
      <c t="n" r="B97" s="6">
        <v>655</v>
      </c>
      <c t="n" r="C97" s="6">
        <v>481</v>
      </c>
    </row>
    <row r="98" spans="1:6">
      <c t="s" r="A98" s="4">
        <v>486</v>
      </c>
      <c t="n" r="B98" s="6">
        <v>-110</v>
      </c>
      <c t="n" r="C98" s="6">
        <v>12</v>
      </c>
    </row>
    <row r="99" spans="1:6">
      <c t="s" r="A99" s="4">
        <v>487</v>
      </c>
      <c t="n" r="B99" s="6">
        <v>0</v>
      </c>
      <c t="n" r="C99" s="6">
        <v>0</v>
      </c>
    </row>
    <row r="100" spans="1:6">
      <c t="s" r="A100" s="4">
        <v>488</v>
      </c>
      <c t="n" r="B100" s="6">
        <v>0</v>
      </c>
      <c t="n" r="C100" s="6">
        <v>0</v>
      </c>
    </row>
    <row r="101" spans="1:6">
      <c t="s" r="A101" s="4">
        <v>489</v>
      </c>
      <c t="n" r="B101" s="6">
        <v>0</v>
      </c>
      <c t="n" r="C101" s="6">
        <v>0</v>
      </c>
    </row>
    <row r="102" spans="1:6">
      <c t="s" r="A102" s="4">
        <v>416</v>
      </c>
      <c t="n" r="B102" s="6">
        <v>545</v>
      </c>
      <c t="n" r="C102" s="6">
        <v>493</v>
      </c>
    </row>
    <row r="103" spans="1:6">
      <c t="s" r="A103" s="3">
        <v>490</v>
      </c>
    </row>
    <row r="104" spans="1:6">
      <c t="s" r="A104" s="4">
        <v>491</v>
      </c>
      <c t="n" r="D104" s="6">
        <v>0</v>
      </c>
      <c t="n" r="F104" s="6">
        <v>0</v>
      </c>
    </row>
    <row r="105" spans="1:6">
      <c t="s" r="A105" s="4">
        <v>492</v>
      </c>
      <c t="n" r="D105" s="6">
        <v>545</v>
      </c>
      <c t="n" r="F105" s="6">
        <v>493</v>
      </c>
    </row>
    <row r="106" spans="1:6">
      <c t="s" r="A106" s="4">
        <v>416</v>
      </c>
      <c t="n" r="B106" s="6">
        <v>655</v>
      </c>
      <c t="n" r="C106" s="6">
        <v>481</v>
      </c>
      <c t="n" r="D106" s="6">
        <v>545</v>
      </c>
      <c t="n" r="E106" s="6">
        <v>655</v>
      </c>
      <c t="n" r="F106" s="6">
        <v>493</v>
      </c>
    </row>
    <row r="107" spans="1:6">
      <c t="s" r="A107" s="4">
        <v>493</v>
      </c>
      <c t="n" r="D107" s="6">
        <v>11</v>
      </c>
      <c t="n" r="F107" s="6">
        <v>29</v>
      </c>
    </row>
    <row r="108" spans="1:6">
      <c t="s" r="A108" s="4">
        <v>494</v>
      </c>
      <c t="n" r="D108" s="6">
        <v>44756</v>
      </c>
      <c t="n" r="F108" s="6">
        <v>34718</v>
      </c>
    </row>
    <row r="109" spans="1:6">
      <c t="s" r="A109" s="4">
        <v>295</v>
      </c>
      <c t="n" r="D109" s="6">
        <v>44767</v>
      </c>
      <c t="n" r="F109" s="6">
        <v>34747</v>
      </c>
    </row>
    <row r="110" spans="1:6">
      <c t="s" r="A110" s="4">
        <v>419</v>
      </c>
    </row>
    <row r="111" spans="1:6">
      <c t="s" r="A111" s="3">
        <v>485</v>
      </c>
    </row>
    <row r="112" spans="1:6">
      <c t="s" r="A112" s="4">
        <v>412</v>
      </c>
      <c t="n" r="B112" s="6">
        <v>1258</v>
      </c>
      <c t="n" r="C112" s="6">
        <v>293</v>
      </c>
    </row>
    <row r="113" spans="1:6">
      <c t="s" r="A113" s="4">
        <v>486</v>
      </c>
      <c t="n" r="B113" s="6">
        <v>-23</v>
      </c>
      <c t="n" r="C113" s="6">
        <v>466</v>
      </c>
    </row>
    <row r="114" spans="1:6">
      <c t="s" r="A114" s="4">
        <v>487</v>
      </c>
      <c t="n" r="B114" s="6">
        <v>0</v>
      </c>
      <c t="n" r="C114" s="6">
        <v>0</v>
      </c>
    </row>
    <row r="115" spans="1:6">
      <c t="s" r="A115" s="4">
        <v>488</v>
      </c>
      <c t="n" r="B115" s="6">
        <v>2</v>
      </c>
      <c t="n" r="C115" s="6">
        <v>2</v>
      </c>
    </row>
    <row r="116" spans="1:6">
      <c t="s" r="A116" s="4">
        <v>489</v>
      </c>
      <c t="n" r="B116" s="6">
        <v>2</v>
      </c>
      <c t="n" r="C116" s="6">
        <v>2</v>
      </c>
    </row>
    <row r="117" spans="1:6">
      <c t="s" r="A117" s="4">
        <v>416</v>
      </c>
      <c t="n" r="B117" s="6">
        <v>1237</v>
      </c>
      <c t="n" r="C117" s="6">
        <v>761</v>
      </c>
    </row>
    <row r="118" spans="1:6">
      <c t="s" r="A118" s="3">
        <v>490</v>
      </c>
    </row>
    <row r="119" spans="1:6">
      <c t="s" r="A119" s="4">
        <v>491</v>
      </c>
      <c t="n" r="D119" s="6">
        <v>596</v>
      </c>
      <c t="n" r="F119" s="6">
        <v>503</v>
      </c>
    </row>
    <row r="120" spans="1:6">
      <c t="s" r="A120" s="4">
        <v>492</v>
      </c>
      <c t="n" r="D120" s="6">
        <v>641</v>
      </c>
      <c t="n" r="F120" s="6">
        <v>258</v>
      </c>
    </row>
    <row r="121" spans="1:6">
      <c t="s" r="A121" s="4">
        <v>416</v>
      </c>
      <c t="n" r="B121" s="6">
        <v>1258</v>
      </c>
      <c t="n" r="C121" s="6">
        <v>293</v>
      </c>
      <c t="n" r="D121" s="6">
        <v>1237</v>
      </c>
      <c t="n" r="E121" s="6">
        <v>1258</v>
      </c>
      <c t="n" r="F121" s="6">
        <v>761</v>
      </c>
    </row>
    <row r="122" spans="1:6">
      <c t="s" r="A122" s="4">
        <v>493</v>
      </c>
      <c t="n" r="D122" s="6">
        <v>977</v>
      </c>
      <c t="n" r="F122" s="6">
        <v>1314</v>
      </c>
    </row>
    <row r="123" spans="1:6">
      <c t="s" r="A123" s="4">
        <v>494</v>
      </c>
      <c t="n" r="D123" s="6">
        <v>25605</v>
      </c>
      <c t="n" r="F123" s="6">
        <v>10598</v>
      </c>
    </row>
    <row r="124" spans="1:6">
      <c t="s" r="A124" s="4">
        <v>295</v>
      </c>
      <c t="n" r="D124" s="6">
        <v>26582</v>
      </c>
      <c t="n" r="F124" s="6">
        <v>11912</v>
      </c>
    </row>
    <row r="125" spans="1:6">
      <c t="s" r="A125" s="4">
        <v>500</v>
      </c>
    </row>
    <row r="126" spans="1:6">
      <c t="s" r="A126" s="3">
        <v>485</v>
      </c>
    </row>
    <row r="127" spans="1:6">
      <c t="s" r="A127" s="4">
        <v>412</v>
      </c>
      <c t="n" r="B127" s="6">
        <v>70</v>
      </c>
      <c t="n" r="C127" s="6">
        <v>847</v>
      </c>
    </row>
    <row r="128" spans="1:6">
      <c t="s" r="A128" s="4">
        <v>486</v>
      </c>
      <c t="n" r="B128" s="6">
        <v>828</v>
      </c>
      <c t="n" r="C128" s="6">
        <v>-838</v>
      </c>
    </row>
    <row r="129" spans="1:6">
      <c t="s" r="A129" s="4">
        <v>487</v>
      </c>
      <c t="n" r="B129" s="6">
        <v>-7</v>
      </c>
      <c t="n" r="C129" s="6">
        <v>-3</v>
      </c>
    </row>
    <row r="130" spans="1:6">
      <c t="s" r="A130" s="4">
        <v>488</v>
      </c>
      <c t="n" r="B130" s="6">
        <v>0</v>
      </c>
      <c t="n" r="C130" s="6">
        <v>2</v>
      </c>
    </row>
    <row r="131" spans="1:6">
      <c t="s" r="A131" s="4">
        <v>489</v>
      </c>
      <c t="n" r="B131" s="6">
        <v>-7</v>
      </c>
      <c t="n" r="C131" s="6">
        <v>-1</v>
      </c>
    </row>
    <row r="132" spans="1:6">
      <c t="s" r="A132" s="4">
        <v>416</v>
      </c>
      <c t="n" r="B132" s="6">
        <v>891</v>
      </c>
      <c t="n" r="C132" s="6">
        <v>8</v>
      </c>
    </row>
    <row r="133" spans="1:6">
      <c t="s" r="A133" s="3">
        <v>490</v>
      </c>
    </row>
    <row r="134" spans="1:6">
      <c t="s" r="A134" s="4">
        <v>491</v>
      </c>
      <c t="n" r="D134" s="6">
        <v>0</v>
      </c>
      <c t="n" r="F134" s="6">
        <v>0</v>
      </c>
    </row>
    <row r="135" spans="1:6">
      <c t="s" r="A135" s="4">
        <v>492</v>
      </c>
      <c t="n" r="D135" s="6">
        <v>891</v>
      </c>
      <c t="n" r="F135" s="6">
        <v>8</v>
      </c>
    </row>
    <row r="136" spans="1:6">
      <c t="s" r="A136" s="4">
        <v>416</v>
      </c>
      <c t="n" r="B136" s="7">
        <v>70</v>
      </c>
      <c t="n" r="C136" s="7">
        <v>847</v>
      </c>
      <c t="n" r="D136" s="7">
        <v>891</v>
      </c>
      <c t="n" r="E136" s="7">
        <v>70</v>
      </c>
      <c t="n" r="F136" s="7">
        <v>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501</v>
      </c>
      <c t="s" r="B1" s="2">
        <v>2</v>
      </c>
      <c t="s" r="C1" s="2">
        <v>23</v>
      </c>
    </row>
    <row r="2" spans="1:3">
      <c t="s" r="A2" s="3">
        <v>176</v>
      </c>
    </row>
    <row r="3" spans="1:3">
      <c t="s" r="A3" s="4">
        <v>502</v>
      </c>
      <c t="n" r="B3" s="7">
        <v>261827</v>
      </c>
      <c t="n" r="C3" s="7">
        <v>262168</v>
      </c>
    </row>
    <row r="4" spans="1:3">
      <c t="s" r="A4" s="3">
        <v>503</v>
      </c>
    </row>
    <row r="5" spans="1:3">
      <c t="s" r="A5" s="4">
        <v>504</v>
      </c>
      <c t="n" r="B5" s="6">
        <v>235946</v>
      </c>
      <c t="n" r="C5" s="6">
        <v>226886</v>
      </c>
    </row>
    <row r="6" spans="1:3">
      <c t="s" r="A6" s="4">
        <v>505</v>
      </c>
      <c t="n" r="B6" s="6">
        <v>66434</v>
      </c>
      <c t="n" r="C6" s="6">
        <v>63592</v>
      </c>
    </row>
    <row r="7" spans="1:3">
      <c t="s" r="A7" s="3">
        <v>506</v>
      </c>
    </row>
    <row r="8" spans="1:3">
      <c t="s" r="A8" s="5">
        <v>507</v>
      </c>
      <c t="n" r="B8" s="6">
        <v>61958</v>
      </c>
      <c t="n" r="C8" s="6">
        <v>58122</v>
      </c>
    </row>
    <row r="9" spans="1:3">
      <c t="s" r="A9" s="4">
        <v>508</v>
      </c>
      <c t="n" r="B9" s="6">
        <v>11162</v>
      </c>
      <c t="n" r="C9" s="6">
        <v>11037</v>
      </c>
    </row>
    <row r="10" spans="1:3">
      <c t="s" r="A10" s="4">
        <v>509</v>
      </c>
      <c t="n" r="B10" s="6">
        <v>375500</v>
      </c>
      <c t="n" r="C10" s="6">
        <v>359637</v>
      </c>
    </row>
    <row r="11" spans="1:3">
      <c t="s" r="A11" s="4">
        <v>47</v>
      </c>
      <c t="n" r="B11" s="6">
        <v>637327</v>
      </c>
      <c t="n" r="C11" s="6">
        <v>621805</v>
      </c>
    </row>
    <row r="12" spans="1:3">
      <c t="s" r="A12" s="4">
        <v>510</v>
      </c>
      <c t="n" r="B12" s="7">
        <v>12146</v>
      </c>
      <c t="n" r="C12" s="7">
        <v>854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511</v>
      </c>
      <c t="s" r="B1" s="2">
        <v>2</v>
      </c>
      <c t="s" r="C1" s="2">
        <v>23</v>
      </c>
    </row>
    <row r="2" spans="1:3">
      <c t="s" r="A2" s="3">
        <v>512</v>
      </c>
    </row>
    <row r="3" spans="1:3">
      <c t="s" r="A3" s="4">
        <v>513</v>
      </c>
      <c t="n" r="B3" s="7">
        <v>0</v>
      </c>
      <c t="n" r="C3" s="7">
        <v>0</v>
      </c>
    </row>
    <row r="4" spans="1:3">
      <c t="s" r="A4" s="4">
        <v>514</v>
      </c>
    </row>
    <row r="5" spans="1:3">
      <c t="s" r="A5" s="3">
        <v>512</v>
      </c>
    </row>
    <row r="6" spans="1:3">
      <c t="s" r="A6" s="4">
        <v>515</v>
      </c>
      <c t="n" r="B6" s="6">
        <v>259645000</v>
      </c>
      <c t="n" r="C6" s="6">
        <v>302456000</v>
      </c>
    </row>
    <row r="7" spans="1:3">
      <c t="s" r="A7" s="4">
        <v>516</v>
      </c>
      <c t="n" r="B7" s="6">
        <v>403872000</v>
      </c>
      <c t="n" r="C7" s="6">
        <v>444596000</v>
      </c>
    </row>
    <row r="8" spans="1:3">
      <c t="s" r="A8" s="4">
        <v>517</v>
      </c>
    </row>
    <row r="9" spans="1:3">
      <c t="s" r="A9" s="3">
        <v>512</v>
      </c>
    </row>
    <row r="10" spans="1:3">
      <c t="s" r="A10" s="4">
        <v>515</v>
      </c>
      <c t="n" r="B10" s="6">
        <v>2642000</v>
      </c>
      <c t="n" r="C10" s="6">
        <v>2854000</v>
      </c>
    </row>
    <row r="11" spans="1:3">
      <c t="s" r="A11" s="4">
        <v>518</v>
      </c>
      <c t="n" r="B11" s="6">
        <v>2795000</v>
      </c>
      <c t="n" r="C11" s="6">
        <v>3023000</v>
      </c>
    </row>
    <row r="12" spans="1:3">
      <c t="s" r="A12" s="4">
        <v>519</v>
      </c>
    </row>
    <row r="13" spans="1:3">
      <c t="s" r="A13" s="3">
        <v>512</v>
      </c>
    </row>
    <row r="14" spans="1:3">
      <c t="s" r="A14" s="4">
        <v>515</v>
      </c>
      <c t="n" r="B14" s="6">
        <v>10000000</v>
      </c>
      <c t="n" r="C14" s="7">
        <v>10000000</v>
      </c>
    </row>
    <row r="15" spans="1:3">
      <c t="s" r="A15" s="4">
        <v>520</v>
      </c>
    </row>
    <row r="16" spans="1:3">
      <c t="s" r="A16" s="3">
        <v>512</v>
      </c>
    </row>
    <row r="17" spans="1:3">
      <c t="s" r="A17" s="4">
        <v>515</v>
      </c>
      <c t="n" r="B17" s="7">
        <v>20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521</v>
      </c>
      <c t="s" r="B1" s="2">
        <v>1</v>
      </c>
    </row>
    <row r="2" spans="1:3">
      <c t="s" r="B2" s="2">
        <v>2</v>
      </c>
      <c t="s" r="C2" s="2">
        <v>66</v>
      </c>
    </row>
    <row r="3" spans="1:3">
      <c t="s" r="A3" s="3">
        <v>522</v>
      </c>
    </row>
    <row r="4" spans="1:3">
      <c t="s" r="A4" s="4">
        <v>523</v>
      </c>
      <c t="n" r="B4" s="7">
        <v>331</v>
      </c>
      <c t="n" r="C4" s="7">
        <v>315</v>
      </c>
    </row>
    <row r="5" spans="1:3">
      <c t="s" r="A5" s="4">
        <v>524</v>
      </c>
      <c t="n" r="B5" s="6">
        <v>210</v>
      </c>
      <c t="n" r="C5" s="6">
        <v>0</v>
      </c>
    </row>
    <row r="6" spans="1:3">
      <c t="s" r="A6" s="3">
        <v>525</v>
      </c>
    </row>
    <row r="7" spans="1:3">
      <c t="s" r="A7" s="4">
        <v>526</v>
      </c>
      <c t="n" r="B7" s="6">
        <v>158</v>
      </c>
      <c t="n" r="C7" s="6">
        <v>0</v>
      </c>
    </row>
    <row r="8" spans="1:3">
      <c t="s" r="A8" s="4">
        <v>527</v>
      </c>
      <c t="n" r="B8" s="7">
        <v>59</v>
      </c>
      <c t="n" r="C8" s="7">
        <v>1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8</v>
      </c>
      <c t="s" r="B1" s="2">
        <v>529</v>
      </c>
      <c t="s" r="C1" s="2">
        <v>2</v>
      </c>
    </row>
    <row r="2" spans="1:3">
      <c t="s" r="A2" s="3">
        <v>185</v>
      </c>
    </row>
    <row r="3" spans="1:3">
      <c t="s" r="A3" s="4">
        <v>530</v>
      </c>
      <c t="s" r="B3" s="4">
        <v>531</v>
      </c>
    </row>
    <row r="4" spans="1:3">
      <c t="s" r="A4" s="4">
        <v>532</v>
      </c>
      <c t="n" r="B4" s="6">
        <v>160492</v>
      </c>
    </row>
    <row r="5" spans="1:3">
      <c t="s" r="A5" s="4">
        <v>533</v>
      </c>
      <c t="n" r="B5" s="7">
        <v>786519</v>
      </c>
    </row>
    <row r="6" spans="1:3">
      <c t="s" r="A6" s="4">
        <v>534</v>
      </c>
      <c t="n" r="B6" s="8">
        <v>4.9</v>
      </c>
    </row>
    <row r="7" spans="1:3">
      <c t="s" r="A7" s="4">
        <v>535</v>
      </c>
      <c t="s" r="C7" s="4">
        <v>5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65</v>
      </c>
      <c t="s" r="B1" s="2">
        <v>1</v>
      </c>
    </row>
    <row r="2" spans="1:3">
      <c t="s" r="B2" s="2">
        <v>2</v>
      </c>
      <c t="s" r="C2" s="2">
        <v>66</v>
      </c>
    </row>
    <row r="3" spans="1:3">
      <c t="s" r="A3" s="3">
        <v>67</v>
      </c>
    </row>
    <row r="4" spans="1:3">
      <c t="s" r="A4" s="4">
        <v>68</v>
      </c>
      <c t="n" r="B4" s="7">
        <v>6631</v>
      </c>
      <c t="n" r="C4" s="7">
        <v>6279</v>
      </c>
    </row>
    <row r="5" spans="1:3">
      <c t="s" r="A5" s="4">
        <v>69</v>
      </c>
      <c t="n" r="B5" s="6">
        <v>189</v>
      </c>
      <c t="n" r="C5" s="6">
        <v>214</v>
      </c>
    </row>
    <row r="6" spans="1:3">
      <c t="s" r="A6" s="4">
        <v>70</v>
      </c>
      <c t="n" r="B6" s="6">
        <v>124</v>
      </c>
      <c t="n" r="C6" s="6">
        <v>46</v>
      </c>
    </row>
    <row r="7" spans="1:3">
      <c t="s" r="A7" s="4">
        <v>71</v>
      </c>
      <c t="n" r="B7" s="6">
        <v>2</v>
      </c>
      <c t="n" r="C7" s="6">
        <v>2</v>
      </c>
    </row>
    <row r="8" spans="1:3">
      <c t="s" r="A8" s="4">
        <v>72</v>
      </c>
      <c t="n" r="B8" s="6">
        <v>6946</v>
      </c>
      <c t="n" r="C8" s="6">
        <v>6541</v>
      </c>
    </row>
    <row r="9" spans="1:3">
      <c t="s" r="A9" s="3">
        <v>73</v>
      </c>
    </row>
    <row r="10" spans="1:3">
      <c t="s" r="A10" s="4">
        <v>74</v>
      </c>
      <c t="n" r="B10" s="6">
        <v>277</v>
      </c>
      <c t="n" r="C10" s="6">
        <v>259</v>
      </c>
    </row>
    <row r="11" spans="1:3">
      <c t="s" r="A11" s="4">
        <v>75</v>
      </c>
      <c t="n" r="B11" s="6">
        <v>58</v>
      </c>
      <c t="n" r="C11" s="6">
        <v>58</v>
      </c>
    </row>
    <row r="12" spans="1:3">
      <c t="s" r="A12" s="4">
        <v>76</v>
      </c>
      <c t="n" r="B12" s="6">
        <v>335</v>
      </c>
      <c t="n" r="C12" s="6">
        <v>317</v>
      </c>
    </row>
    <row r="13" spans="1:3">
      <c t="s" r="A13" s="4">
        <v>77</v>
      </c>
      <c t="n" r="B13" s="6">
        <v>6611</v>
      </c>
      <c t="n" r="C13" s="6">
        <v>6224</v>
      </c>
    </row>
    <row r="14" spans="1:3">
      <c t="s" r="A14" s="4">
        <v>78</v>
      </c>
      <c t="n" r="B14" s="6">
        <v>-22</v>
      </c>
      <c t="n" r="C14" s="6">
        <v>459</v>
      </c>
    </row>
    <row r="15" spans="1:3">
      <c t="s" r="A15" s="4">
        <v>79</v>
      </c>
      <c t="n" r="B15" s="6">
        <v>6633</v>
      </c>
      <c t="n" r="C15" s="6">
        <v>5765</v>
      </c>
    </row>
    <row r="16" spans="1:3">
      <c t="s" r="A16" s="3">
        <v>80</v>
      </c>
    </row>
    <row r="17" spans="1:3">
      <c t="s" r="A17" s="4">
        <v>81</v>
      </c>
      <c t="n" r="B17" s="6">
        <v>926</v>
      </c>
      <c t="n" r="C17" s="6">
        <v>833</v>
      </c>
    </row>
    <row r="18" spans="1:3">
      <c t="s" r="A18" s="4">
        <v>82</v>
      </c>
      <c t="n" r="B18" s="6">
        <v>131</v>
      </c>
      <c t="n" r="C18" s="6">
        <v>128</v>
      </c>
    </row>
    <row r="19" spans="1:3">
      <c t="s" r="A19" s="4">
        <v>83</v>
      </c>
      <c t="n" r="B19" s="6">
        <v>358</v>
      </c>
      <c t="n" r="C19" s="6">
        <v>-125</v>
      </c>
    </row>
    <row r="20" spans="1:3">
      <c t="s" r="A20" s="4">
        <v>84</v>
      </c>
      <c t="n" r="B20" s="6">
        <v>146</v>
      </c>
      <c t="n" r="C20" s="6">
        <v>85</v>
      </c>
    </row>
    <row r="21" spans="1:3">
      <c t="s" r="A21" s="4">
        <v>85</v>
      </c>
      <c t="n" r="B21" s="6">
        <v>1561</v>
      </c>
      <c t="n" r="C21" s="6">
        <v>921</v>
      </c>
    </row>
    <row r="22" spans="1:3">
      <c t="s" r="A22" s="3">
        <v>86</v>
      </c>
    </row>
    <row r="23" spans="1:3">
      <c t="s" r="A23" s="4">
        <v>87</v>
      </c>
      <c t="n" r="B23" s="6">
        <v>2590</v>
      </c>
      <c t="n" r="C23" s="6">
        <v>2431</v>
      </c>
    </row>
    <row r="24" spans="1:3">
      <c t="s" r="A24" s="4">
        <v>88</v>
      </c>
      <c t="n" r="B24" s="6">
        <v>1097</v>
      </c>
      <c t="n" r="C24" s="6">
        <v>940</v>
      </c>
    </row>
    <row r="25" spans="1:3">
      <c t="s" r="A25" s="4">
        <v>89</v>
      </c>
      <c t="n" r="B25" s="6">
        <v>59</v>
      </c>
      <c t="n" r="C25" s="6">
        <v>31</v>
      </c>
    </row>
    <row r="26" spans="1:3">
      <c t="s" r="A26" s="4">
        <v>90</v>
      </c>
      <c t="n" r="B26" s="6">
        <v>489</v>
      </c>
      <c t="n" r="C26" s="6">
        <v>348</v>
      </c>
    </row>
    <row r="27" spans="1:3">
      <c t="s" r="A27" s="4">
        <v>91</v>
      </c>
      <c t="n" r="B27" s="6">
        <v>256</v>
      </c>
      <c t="n" r="C27" s="6">
        <v>246</v>
      </c>
    </row>
    <row r="28" spans="1:3">
      <c t="s" r="A28" s="4">
        <v>92</v>
      </c>
      <c t="n" r="B28" s="6">
        <v>70</v>
      </c>
      <c t="n" r="C28" s="6">
        <v>56</v>
      </c>
    </row>
    <row r="29" spans="1:3">
      <c t="s" r="A29" s="4">
        <v>93</v>
      </c>
      <c t="n" r="B29" s="6">
        <v>20</v>
      </c>
      <c t="n" r="C29" s="6">
        <v>19</v>
      </c>
    </row>
    <row r="30" spans="1:3">
      <c t="s" r="A30" s="4">
        <v>94</v>
      </c>
      <c t="n" r="B30" s="6">
        <v>37</v>
      </c>
      <c t="n" r="C30" s="6">
        <v>30</v>
      </c>
    </row>
    <row r="31" spans="1:3">
      <c t="s" r="A31" s="4">
        <v>95</v>
      </c>
      <c t="n" r="B31" s="6">
        <v>116</v>
      </c>
      <c t="n" r="C31" s="6">
        <v>68</v>
      </c>
    </row>
    <row r="32" spans="1:3">
      <c t="s" r="A32" s="4">
        <v>84</v>
      </c>
      <c t="n" r="B32" s="6">
        <v>566</v>
      </c>
      <c t="n" r="C32" s="6">
        <v>539</v>
      </c>
    </row>
    <row r="33" spans="1:3">
      <c t="s" r="A33" s="4">
        <v>96</v>
      </c>
      <c t="n" r="B33" s="6">
        <v>5300</v>
      </c>
      <c t="n" r="C33" s="6">
        <v>4708</v>
      </c>
    </row>
    <row r="34" spans="1:3">
      <c t="s" r="A34" s="4">
        <v>97</v>
      </c>
      <c t="n" r="B34" s="6">
        <v>2894</v>
      </c>
      <c t="n" r="C34" s="6">
        <v>1978</v>
      </c>
    </row>
    <row r="35" spans="1:3">
      <c t="s" r="A35" s="4">
        <v>98</v>
      </c>
      <c t="n" r="B35" s="6">
        <v>1125</v>
      </c>
      <c t="n" r="C35" s="6">
        <v>750</v>
      </c>
    </row>
    <row r="36" spans="1:3">
      <c t="s" r="A36" s="4">
        <v>99</v>
      </c>
      <c t="n" r="B36" s="7">
        <v>1769</v>
      </c>
      <c t="n" r="C36" s="7">
        <v>1228</v>
      </c>
    </row>
    <row r="37" spans="1:3">
      <c t="s" r="A37" s="3">
        <v>100</v>
      </c>
    </row>
    <row r="38" spans="1:3">
      <c t="s" r="A38" s="4">
        <v>101</v>
      </c>
      <c t="n" r="B38" s="8">
        <v>0.11</v>
      </c>
      <c t="n" r="C38" s="8">
        <v>0.08</v>
      </c>
    </row>
    <row r="39" spans="1:3">
      <c t="s" r="A39" s="4">
        <v>102</v>
      </c>
      <c t="n" r="B39" s="8">
        <v>0.11</v>
      </c>
      <c t="n" r="C39" s="8">
        <v>0.08</v>
      </c>
    </row>
    <row r="40" spans="1:3">
      <c t="s" r="A40" s="3">
        <v>103</v>
      </c>
    </row>
    <row r="41" spans="1:3">
      <c t="s" r="A41" s="4">
        <v>104</v>
      </c>
      <c t="n" r="B41" s="6">
        <v>16211898</v>
      </c>
      <c t="n" r="C41" s="6">
        <v>16211898</v>
      </c>
    </row>
    <row r="42" spans="1:3">
      <c t="s" r="A42" s="4">
        <v>105</v>
      </c>
      <c t="n" r="B42" s="6">
        <v>16215052</v>
      </c>
      <c t="n" r="C42" s="6">
        <v>162138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36</v>
      </c>
      <c t="s" r="B1" s="2">
        <v>1</v>
      </c>
    </row>
    <row r="2" spans="1:3">
      <c t="s" r="B2" s="2">
        <v>2</v>
      </c>
      <c t="s" r="C2" s="2">
        <v>66</v>
      </c>
    </row>
    <row r="3" spans="1:3">
      <c t="s" r="A3" s="3">
        <v>188</v>
      </c>
    </row>
    <row r="4" spans="1:3">
      <c t="s" r="A4" s="4">
        <v>537</v>
      </c>
      <c t="n" r="B4" s="7">
        <v>1769</v>
      </c>
      <c t="n" r="C4" s="7">
        <v>1228</v>
      </c>
    </row>
    <row r="5" spans="1:3">
      <c t="s" r="A5" s="4">
        <v>538</v>
      </c>
      <c t="n" r="B5" s="6">
        <v>16211898</v>
      </c>
      <c t="n" r="C5" s="6">
        <v>16211898</v>
      </c>
    </row>
    <row r="6" spans="1:3">
      <c t="s" r="A6" s="4">
        <v>539</v>
      </c>
      <c t="n" r="B6" s="6">
        <v>3154</v>
      </c>
      <c t="n" r="C6" s="6">
        <v>1941</v>
      </c>
    </row>
    <row r="7" spans="1:3">
      <c t="s" r="A7" s="4">
        <v>540</v>
      </c>
      <c t="n" r="B7" s="6">
        <v>16215052</v>
      </c>
      <c t="n" r="C7" s="6">
        <v>16213839</v>
      </c>
    </row>
    <row r="8" spans="1:3">
      <c t="s" r="A8" s="4">
        <v>541</v>
      </c>
      <c t="n" r="B8" s="8">
        <v>0.11</v>
      </c>
      <c t="n" r="C8" s="8">
        <v>0.08</v>
      </c>
    </row>
    <row r="9" spans="1:3">
      <c t="s" r="A9" s="4">
        <v>542</v>
      </c>
      <c t="n" r="B9" s="8">
        <v>0.11</v>
      </c>
      <c t="n" r="C9" s="8">
        <v>0.08</v>
      </c>
    </row>
    <row r="10" spans="1:3">
      <c t="s" r="A10" s="4">
        <v>543</v>
      </c>
      <c t="n" r="B10" s="6">
        <v>20000</v>
      </c>
      <c t="n" r="C10" s="6">
        <v>123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t="s" r="A1" s="1">
        <v>544</v>
      </c>
      <c t="s" r="B1" s="2">
        <v>2</v>
      </c>
      <c t="s" r="C1" s="2">
        <v>23</v>
      </c>
    </row>
    <row r="2" spans="1:3">
      <c t="s" r="A2" s="3">
        <v>191</v>
      </c>
    </row>
    <row r="3" spans="1:3">
      <c t="s" r="A3" s="4">
        <v>545</v>
      </c>
      <c t="n" r="B3" s="7">
        <v>0</v>
      </c>
      <c t="n" r="C3"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14"/>
  </cols>
  <sheetData>
    <row r="1" spans="1:6">
      <c t="s" r="A1" s="1">
        <v>546</v>
      </c>
      <c t="s" r="B1" s="2">
        <v>547</v>
      </c>
      <c t="s" r="C1" s="2">
        <v>548</v>
      </c>
      <c t="s" r="D1" s="2">
        <v>549</v>
      </c>
      <c t="s" r="E1" s="2">
        <v>259</v>
      </c>
      <c t="s" r="F1" s="2">
        <v>23</v>
      </c>
    </row>
    <row r="2" spans="1:6">
      <c t="s" r="A2" s="3">
        <v>550</v>
      </c>
    </row>
    <row r="3" spans="1:6">
      <c t="s" r="A3" s="4">
        <v>551</v>
      </c>
      <c t="n" r="D3" s="7">
        <v>358000</v>
      </c>
      <c t="n" r="E3" s="7">
        <v>-125000</v>
      </c>
    </row>
    <row r="4" spans="1:6">
      <c t="s" r="A4" s="4">
        <v>552</v>
      </c>
      <c t="n" r="D4" s="6">
        <v>211000</v>
      </c>
      <c t="n" r="E4" s="7">
        <v>-73000</v>
      </c>
    </row>
    <row r="5" spans="1:6">
      <c t="s" r="A5" s="4">
        <v>553</v>
      </c>
    </row>
    <row r="6" spans="1:6">
      <c t="s" r="A6" s="3">
        <v>550</v>
      </c>
    </row>
    <row r="7" spans="1:6">
      <c t="s" r="A7" s="4">
        <v>554</v>
      </c>
      <c t="s" r="B7" s="4">
        <v>555</v>
      </c>
    </row>
    <row r="8" spans="1:6">
      <c t="s" r="A8" s="4">
        <v>556</v>
      </c>
      <c t="n" r="B8" s="7">
        <v>15000000</v>
      </c>
      <c t="n" r="D8" s="7">
        <v>12000000</v>
      </c>
    </row>
    <row r="9" spans="1:6">
      <c t="s" r="A9" s="4">
        <v>557</v>
      </c>
      <c t="n" r="D9" s="6">
        <v>20</v>
      </c>
    </row>
    <row r="10" spans="1:6">
      <c t="s" r="A10" s="4">
        <v>558</v>
      </c>
      <c t="s" r="C10" s="4">
        <v>559</v>
      </c>
    </row>
    <row r="11" spans="1:6">
      <c t="s" r="A11" s="4">
        <v>560</v>
      </c>
      <c t="n" r="C11" s="7">
        <v>3000000</v>
      </c>
    </row>
    <row r="12" spans="1:6">
      <c t="s" r="A12" s="4">
        <v>561</v>
      </c>
      <c t="n" r="D12" s="7">
        <v>78000</v>
      </c>
    </row>
    <row r="13" spans="1:6">
      <c t="s" r="A13" s="4">
        <v>562</v>
      </c>
      <c t="s" r="D13" s="4">
        <v>563</v>
      </c>
    </row>
    <row r="14" spans="1:6">
      <c t="s" r="A14" s="4">
        <v>564</v>
      </c>
      <c t="n" r="D14" s="7">
        <v>4572000</v>
      </c>
    </row>
    <row r="15" spans="1:6">
      <c t="s" r="A15" s="4">
        <v>565</v>
      </c>
    </row>
    <row r="16" spans="1:6">
      <c t="s" r="A16" s="3">
        <v>550</v>
      </c>
    </row>
    <row r="17" spans="1:6">
      <c t="s" r="A17" s="4">
        <v>566</v>
      </c>
      <c t="s" r="D17" s="4">
        <v>567</v>
      </c>
      <c t="s" r="F17" s="4">
        <v>568</v>
      </c>
    </row>
    <row r="18" spans="1:6">
      <c t="s" r="A18" s="4">
        <v>569</v>
      </c>
    </row>
    <row r="19" spans="1:6">
      <c t="s" r="A19" s="3">
        <v>550</v>
      </c>
    </row>
    <row r="20" spans="1:6">
      <c t="s" r="A20" s="4">
        <v>570</v>
      </c>
      <c t="s" r="D20" s="4">
        <v>571</v>
      </c>
    </row>
    <row r="21" spans="1:6">
      <c t="s" r="A21" s="4">
        <v>572</v>
      </c>
    </row>
    <row r="22" spans="1:6">
      <c t="s" r="A22" s="3">
        <v>550</v>
      </c>
    </row>
    <row r="23" spans="1:6">
      <c t="s" r="A23" s="4">
        <v>556</v>
      </c>
      <c t="n" r="C23" s="7">
        <v>3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6"/>
    <col customWidth="1" max="2" min="2" width="10"/>
    <col customWidth="1" max="3" min="3" width="14"/>
    <col customWidth="1" max="4" min="4" width="14"/>
  </cols>
  <sheetData>
    <row r="1" spans="1:4">
      <c t="s" r="A1" s="1">
        <v>573</v>
      </c>
      <c t="s" r="C1" s="2">
        <v>2</v>
      </c>
      <c t="s" r="D1" s="2">
        <v>23</v>
      </c>
    </row>
    <row r="2" spans="1:4">
      <c t="s" r="A2" s="3">
        <v>574</v>
      </c>
    </row>
    <row r="3" spans="1:4">
      <c t="s" r="A3" s="4">
        <v>575</v>
      </c>
      <c t="s" r="B3" s="4">
        <v>30</v>
      </c>
      <c t="n" r="C3" s="7">
        <v>7948</v>
      </c>
      <c t="n" r="D3" s="7">
        <v>8300</v>
      </c>
    </row>
    <row r="4" spans="1:4">
      <c t="s" r="A4" s="4">
        <v>576</v>
      </c>
    </row>
    <row r="5" spans="1:4">
      <c t="s" r="A5" s="3">
        <v>577</v>
      </c>
    </row>
    <row r="6" spans="1:4">
      <c t="s" r="A6" s="4">
        <v>27</v>
      </c>
      <c t="n" r="C6" s="6">
        <v>125489</v>
      </c>
      <c t="n" r="D6" s="6">
        <v>125751</v>
      </c>
    </row>
    <row r="7" spans="1:4">
      <c t="s" r="A7" s="4">
        <v>578</v>
      </c>
      <c t="n" r="C7" s="6">
        <v>3854</v>
      </c>
      <c t="n" r="D7" s="6">
        <v>3812</v>
      </c>
    </row>
    <row r="8" spans="1:4">
      <c t="s" r="A8" s="3">
        <v>574</v>
      </c>
    </row>
    <row r="9" spans="1:4">
      <c t="s" r="A9" s="4">
        <v>579</v>
      </c>
      <c t="n" r="C9" s="6">
        <v>261827</v>
      </c>
      <c t="n" r="D9" s="6">
        <v>262168</v>
      </c>
    </row>
    <row r="10" spans="1:4">
      <c t="s" r="A10" s="4">
        <v>580</v>
      </c>
      <c t="n" r="C10" s="6">
        <v>235946</v>
      </c>
      <c t="n" r="D10" s="6">
        <v>226886</v>
      </c>
    </row>
    <row r="11" spans="1:4">
      <c t="s" r="A11" s="4">
        <v>581</v>
      </c>
      <c t="n" r="C11" s="6">
        <v>66434</v>
      </c>
      <c t="n" r="D11" s="6">
        <v>63592</v>
      </c>
    </row>
    <row r="12" spans="1:4">
      <c t="s" r="A12" s="4">
        <v>47</v>
      </c>
      <c t="n" r="C12" s="6">
        <v>564207</v>
      </c>
      <c t="n" r="D12" s="6">
        <v>552646</v>
      </c>
    </row>
    <row r="13" spans="1:4">
      <c t="s" r="A13" s="4">
        <v>582</v>
      </c>
    </row>
    <row r="14" spans="1:4">
      <c t="s" r="A14" s="3">
        <v>577</v>
      </c>
    </row>
    <row r="15" spans="1:4">
      <c t="s" r="A15" s="4">
        <v>583</v>
      </c>
      <c t="n" r="C15" s="6">
        <v>1530</v>
      </c>
      <c t="n" r="D15" s="6">
        <v>1528</v>
      </c>
    </row>
    <row r="16" spans="1:4">
      <c t="s" r="A16" s="4">
        <v>578</v>
      </c>
      <c t="n" r="C16" s="6">
        <v>40540</v>
      </c>
      <c t="n" r="D16" s="6">
        <v>27081</v>
      </c>
    </row>
    <row r="17" spans="1:4">
      <c t="s" r="A17" s="4">
        <v>35</v>
      </c>
      <c t="n" r="C17" s="6">
        <v>2741</v>
      </c>
      <c t="n" r="D17" s="6">
        <v>2220</v>
      </c>
    </row>
    <row r="18" spans="1:4">
      <c t="s" r="A18" s="3">
        <v>574</v>
      </c>
    </row>
    <row r="19" spans="1:4">
      <c t="s" r="A19" s="4">
        <v>48</v>
      </c>
      <c t="n" r="C19" s="6">
        <v>33</v>
      </c>
      <c t="n" r="D19" s="6">
        <v>29</v>
      </c>
    </row>
    <row r="20" spans="1:4">
      <c t="s" r="A20" s="4">
        <v>584</v>
      </c>
    </row>
    <row r="21" spans="1:4">
      <c t="s" r="A21" s="3">
        <v>577</v>
      </c>
    </row>
    <row r="22" spans="1:4">
      <c t="s" r="A22" s="4">
        <v>31</v>
      </c>
      <c t="n" r="C22" s="6">
        <v>504689</v>
      </c>
      <c t="n" r="D22" s="6">
        <v>503047</v>
      </c>
    </row>
    <row r="23" spans="1:4">
      <c t="s" r="A23" s="3">
        <v>574</v>
      </c>
    </row>
    <row r="24" spans="1:4">
      <c t="s" r="A24" s="4">
        <v>585</v>
      </c>
      <c t="n" r="C24" s="6">
        <v>73461</v>
      </c>
      <c t="n" r="D24" s="6">
        <v>69031</v>
      </c>
    </row>
    <row r="25" spans="1:4">
      <c t="s" r="A25" s="4">
        <v>47</v>
      </c>
      <c t="n" r="C25" s="6">
        <v>73461</v>
      </c>
      <c t="n" r="D25" s="6">
        <v>69031</v>
      </c>
    </row>
    <row r="26" spans="1:4">
      <c t="s" r="A26" s="4">
        <v>575</v>
      </c>
      <c t="s" r="B26" s="4">
        <v>30</v>
      </c>
      <c t="n" r="C26" s="6">
        <v>7948</v>
      </c>
      <c t="n" r="D26" s="6">
        <v>8300</v>
      </c>
    </row>
    <row r="27" spans="1:4">
      <c t="s" r="A27" s="4">
        <v>288</v>
      </c>
    </row>
    <row r="28" spans="1:4">
      <c t="s" r="A28" s="3">
        <v>577</v>
      </c>
    </row>
    <row r="29" spans="1:4">
      <c t="s" r="A29" s="4">
        <v>27</v>
      </c>
      <c t="n" r="C29" s="6">
        <v>125489</v>
      </c>
      <c t="n" r="D29" s="6">
        <v>125751</v>
      </c>
    </row>
    <row r="30" spans="1:4">
      <c t="s" r="A30" s="4">
        <v>583</v>
      </c>
      <c t="n" r="C30" s="6">
        <v>1530</v>
      </c>
      <c t="n" r="D30" s="6">
        <v>1528</v>
      </c>
    </row>
    <row r="31" spans="1:4">
      <c t="s" r="A31" s="4">
        <v>578</v>
      </c>
      <c t="n" r="C31" s="6">
        <v>44394</v>
      </c>
      <c t="n" r="D31" s="6">
        <v>30893</v>
      </c>
    </row>
    <row r="32" spans="1:4">
      <c t="s" r="A32" s="4">
        <v>31</v>
      </c>
      <c t="n" r="C32" s="6">
        <v>508571</v>
      </c>
      <c t="n" r="D32" s="6">
        <v>505663</v>
      </c>
    </row>
    <row r="33" spans="1:4">
      <c t="s" r="A33" s="4">
        <v>35</v>
      </c>
      <c t="n" r="C33" s="6">
        <v>2741</v>
      </c>
      <c t="n" r="D33" s="6">
        <v>2220</v>
      </c>
    </row>
    <row r="34" spans="1:4">
      <c t="s" r="A34" s="3">
        <v>574</v>
      </c>
    </row>
    <row r="35" spans="1:4">
      <c t="s" r="A35" s="4">
        <v>579</v>
      </c>
      <c t="n" r="C35" s="6">
        <v>261827</v>
      </c>
      <c t="n" r="D35" s="6">
        <v>262168</v>
      </c>
    </row>
    <row r="36" spans="1:4">
      <c t="s" r="A36" s="4">
        <v>580</v>
      </c>
      <c t="n" r="C36" s="6">
        <v>235946</v>
      </c>
      <c t="n" r="D36" s="6">
        <v>226886</v>
      </c>
    </row>
    <row r="37" spans="1:4">
      <c t="s" r="A37" s="4">
        <v>581</v>
      </c>
      <c t="n" r="C37" s="6">
        <v>66434</v>
      </c>
      <c t="n" r="D37" s="6">
        <v>63592</v>
      </c>
    </row>
    <row r="38" spans="1:4">
      <c t="s" r="A38" s="4">
        <v>585</v>
      </c>
      <c t="n" r="C38" s="6">
        <v>73120</v>
      </c>
      <c t="n" r="D38" s="6">
        <v>69159</v>
      </c>
    </row>
    <row r="39" spans="1:4">
      <c t="s" r="A39" s="4">
        <v>47</v>
      </c>
      <c t="n" r="C39" s="6">
        <v>637327</v>
      </c>
      <c t="n" r="D39" s="6">
        <v>621805</v>
      </c>
    </row>
    <row r="40" spans="1:4">
      <c t="s" r="A40" s="4">
        <v>575</v>
      </c>
      <c t="n" r="C40" s="6">
        <v>7948</v>
      </c>
      <c t="n" r="D40" s="6">
        <v>8300</v>
      </c>
    </row>
    <row r="41" spans="1:4">
      <c t="s" r="A41" s="4">
        <v>48</v>
      </c>
      <c t="n" r="C41" s="6">
        <v>33</v>
      </c>
      <c t="n" r="D41" s="6">
        <v>29</v>
      </c>
    </row>
    <row r="42" spans="1:4">
      <c t="s" r="A42" s="4">
        <v>586</v>
      </c>
    </row>
    <row r="43" spans="1:4">
      <c t="s" r="A43" s="3">
        <v>577</v>
      </c>
    </row>
    <row r="44" spans="1:4">
      <c t="s" r="A44" s="4">
        <v>27</v>
      </c>
      <c t="n" r="C44" s="6">
        <v>125489</v>
      </c>
      <c t="n" r="D44" s="6">
        <v>125751</v>
      </c>
    </row>
    <row r="45" spans="1:4">
      <c t="s" r="A45" s="4">
        <v>583</v>
      </c>
      <c t="n" r="C45" s="6">
        <v>1530</v>
      </c>
      <c t="n" r="D45" s="6">
        <v>1528</v>
      </c>
    </row>
    <row r="46" spans="1:4">
      <c t="s" r="A46" s="4">
        <v>578</v>
      </c>
      <c t="n" r="C46" s="6">
        <v>44394</v>
      </c>
      <c t="n" r="D46" s="6">
        <v>30893</v>
      </c>
    </row>
    <row r="47" spans="1:4">
      <c t="s" r="A47" s="4">
        <v>31</v>
      </c>
      <c t="n" r="C47" s="6">
        <v>504689</v>
      </c>
      <c t="n" r="D47" s="6">
        <v>503047</v>
      </c>
    </row>
    <row r="48" spans="1:4">
      <c t="s" r="A48" s="4">
        <v>35</v>
      </c>
      <c t="n" r="C48" s="6">
        <v>2741</v>
      </c>
      <c t="n" r="D48" s="6">
        <v>2220</v>
      </c>
    </row>
    <row r="49" spans="1:4">
      <c t="s" r="A49" s="3">
        <v>574</v>
      </c>
    </row>
    <row r="50" spans="1:4">
      <c t="s" r="A50" s="4">
        <v>579</v>
      </c>
      <c t="n" r="C50" s="6">
        <v>261827</v>
      </c>
      <c t="n" r="D50" s="6">
        <v>262168</v>
      </c>
    </row>
    <row r="51" spans="1:4">
      <c t="s" r="A51" s="4">
        <v>580</v>
      </c>
      <c t="n" r="C51" s="6">
        <v>235946</v>
      </c>
      <c t="n" r="D51" s="6">
        <v>226886</v>
      </c>
    </row>
    <row r="52" spans="1:4">
      <c t="s" r="A52" s="4">
        <v>581</v>
      </c>
      <c t="n" r="C52" s="6">
        <v>66434</v>
      </c>
      <c t="n" r="D52" s="6">
        <v>63592</v>
      </c>
    </row>
    <row r="53" spans="1:4">
      <c t="s" r="A53" s="4">
        <v>585</v>
      </c>
      <c t="n" r="C53" s="6">
        <v>73461</v>
      </c>
      <c t="n" r="D53" s="6">
        <v>69031</v>
      </c>
    </row>
    <row r="54" spans="1:4">
      <c t="s" r="A54" s="4">
        <v>47</v>
      </c>
      <c t="n" r="C54" s="6">
        <v>637668</v>
      </c>
      <c t="n" r="D54" s="6">
        <v>621677</v>
      </c>
    </row>
    <row r="55" spans="1:4">
      <c t="s" r="A55" s="4">
        <v>575</v>
      </c>
      <c t="n" r="C55" s="6">
        <v>7948</v>
      </c>
      <c t="n" r="D55" s="6">
        <v>8300</v>
      </c>
    </row>
    <row r="56" spans="1:4">
      <c t="s" r="A56" s="4">
        <v>48</v>
      </c>
      <c t="n" r="C56" s="7">
        <v>33</v>
      </c>
      <c t="n" r="D56" s="7">
        <v>29</v>
      </c>
    </row>
    <row r="57" spans="1:4">
      <c t="n" r="A57"/>
    </row>
    <row r="58" spans="1:4">
      <c t="s" r="A58" s="4">
        <v>30</v>
      </c>
      <c t="s" r="B58" s="4">
        <v>58</v>
      </c>
    </row>
  </sheetData>
  <mergeCells count="3">
    <mergeCell ref="A1:B1"/>
    <mergeCell ref="A57:C57"/>
    <mergeCell ref="B58:C5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587</v>
      </c>
      <c t="s" r="B1" s="2">
        <v>1</v>
      </c>
      <c t="s" r="C1" s="2">
        <v>378</v>
      </c>
    </row>
    <row r="2" spans="1:3">
      <c t="s" r="B2" s="2">
        <v>2</v>
      </c>
      <c t="s" r="C2" s="2">
        <v>23</v>
      </c>
    </row>
    <row r="3" spans="1:3">
      <c t="s" r="A3" s="3">
        <v>588</v>
      </c>
    </row>
    <row r="4" spans="1:3">
      <c t="s" r="A4" s="4">
        <v>589</v>
      </c>
      <c t="s" r="B4" s="4">
        <v>590</v>
      </c>
      <c t="s" r="C4" s="4">
        <v>590</v>
      </c>
    </row>
    <row r="5" spans="1:3">
      <c t="s" r="A5" s="4">
        <v>591</v>
      </c>
    </row>
    <row r="6" spans="1:3">
      <c t="s" r="A6" s="3">
        <v>588</v>
      </c>
    </row>
    <row r="7" spans="1:3">
      <c t="s" r="A7" s="4">
        <v>592</v>
      </c>
      <c t="s" r="B7" s="4">
        <v>567</v>
      </c>
      <c t="s" r="C7" s="4">
        <v>5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8"/>
    <col customWidth="1" max="2" min="2" width="13"/>
    <col customWidth="1" max="3" min="3" width="14"/>
    <col customWidth="1" max="4" min="4" width="14"/>
  </cols>
  <sheetData>
    <row r="1" spans="1:4">
      <c t="s" r="A1" s="1">
        <v>593</v>
      </c>
      <c t="s" r="C1" s="2">
        <v>2</v>
      </c>
      <c t="s" r="D1" s="2">
        <v>23</v>
      </c>
    </row>
    <row r="2" spans="1:4">
      <c t="s" r="A2" s="3">
        <v>594</v>
      </c>
    </row>
    <row r="3" spans="1:4">
      <c t="s" r="A3" s="4">
        <v>289</v>
      </c>
      <c t="s" r="B3" s="4">
        <v>30</v>
      </c>
      <c t="n" r="C3" s="7">
        <v>14370</v>
      </c>
      <c t="n" r="D3" s="7">
        <v>10123</v>
      </c>
    </row>
    <row r="4" spans="1:4">
      <c t="s" r="A4" s="4">
        <v>595</v>
      </c>
      <c t="s" r="B4" s="4">
        <v>30</v>
      </c>
      <c t="n" r="C4" s="6">
        <v>26170</v>
      </c>
      <c t="n" r="D4" s="6">
        <v>16958</v>
      </c>
    </row>
    <row r="5" spans="1:4">
      <c t="s" r="A5" s="4">
        <v>292</v>
      </c>
      <c t="s" r="B5" s="4">
        <v>30</v>
      </c>
      <c t="n" r="C5" s="6">
        <v>3854</v>
      </c>
      <c t="n" r="D5" s="6">
        <v>3812</v>
      </c>
    </row>
    <row r="6" spans="1:4">
      <c t="s" r="A6" s="4">
        <v>273</v>
      </c>
      <c t="s" r="B6" s="4">
        <v>30</v>
      </c>
      <c t="n" r="C6" s="6">
        <v>44394</v>
      </c>
      <c t="n" r="D6" s="6">
        <v>30893</v>
      </c>
    </row>
    <row r="7" spans="1:4">
      <c t="s" r="A7" s="4">
        <v>596</v>
      </c>
      <c t="s" r="B7" s="4">
        <v>383</v>
      </c>
      <c t="n" r="D7" s="6">
        <v>0</v>
      </c>
    </row>
    <row r="8" spans="1:4">
      <c t="s" r="A8" s="3">
        <v>597</v>
      </c>
    </row>
    <row r="9" spans="1:4">
      <c t="s" r="A9" s="4">
        <v>598</v>
      </c>
      <c t="s" r="B9" s="4">
        <v>383</v>
      </c>
      <c t="n" r="C9" s="6">
        <v>0</v>
      </c>
      <c t="n" r="D9" s="6">
        <v>0</v>
      </c>
    </row>
    <row r="10" spans="1:4">
      <c t="s" r="A10" s="4">
        <v>599</v>
      </c>
      <c t="s" r="B10" s="4">
        <v>383</v>
      </c>
      <c t="n" r="D10" s="6">
        <v>0</v>
      </c>
    </row>
    <row r="11" spans="1:4">
      <c t="s" r="A11" s="4">
        <v>600</v>
      </c>
      <c t="s" r="B11" s="4">
        <v>383</v>
      </c>
      <c t="n" r="C11" s="6">
        <v>0</v>
      </c>
      <c t="n" r="D11" s="6">
        <v>0</v>
      </c>
    </row>
    <row r="12" spans="1:4">
      <c t="s" r="A12" s="4">
        <v>37</v>
      </c>
      <c t="s" r="B12" s="4">
        <v>383</v>
      </c>
      <c t="n" r="C12" s="6">
        <v>0</v>
      </c>
      <c t="n" r="D12" s="6">
        <v>9208</v>
      </c>
    </row>
    <row r="13" spans="1:4">
      <c t="s" r="A13" s="4">
        <v>116</v>
      </c>
      <c t="n" r="C13" s="6">
        <v>44394</v>
      </c>
      <c t="n" r="D13" s="6">
        <v>40101</v>
      </c>
    </row>
    <row r="14" spans="1:4">
      <c t="s" r="A14" s="3">
        <v>601</v>
      </c>
    </row>
    <row r="15" spans="1:4">
      <c t="s" r="A15" s="4">
        <v>575</v>
      </c>
      <c t="s" r="B15" s="4">
        <v>30</v>
      </c>
      <c t="n" r="C15" s="6">
        <v>7948</v>
      </c>
      <c t="n" r="D15" s="6">
        <v>8300</v>
      </c>
    </row>
    <row r="16" spans="1:4">
      <c t="s" r="A16" s="4">
        <v>116</v>
      </c>
      <c t="n" r="C16" s="6">
        <v>7948</v>
      </c>
      <c t="n" r="D16" s="6">
        <v>8300</v>
      </c>
    </row>
    <row r="17" spans="1:4">
      <c t="s" r="A17" s="4">
        <v>576</v>
      </c>
    </row>
    <row r="18" spans="1:4">
      <c t="s" r="A18" s="3">
        <v>594</v>
      </c>
    </row>
    <row r="19" spans="1:4">
      <c t="s" r="A19" s="4">
        <v>595</v>
      </c>
      <c t="s" r="B19" s="4">
        <v>30</v>
      </c>
      <c t="n" r="C19" s="6">
        <v>0</v>
      </c>
      <c t="n" r="D19" s="6">
        <v>0</v>
      </c>
    </row>
    <row r="20" spans="1:4">
      <c t="s" r="A20" s="4">
        <v>292</v>
      </c>
      <c t="s" r="B20" s="4">
        <v>30</v>
      </c>
      <c t="n" r="C20" s="6">
        <v>3854</v>
      </c>
      <c t="n" r="D20" s="6">
        <v>3812</v>
      </c>
    </row>
    <row r="21" spans="1:4">
      <c t="s" r="A21" s="4">
        <v>273</v>
      </c>
      <c t="s" r="B21" s="4">
        <v>30</v>
      </c>
      <c t="n" r="C21" s="6">
        <v>3854</v>
      </c>
      <c t="n" r="D21" s="6">
        <v>3812</v>
      </c>
    </row>
    <row r="22" spans="1:4">
      <c t="s" r="A22" s="3">
        <v>597</v>
      </c>
    </row>
    <row r="23" spans="1:4">
      <c t="s" r="A23" s="4">
        <v>116</v>
      </c>
      <c t="n" r="C23" s="6">
        <v>3854</v>
      </c>
      <c t="n" r="D23" s="6">
        <v>3812</v>
      </c>
    </row>
    <row r="24" spans="1:4">
      <c t="s" r="A24" s="4">
        <v>582</v>
      </c>
    </row>
    <row r="25" spans="1:4">
      <c t="s" r="A25" s="3">
        <v>594</v>
      </c>
    </row>
    <row r="26" spans="1:4">
      <c t="s" r="A26" s="4">
        <v>289</v>
      </c>
      <c t="s" r="B26" s="4">
        <v>30</v>
      </c>
      <c t="n" r="C26" s="6">
        <v>14370</v>
      </c>
      <c t="n" r="D26" s="6">
        <v>10123</v>
      </c>
    </row>
    <row r="27" spans="1:4">
      <c t="s" r="A27" s="4">
        <v>595</v>
      </c>
      <c t="s" r="B27" s="4">
        <v>30</v>
      </c>
      <c t="n" r="C27" s="6">
        <v>26170</v>
      </c>
      <c t="n" r="D27" s="6">
        <v>16958</v>
      </c>
    </row>
    <row r="28" spans="1:4">
      <c t="s" r="A28" s="4">
        <v>273</v>
      </c>
      <c t="s" r="B28" s="4">
        <v>30</v>
      </c>
      <c t="n" r="C28" s="6">
        <v>40540</v>
      </c>
      <c t="n" r="D28" s="6">
        <v>27081</v>
      </c>
    </row>
    <row r="29" spans="1:4">
      <c t="s" r="A29" s="3">
        <v>597</v>
      </c>
    </row>
    <row r="30" spans="1:4">
      <c t="s" r="A30" s="4">
        <v>116</v>
      </c>
      <c t="n" r="C30" s="6">
        <v>40540</v>
      </c>
      <c t="n" r="D30" s="6">
        <v>27081</v>
      </c>
    </row>
    <row r="31" spans="1:4">
      <c t="s" r="A31" s="4">
        <v>584</v>
      </c>
    </row>
    <row r="32" spans="1:4">
      <c t="s" r="A32" s="3">
        <v>594</v>
      </c>
    </row>
    <row r="33" spans="1:4">
      <c t="s" r="A33" s="4">
        <v>596</v>
      </c>
      <c t="s" r="B33" s="4">
        <v>383</v>
      </c>
      <c t="n" r="D33" s="6">
        <v>0</v>
      </c>
    </row>
    <row r="34" spans="1:4">
      <c t="s" r="A34" s="3">
        <v>597</v>
      </c>
    </row>
    <row r="35" spans="1:4">
      <c t="s" r="A35" s="4">
        <v>598</v>
      </c>
      <c t="s" r="B35" s="4">
        <v>383</v>
      </c>
      <c t="n" r="C35" s="6">
        <v>0</v>
      </c>
      <c t="n" r="D35" s="6">
        <v>0</v>
      </c>
    </row>
    <row r="36" spans="1:4">
      <c t="s" r="A36" s="4">
        <v>599</v>
      </c>
      <c t="s" r="B36" s="4">
        <v>383</v>
      </c>
      <c t="n" r="D36" s="6">
        <v>0</v>
      </c>
    </row>
    <row r="37" spans="1:4">
      <c t="s" r="A37" s="4">
        <v>600</v>
      </c>
      <c t="s" r="B37" s="4">
        <v>383</v>
      </c>
      <c t="n" r="C37" s="6">
        <v>0</v>
      </c>
      <c t="n" r="D37" s="6">
        <v>0</v>
      </c>
    </row>
    <row r="38" spans="1:4">
      <c t="s" r="A38" s="4">
        <v>37</v>
      </c>
      <c t="s" r="B38" s="4">
        <v>383</v>
      </c>
      <c t="n" r="C38" s="6">
        <v>0</v>
      </c>
      <c t="n" r="D38" s="6">
        <v>9208</v>
      </c>
    </row>
    <row r="39" spans="1:4">
      <c t="s" r="A39" s="4">
        <v>116</v>
      </c>
      <c t="n" r="C39" s="6">
        <v>0</v>
      </c>
      <c t="n" r="D39" s="6">
        <v>9208</v>
      </c>
    </row>
    <row r="40" spans="1:4">
      <c t="s" r="A40" s="3">
        <v>601</v>
      </c>
    </row>
    <row r="41" spans="1:4">
      <c t="s" r="A41" s="4">
        <v>575</v>
      </c>
      <c t="s" r="B41" s="4">
        <v>30</v>
      </c>
      <c t="n" r="C41" s="6">
        <v>7948</v>
      </c>
      <c t="n" r="D41" s="6">
        <v>8300</v>
      </c>
    </row>
    <row r="42" spans="1:4">
      <c t="s" r="A42" s="4">
        <v>116</v>
      </c>
      <c t="n" r="C42" s="7">
        <v>7948</v>
      </c>
      <c t="n" r="D42" s="7">
        <v>8300</v>
      </c>
    </row>
    <row r="43" spans="1:4">
      <c t="n" r="A43"/>
    </row>
    <row r="44" spans="1:4">
      <c t="s" r="A44" s="4">
        <v>30</v>
      </c>
      <c t="s" r="B44" s="4">
        <v>58</v>
      </c>
    </row>
    <row r="45" spans="1:4">
      <c t="s" r="A45" s="4">
        <v>383</v>
      </c>
      <c t="s" r="B45" s="4">
        <v>602</v>
      </c>
    </row>
  </sheetData>
  <mergeCells count="4">
    <mergeCell ref="A1:B1"/>
    <mergeCell ref="A43:C43"/>
    <mergeCell ref="B44:C44"/>
    <mergeCell ref="B45:C4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14"/>
    <col customWidth="1" max="5" min="5" width="16"/>
  </cols>
  <sheetData>
    <row r="1" spans="1:5">
      <c t="s" r="A1" s="1">
        <v>603</v>
      </c>
      <c t="s" r="C1" s="2">
        <v>1</v>
      </c>
      <c t="s" r="E1" s="2">
        <v>378</v>
      </c>
    </row>
    <row r="2" spans="1:5">
      <c t="s" r="C2" s="2">
        <v>2</v>
      </c>
      <c t="s" r="D2" s="2">
        <v>66</v>
      </c>
      <c t="s" r="E2" s="2">
        <v>23</v>
      </c>
    </row>
    <row r="3" spans="1:5">
      <c t="s" r="A3" s="3">
        <v>604</v>
      </c>
    </row>
    <row r="4" spans="1:5">
      <c t="s" r="A4" s="4">
        <v>605</v>
      </c>
      <c t="n" r="C4" s="7">
        <v>0</v>
      </c>
      <c t="n" r="E4" s="7">
        <v>188000</v>
      </c>
    </row>
    <row r="5" spans="1:5">
      <c t="s" r="A5" s="4">
        <v>606</v>
      </c>
      <c t="s" r="B5" s="4">
        <v>30</v>
      </c>
      <c t="n" r="C5" s="6">
        <v>0</v>
      </c>
      <c t="n" r="E5" s="6">
        <v>0</v>
      </c>
    </row>
    <row r="6" spans="1:5">
      <c t="s" r="A6" s="4">
        <v>37</v>
      </c>
      <c t="s" r="B6" s="4">
        <v>30</v>
      </c>
      <c t="n" r="C6" s="6">
        <v>0</v>
      </c>
      <c t="n" r="E6" s="6">
        <v>9208000</v>
      </c>
    </row>
    <row r="7" spans="1:5">
      <c t="s" r="A7" s="4">
        <v>584</v>
      </c>
    </row>
    <row r="8" spans="1:5">
      <c t="s" r="A8" s="3">
        <v>604</v>
      </c>
    </row>
    <row r="9" spans="1:5">
      <c t="s" r="A9" s="4">
        <v>606</v>
      </c>
      <c t="s" r="B9" s="4">
        <v>30</v>
      </c>
      <c t="n" r="C9" s="6">
        <v>0</v>
      </c>
      <c t="n" r="E9" s="6">
        <v>0</v>
      </c>
    </row>
    <row r="10" spans="1:5">
      <c t="s" r="A10" s="4">
        <v>37</v>
      </c>
      <c t="s" r="B10" s="4">
        <v>30</v>
      </c>
      <c t="n" r="C10" s="7">
        <v>0</v>
      </c>
      <c t="n" r="E10" s="6">
        <v>9208000</v>
      </c>
    </row>
    <row r="11" spans="1:5">
      <c t="s" r="A11" s="4">
        <v>607</v>
      </c>
    </row>
    <row r="12" spans="1:5">
      <c t="s" r="A12" s="3">
        <v>604</v>
      </c>
    </row>
    <row r="13" spans="1:5">
      <c t="s" r="A13" s="4">
        <v>608</v>
      </c>
      <c t="s" r="D13" s="4">
        <v>609</v>
      </c>
    </row>
    <row r="14" spans="1:5">
      <c t="s" r="A14" s="4">
        <v>610</v>
      </c>
    </row>
    <row r="15" spans="1:5">
      <c t="s" r="A15" s="3">
        <v>604</v>
      </c>
    </row>
    <row r="16" spans="1:5">
      <c t="s" r="A16" s="4">
        <v>37</v>
      </c>
      <c t="n" r="E16" s="7">
        <v>9208000</v>
      </c>
    </row>
    <row r="17" spans="1:5">
      <c t="s" r="A17" s="4">
        <v>611</v>
      </c>
    </row>
    <row r="18" spans="1:5">
      <c t="s" r="A18" s="3">
        <v>604</v>
      </c>
    </row>
    <row r="19" spans="1:5">
      <c t="s" r="A19" s="4">
        <v>608</v>
      </c>
      <c t="s" r="D19" s="4">
        <v>531</v>
      </c>
    </row>
    <row r="20" spans="1:5">
      <c t="s" r="A20" s="4">
        <v>612</v>
      </c>
    </row>
    <row r="21" spans="1:5">
      <c t="s" r="A21" s="3">
        <v>604</v>
      </c>
    </row>
    <row r="22" spans="1:5">
      <c t="s" r="A22" s="4">
        <v>608</v>
      </c>
      <c t="s" r="D22" s="4">
        <v>613</v>
      </c>
    </row>
    <row r="23" spans="1:5">
      <c t="n" r="A23"/>
    </row>
    <row r="24" spans="1:5">
      <c t="s" r="A24" s="4">
        <v>30</v>
      </c>
      <c t="s" r="B24" s="4">
        <v>602</v>
      </c>
    </row>
  </sheetData>
  <mergeCells count="4">
    <mergeCell ref="A1:B2"/>
    <mergeCell ref="C1:D1"/>
    <mergeCell ref="A23:D23"/>
    <mergeCell ref="B24:D2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14</v>
      </c>
      <c t="s" r="B1" s="2">
        <v>1</v>
      </c>
    </row>
    <row r="2" spans="1:3">
      <c t="s" r="B2" s="2">
        <v>2</v>
      </c>
      <c t="s" r="C2" s="2">
        <v>66</v>
      </c>
    </row>
    <row r="3" spans="1:3">
      <c t="s" r="A3" s="3">
        <v>615</v>
      </c>
    </row>
    <row r="4" spans="1:3">
      <c t="s" r="A4" s="4">
        <v>412</v>
      </c>
      <c t="n" r="B4" s="7">
        <v>8300</v>
      </c>
      <c t="n" r="C4" s="7">
        <v>10115</v>
      </c>
    </row>
    <row r="5" spans="1:3">
      <c t="s" r="A5" s="4">
        <v>616</v>
      </c>
      <c t="n" r="B5" s="6">
        <v>358</v>
      </c>
      <c t="n" r="C5" s="6">
        <v>-125</v>
      </c>
    </row>
    <row r="6" spans="1:3">
      <c t="s" r="A6" s="4">
        <v>617</v>
      </c>
      <c t="n" r="B6" s="6">
        <v>-710</v>
      </c>
      <c t="n" r="C6" s="6">
        <v>248</v>
      </c>
    </row>
    <row r="7" spans="1:3">
      <c t="s" r="A7" s="4">
        <v>416</v>
      </c>
      <c t="n" r="B7" s="7">
        <v>7948</v>
      </c>
      <c t="n" r="C7" s="7">
        <v>1023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618</v>
      </c>
      <c t="s" r="B1" s="2">
        <v>1</v>
      </c>
    </row>
    <row r="2" spans="1:4">
      <c t="s" r="B2" s="2">
        <v>2</v>
      </c>
      <c t="s" r="C2" s="2">
        <v>66</v>
      </c>
      <c t="s" r="D2" s="2">
        <v>23</v>
      </c>
    </row>
    <row r="3" spans="1:4">
      <c t="s" r="A3" s="3">
        <v>619</v>
      </c>
    </row>
    <row r="4" spans="1:4">
      <c t="s" r="A4" s="4">
        <v>38</v>
      </c>
      <c t="n" r="B4" s="7">
        <v>4488000</v>
      </c>
      <c t="n" r="D4" s="7">
        <v>4488000</v>
      </c>
    </row>
    <row r="5" spans="1:4">
      <c t="s" r="A5" s="4">
        <v>620</v>
      </c>
    </row>
    <row r="6" spans="1:4">
      <c t="s" r="A6" s="3">
        <v>619</v>
      </c>
    </row>
    <row r="7" spans="1:4">
      <c t="s" r="A7" s="4">
        <v>621</v>
      </c>
      <c t="n" r="B7" s="6">
        <v>2900000</v>
      </c>
    </row>
    <row r="8" spans="1:4">
      <c t="s" r="A8" s="4">
        <v>622</v>
      </c>
      <c t="n" r="B8" s="7">
        <v>0</v>
      </c>
      <c t="n" r="C8" s="7">
        <v>0</v>
      </c>
    </row>
    <row r="9" spans="1:4">
      <c t="s" r="A9" s="4">
        <v>623</v>
      </c>
    </row>
    <row r="10" spans="1:4">
      <c t="s" r="A10" s="3">
        <v>619</v>
      </c>
    </row>
    <row r="11" spans="1:4">
      <c t="s" r="A11" s="4">
        <v>624</v>
      </c>
      <c t="s" r="B11" s="4">
        <v>625</v>
      </c>
    </row>
    <row r="12" spans="1:4">
      <c t="s" r="A12" s="4">
        <v>626</v>
      </c>
    </row>
    <row r="13" spans="1:4">
      <c t="s" r="A13" s="3">
        <v>619</v>
      </c>
    </row>
    <row r="14" spans="1:4">
      <c t="s" r="A14" s="4">
        <v>627</v>
      </c>
      <c t="n" r="B14" s="7">
        <v>3000000</v>
      </c>
    </row>
    <row r="15" spans="1:4">
      <c t="s" r="A15" s="4">
        <v>628</v>
      </c>
      <c t="s" r="B15" s="4">
        <v>629</v>
      </c>
    </row>
    <row r="16" spans="1:4">
      <c t="s" r="A16" s="4">
        <v>630</v>
      </c>
    </row>
    <row r="17" spans="1:4">
      <c t="s" r="A17" s="3">
        <v>619</v>
      </c>
    </row>
    <row r="18" spans="1:4">
      <c t="s" r="A18" s="4">
        <v>631</v>
      </c>
      <c t="n" r="B18" s="7">
        <v>0</v>
      </c>
      <c t="n" r="C18" s="7">
        <v>0</v>
      </c>
    </row>
    <row r="19" spans="1:4">
      <c t="s" r="A19" s="4">
        <v>632</v>
      </c>
    </row>
    <row r="20" spans="1:4">
      <c t="s" r="A20" s="3">
        <v>619</v>
      </c>
    </row>
    <row r="21" spans="1:4">
      <c t="s" r="A21" s="4">
        <v>633</v>
      </c>
      <c t="n" r="B21" s="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6</v>
      </c>
      <c t="s" r="B1" s="2">
        <v>1</v>
      </c>
    </row>
    <row r="2" spans="1:3">
      <c t="s" r="B2" s="2">
        <v>2</v>
      </c>
      <c t="s" r="C2" s="2">
        <v>66</v>
      </c>
    </row>
    <row r="3" spans="1:3">
      <c t="s" r="A3" s="3">
        <v>107</v>
      </c>
    </row>
    <row r="4" spans="1:3">
      <c t="s" r="A4" s="4">
        <v>99</v>
      </c>
      <c t="n" r="B4" s="7">
        <v>1769</v>
      </c>
      <c t="n" r="C4" s="7">
        <v>1228</v>
      </c>
    </row>
    <row r="5" spans="1:3">
      <c t="s" r="A5" s="4">
        <v>108</v>
      </c>
      <c t="n" r="B5" s="6">
        <v>59</v>
      </c>
      <c t="n" r="C5" s="6">
        <v>120</v>
      </c>
    </row>
    <row r="6" spans="1:3">
      <c t="s" r="A6" s="4">
        <v>109</v>
      </c>
      <c t="n" r="B6" s="6">
        <v>12</v>
      </c>
      <c t="n" r="C6" s="6">
        <v>19</v>
      </c>
    </row>
    <row r="7" spans="1:3">
      <c t="s" r="A7" s="4">
        <v>110</v>
      </c>
      <c t="n" r="B7" s="6">
        <v>71</v>
      </c>
      <c t="n" r="C7" s="6">
        <v>139</v>
      </c>
    </row>
    <row r="8" spans="1:3">
      <c t="s" r="A8" s="4">
        <v>111</v>
      </c>
      <c t="n" r="B8" s="6">
        <v>-24</v>
      </c>
      <c t="n" r="C8" s="6">
        <v>-48</v>
      </c>
    </row>
    <row r="9" spans="1:3">
      <c t="s" r="A9" s="4">
        <v>112</v>
      </c>
      <c t="n" r="B9" s="6">
        <v>-5</v>
      </c>
      <c t="n" r="C9" s="6">
        <v>-8</v>
      </c>
    </row>
    <row r="10" spans="1:3">
      <c t="s" r="A10" s="4">
        <v>113</v>
      </c>
      <c t="n" r="B10" s="6">
        <v>42</v>
      </c>
      <c t="n" r="C10" s="6">
        <v>83</v>
      </c>
    </row>
    <row r="11" spans="1:3">
      <c t="s" r="A11" s="4">
        <v>114</v>
      </c>
      <c t="n" r="B11" s="7">
        <v>1811</v>
      </c>
      <c t="n" r="C11" s="7">
        <v>13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8"/>
    <col customWidth="1" max="5" min="5" width="37"/>
  </cols>
  <sheetData>
    <row r="1" spans="1:5">
      <c t="s" r="A1" s="1">
        <v>115</v>
      </c>
      <c t="s" r="B1" s="2">
        <v>116</v>
      </c>
      <c t="s" r="C1" s="2">
        <v>117</v>
      </c>
      <c t="s" r="D1" s="2">
        <v>118</v>
      </c>
      <c t="s" r="E1" s="2">
        <v>119</v>
      </c>
    </row>
    <row r="2" spans="1:5">
      <c t="s" r="A2" s="4">
        <v>120</v>
      </c>
      <c t="n" r="B2" s="7">
        <v>82826</v>
      </c>
      <c t="n" r="C2" s="7">
        <v>49271</v>
      </c>
      <c t="n" r="D2" s="7">
        <v>33730</v>
      </c>
      <c t="n" r="E2" s="7">
        <v>-175</v>
      </c>
    </row>
    <row r="3" spans="1:5">
      <c t="s" r="A3" s="4">
        <v>121</v>
      </c>
      <c t="n" r="C3" s="6">
        <v>15425086</v>
      </c>
    </row>
    <row r="4" spans="1:5">
      <c t="s" r="A4" s="3">
        <v>122</v>
      </c>
    </row>
    <row r="5" spans="1:5">
      <c t="s" r="A5" s="4">
        <v>123</v>
      </c>
      <c t="n" r="B5" s="6">
        <v>83</v>
      </c>
      <c t="n" r="E5" s="6">
        <v>83</v>
      </c>
    </row>
    <row r="6" spans="1:5">
      <c t="s" r="A6" s="4">
        <v>124</v>
      </c>
      <c t="n" r="B6" s="6">
        <v>0</v>
      </c>
      <c t="n" r="C6" s="7">
        <v>828</v>
      </c>
      <c t="n" r="D6" s="6">
        <v>-828</v>
      </c>
    </row>
    <row r="7" spans="1:5">
      <c t="s" r="A7" s="4">
        <v>125</v>
      </c>
      <c t="n" r="C7" s="6">
        <v>154249</v>
      </c>
    </row>
    <row r="8" spans="1:5">
      <c t="s" r="A8" s="4">
        <v>126</v>
      </c>
      <c t="n" r="B8" s="6">
        <v>7</v>
      </c>
      <c t="n" r="C8" s="7">
        <v>7</v>
      </c>
    </row>
    <row r="9" spans="1:5">
      <c t="s" r="A9" s="4">
        <v>99</v>
      </c>
      <c t="n" r="B9" s="6">
        <v>1228</v>
      </c>
      <c t="n" r="D9" s="6">
        <v>1228</v>
      </c>
    </row>
    <row r="10" spans="1:5">
      <c t="s" r="A10" s="4">
        <v>127</v>
      </c>
      <c t="n" r="B10" s="6">
        <v>84144</v>
      </c>
      <c t="n" r="C10" s="7">
        <v>50106</v>
      </c>
      <c t="n" r="D10" s="6">
        <v>34130</v>
      </c>
      <c t="n" r="E10" s="6">
        <v>-92</v>
      </c>
    </row>
    <row r="11" spans="1:5">
      <c t="s" r="A11" s="4">
        <v>128</v>
      </c>
      <c t="n" r="C11" s="6">
        <v>15579335</v>
      </c>
    </row>
    <row r="12" spans="1:5">
      <c t="s" r="A12" s="3">
        <v>122</v>
      </c>
    </row>
    <row r="13" spans="1:5">
      <c t="s" r="A13" s="4">
        <v>123</v>
      </c>
      <c t="n" r="B13" s="6">
        <v>-110</v>
      </c>
      <c t="n" r="E13" s="6">
        <v>-110</v>
      </c>
    </row>
    <row r="14" spans="1:5">
      <c t="s" r="A14" s="4">
        <v>124</v>
      </c>
      <c t="n" r="B14" s="6">
        <v>0</v>
      </c>
      <c t="n" r="C14" s="7">
        <v>2447</v>
      </c>
      <c t="n" r="D14" s="6">
        <v>-2447</v>
      </c>
    </row>
    <row r="15" spans="1:5">
      <c t="s" r="A15" s="4">
        <v>125</v>
      </c>
      <c t="n" r="C15" s="6">
        <v>472071</v>
      </c>
    </row>
    <row r="16" spans="1:5">
      <c t="s" r="A16" s="4">
        <v>126</v>
      </c>
      <c t="n" r="B16" s="6">
        <v>19</v>
      </c>
      <c t="n" r="C16" s="7">
        <v>19</v>
      </c>
    </row>
    <row r="17" spans="1:5">
      <c t="s" r="A17" s="4">
        <v>99</v>
      </c>
      <c t="n" r="B17" s="6">
        <v>5582</v>
      </c>
      <c t="n" r="D17" s="6">
        <v>5582</v>
      </c>
    </row>
    <row r="18" spans="1:5">
      <c t="s" r="A18" s="4">
        <v>129</v>
      </c>
      <c t="n" r="B18" s="7">
        <v>89635</v>
      </c>
      <c t="n" r="C18" s="7">
        <v>52572</v>
      </c>
      <c t="n" r="D18" s="6">
        <v>37265</v>
      </c>
      <c t="n" r="E18" s="6">
        <v>-202</v>
      </c>
    </row>
    <row r="19" spans="1:5">
      <c t="s" r="A19" s="4">
        <v>130</v>
      </c>
      <c t="n" r="B19" s="6">
        <v>16051406</v>
      </c>
      <c t="n" r="C19" s="6">
        <v>16051406</v>
      </c>
    </row>
    <row r="20" spans="1:5">
      <c t="s" r="A20" s="3">
        <v>122</v>
      </c>
    </row>
    <row r="21" spans="1:5">
      <c t="s" r="A21" s="4">
        <v>123</v>
      </c>
      <c t="n" r="B21" s="7">
        <v>42</v>
      </c>
      <c t="n" r="E21" s="6">
        <v>42</v>
      </c>
    </row>
    <row r="22" spans="1:5">
      <c t="s" r="A22" s="4">
        <v>124</v>
      </c>
      <c t="n" r="B22" s="6">
        <v>0</v>
      </c>
      <c t="n" r="C22" s="7">
        <v>786</v>
      </c>
      <c t="n" r="D22" s="6">
        <v>-786</v>
      </c>
    </row>
    <row r="23" spans="1:5">
      <c t="s" r="A23" s="4">
        <v>125</v>
      </c>
      <c t="n" r="C23" s="6">
        <v>160492</v>
      </c>
    </row>
    <row r="24" spans="1:5">
      <c t="s" r="A24" s="4">
        <v>126</v>
      </c>
      <c t="n" r="B24" s="6">
        <v>8</v>
      </c>
      <c t="n" r="C24" s="7">
        <v>8</v>
      </c>
    </row>
    <row r="25" spans="1:5">
      <c t="s" r="A25" s="4">
        <v>99</v>
      </c>
      <c t="n" r="B25" s="6">
        <v>1769</v>
      </c>
      <c t="n" r="D25" s="6">
        <v>1769</v>
      </c>
    </row>
    <row r="26" spans="1:5">
      <c t="s" r="A26" s="4">
        <v>131</v>
      </c>
      <c t="n" r="B26" s="7">
        <v>91454</v>
      </c>
      <c t="n" r="C26" s="7">
        <v>53366</v>
      </c>
      <c t="n" r="D26" s="7">
        <v>38248</v>
      </c>
      <c t="n" r="E26" s="7">
        <v>-160</v>
      </c>
    </row>
    <row r="27" spans="1:5">
      <c t="s" r="A27" s="4">
        <v>132</v>
      </c>
      <c t="n" r="B27" s="6">
        <v>16211898</v>
      </c>
      <c t="n" r="C27" s="6">
        <v>1621189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s>
  <sheetData>
    <row r="1" spans="1:4">
      <c t="s" r="A1" s="1">
        <v>133</v>
      </c>
      <c t="s" r="B1" s="2">
        <v>1</v>
      </c>
      <c t="s" r="D1" s="2">
        <v>134</v>
      </c>
    </row>
    <row r="2" spans="1:4">
      <c t="s" r="B2" s="2">
        <v>2</v>
      </c>
      <c t="s" r="C2" s="2">
        <v>66</v>
      </c>
      <c t="s" r="D2" s="2">
        <v>23</v>
      </c>
    </row>
    <row r="3" spans="1:4">
      <c t="s" r="A3" s="3">
        <v>135</v>
      </c>
    </row>
    <row r="4" spans="1:4">
      <c t="s" r="A4" s="4">
        <v>99</v>
      </c>
      <c t="n" r="B4" s="7">
        <v>1769</v>
      </c>
      <c t="n" r="C4" s="7">
        <v>1228</v>
      </c>
      <c t="n" r="D4" s="7">
        <v>5582</v>
      </c>
    </row>
    <row r="5" spans="1:4">
      <c t="s" r="A5" s="3">
        <v>136</v>
      </c>
    </row>
    <row r="6" spans="1:4">
      <c t="s" r="A6" s="4">
        <v>137</v>
      </c>
      <c t="n" r="B6" s="6">
        <v>-22</v>
      </c>
      <c t="n" r="C6" s="6">
        <v>459</v>
      </c>
    </row>
    <row r="7" spans="1:4">
      <c t="s" r="A7" s="4">
        <v>138</v>
      </c>
      <c t="n" r="B7" s="6">
        <v>363</v>
      </c>
      <c t="n" r="C7" s="6">
        <v>355</v>
      </c>
    </row>
    <row r="8" spans="1:4">
      <c t="s" r="A8" s="4">
        <v>139</v>
      </c>
      <c t="n" r="B8" s="6">
        <v>82</v>
      </c>
      <c t="n" r="C8" s="6">
        <v>65</v>
      </c>
    </row>
    <row r="9" spans="1:4">
      <c t="s" r="A9" s="4">
        <v>140</v>
      </c>
      <c t="n" r="B9" s="6">
        <v>-10</v>
      </c>
      <c t="n" r="C9" s="6">
        <v>-6</v>
      </c>
    </row>
    <row r="10" spans="1:4">
      <c t="s" r="A10" s="4">
        <v>141</v>
      </c>
      <c t="n" r="B10" s="6">
        <v>-521</v>
      </c>
      <c t="n" r="C10" s="6">
        <v>-57</v>
      </c>
    </row>
    <row r="11" spans="1:4">
      <c t="s" r="A11" s="4">
        <v>142</v>
      </c>
      <c t="n" r="B11" s="6">
        <v>4</v>
      </c>
      <c t="n" r="C11" s="6">
        <v>2</v>
      </c>
    </row>
    <row r="12" spans="1:4">
      <c t="s" r="A12" s="4">
        <v>143</v>
      </c>
      <c t="n" r="B12" s="6">
        <v>-843</v>
      </c>
      <c t="n" r="C12" s="6">
        <v>-1</v>
      </c>
    </row>
    <row r="13" spans="1:4">
      <c t="s" r="A13" s="4">
        <v>144</v>
      </c>
      <c t="n" r="B13" s="6">
        <v>-553</v>
      </c>
      <c t="n" r="C13" s="6">
        <v>-639</v>
      </c>
    </row>
    <row r="14" spans="1:4">
      <c t="s" r="A14" s="4">
        <v>145</v>
      </c>
      <c t="n" r="B14" s="6">
        <v>768</v>
      </c>
      <c t="n" r="C14" s="6">
        <v>801</v>
      </c>
    </row>
    <row r="15" spans="1:4">
      <c t="s" r="A15" s="4">
        <v>126</v>
      </c>
      <c t="n" r="B15" s="6">
        <v>8</v>
      </c>
      <c t="n" r="C15" s="6">
        <v>7</v>
      </c>
    </row>
    <row r="16" spans="1:4">
      <c t="s" r="A16" s="4">
        <v>146</v>
      </c>
      <c t="n" r="B16" s="6">
        <v>147</v>
      </c>
      <c t="n" r="C16" s="6">
        <v>-51</v>
      </c>
    </row>
    <row r="17" spans="1:4">
      <c t="s" r="A17" s="4">
        <v>82</v>
      </c>
      <c t="n" r="B17" s="6">
        <v>-131</v>
      </c>
      <c t="n" r="C17" s="6">
        <v>-128</v>
      </c>
    </row>
    <row r="18" spans="1:4">
      <c t="s" r="A18" s="4">
        <v>147</v>
      </c>
      <c t="n" r="B18" s="6">
        <v>-358</v>
      </c>
      <c t="n" r="C18" s="6">
        <v>125</v>
      </c>
    </row>
    <row r="19" spans="1:4">
      <c t="s" r="A19" s="4">
        <v>148</v>
      </c>
      <c t="n" r="B19" s="6">
        <v>37</v>
      </c>
      <c t="n" r="C19" s="6">
        <v>30</v>
      </c>
    </row>
    <row r="20" spans="1:4">
      <c t="s" r="A20" s="4">
        <v>149</v>
      </c>
      <c t="n" r="B20" s="6">
        <v>-979</v>
      </c>
      <c t="n" r="C20" s="6">
        <v>-126</v>
      </c>
    </row>
    <row r="21" spans="1:4">
      <c t="s" r="A21" s="4">
        <v>150</v>
      </c>
      <c t="n" r="B21" s="6">
        <v>-239</v>
      </c>
      <c t="n" r="C21" s="6">
        <v>2064</v>
      </c>
    </row>
    <row r="22" spans="1:4">
      <c t="s" r="A22" s="3">
        <v>151</v>
      </c>
    </row>
    <row r="23" spans="1:4">
      <c t="s" r="A23" s="4">
        <v>152</v>
      </c>
      <c t="n" r="B23" s="6">
        <v>-2</v>
      </c>
      <c t="n" r="C23" s="6">
        <v>-1</v>
      </c>
    </row>
    <row r="24" spans="1:4">
      <c t="s" r="A24" s="4">
        <v>153</v>
      </c>
      <c t="n" r="B24" s="6">
        <v>-1</v>
      </c>
      <c t="n" r="C24" s="6">
        <v>0</v>
      </c>
    </row>
    <row r="25" spans="1:4">
      <c t="s" r="A25" s="4">
        <v>154</v>
      </c>
      <c t="n" r="B25" s="6">
        <v>-14940</v>
      </c>
      <c t="n" r="C25" s="6">
        <v>0</v>
      </c>
    </row>
    <row r="26" spans="1:4">
      <c t="s" r="A26" s="4">
        <v>155</v>
      </c>
      <c t="n" r="B26" s="6">
        <v>1426</v>
      </c>
      <c t="n" r="C26" s="6">
        <v>1464</v>
      </c>
    </row>
    <row r="27" spans="1:4">
      <c t="s" r="A27" s="4">
        <v>156</v>
      </c>
      <c t="n" r="B27" s="6">
        <v>-2491</v>
      </c>
      <c t="n" r="C27" s="6">
        <v>-34266</v>
      </c>
    </row>
    <row r="28" spans="1:4">
      <c t="s" r="A28" s="4">
        <v>157</v>
      </c>
      <c t="n" r="B28" s="6">
        <v>824</v>
      </c>
      <c t="n" r="C28" s="6">
        <v>0</v>
      </c>
    </row>
    <row r="29" spans="1:4">
      <c t="s" r="A29" s="4">
        <v>158</v>
      </c>
      <c t="n" r="B29" s="6">
        <v>-132</v>
      </c>
      <c t="n" r="C29" s="6">
        <v>-119</v>
      </c>
    </row>
    <row r="30" spans="1:4">
      <c t="s" r="A30" s="4">
        <v>159</v>
      </c>
      <c t="n" r="B30" s="6">
        <v>-229</v>
      </c>
      <c t="n" r="C30" s="6">
        <v>-136</v>
      </c>
    </row>
    <row r="31" spans="1:4">
      <c t="s" r="A31" s="4">
        <v>160</v>
      </c>
      <c t="n" r="B31" s="6">
        <v>-15545</v>
      </c>
      <c t="n" r="C31" s="6">
        <v>-33058</v>
      </c>
    </row>
    <row r="32" spans="1:4">
      <c t="s" r="A32" s="3">
        <v>161</v>
      </c>
    </row>
    <row r="33" spans="1:4">
      <c t="s" r="A33" s="4">
        <v>162</v>
      </c>
      <c t="n" r="B33" s="6">
        <v>11561</v>
      </c>
      <c t="n" r="C33" s="6">
        <v>13414</v>
      </c>
    </row>
    <row r="34" spans="1:4">
      <c t="s" r="A34" s="4">
        <v>163</v>
      </c>
      <c t="n" r="B34" s="6">
        <v>3961</v>
      </c>
      <c t="n" r="C34" s="6">
        <v>-519</v>
      </c>
    </row>
    <row r="35" spans="1:4">
      <c t="s" r="A35" s="4">
        <v>164</v>
      </c>
      <c t="n" r="B35" s="6">
        <v>15522</v>
      </c>
      <c t="n" r="C35" s="6">
        <v>12895</v>
      </c>
    </row>
    <row r="36" spans="1:4">
      <c t="s" r="A36" s="4">
        <v>165</v>
      </c>
      <c t="n" r="B36" s="6">
        <v>-262</v>
      </c>
      <c t="n" r="C36" s="6">
        <v>-18099</v>
      </c>
    </row>
    <row r="37" spans="1:4">
      <c t="s" r="A37" s="4">
        <v>166</v>
      </c>
      <c t="n" r="B37" s="6">
        <v>125751</v>
      </c>
      <c t="n" r="C37" s="6">
        <v>103577</v>
      </c>
      <c t="n" r="D37" s="6">
        <v>85478</v>
      </c>
    </row>
    <row r="38" spans="1:4">
      <c t="s" r="A38" s="4">
        <v>167</v>
      </c>
      <c t="n" r="B38" s="7">
        <v>125489</v>
      </c>
      <c t="n" r="C38" s="7">
        <v>85478</v>
      </c>
      <c t="n" r="D38" s="7">
        <v>1257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ash</vt:lpstr>
      <vt:lpstr>Organization and Summary of Sig</vt:lpstr>
      <vt:lpstr>Investment Securities</vt:lpstr>
      <vt:lpstr>Loans</vt:lpstr>
      <vt:lpstr>Deposits</vt:lpstr>
      <vt:lpstr>Short-term Borrowings_Other Bor</vt:lpstr>
      <vt:lpstr>Supplemental Cash Flow Disclosu</vt:lpstr>
      <vt:lpstr>Common Stock Dividend</vt:lpstr>
      <vt:lpstr>Net Income per Common Share</vt:lpstr>
      <vt:lpstr>Taxes on Income</vt:lpstr>
      <vt:lpstr>Junior Subordinated Debt_Trust </vt:lpstr>
      <vt:lpstr>Fair Value Measurements and Dis</vt:lpstr>
      <vt:lpstr>Goodwill and Intangible Assets</vt:lpstr>
      <vt:lpstr>Subsequent Events</vt:lpstr>
      <vt:lpstr>Organization and Summary of S21</vt:lpstr>
      <vt:lpstr>Investment Securities (Tables)</vt:lpstr>
      <vt:lpstr>Loans (Tables)</vt:lpstr>
      <vt:lpstr>Deposits (Tables)</vt:lpstr>
      <vt:lpstr>Supplemental Cash Flow Disclo25</vt:lpstr>
      <vt:lpstr>Net Income per Common Share (Ta</vt:lpstr>
      <vt:lpstr>Fair Value Measurements and D27</vt:lpstr>
      <vt:lpstr>Organization and Summary of S28</vt:lpstr>
      <vt:lpstr>Investment Securities (Details)</vt:lpstr>
      <vt:lpstr>Loans (Details)</vt:lpstr>
      <vt:lpstr>Loans, Part II (Details)</vt:lpstr>
      <vt:lpstr>Loans, Part III (Details)</vt:lpstr>
      <vt:lpstr>Loans, Part IV (Details)</vt:lpstr>
      <vt:lpstr>Loans, Part V (Details)</vt:lpstr>
      <vt:lpstr>Loans, Part VI (Details)</vt:lpstr>
      <vt:lpstr>Deposits (Details)</vt:lpstr>
      <vt:lpstr>Short-term Borrowings_Other B37</vt:lpstr>
      <vt:lpstr>Supplemental Cash Flow Disclo38</vt:lpstr>
      <vt:lpstr>Common Stock Dividend (Details)</vt:lpstr>
      <vt:lpstr>Net Income per Common Share (De</vt:lpstr>
      <vt:lpstr>Taxes on Income (Details)</vt:lpstr>
      <vt:lpstr>Junior Subordinated Debt_Trus42</vt:lpstr>
      <vt:lpstr>Fair Value Measurements and D43</vt:lpstr>
      <vt:lpstr>Fair Value Measurements and D44</vt:lpstr>
      <vt:lpstr>Fair Value Measurements and D45</vt:lpstr>
      <vt:lpstr>Fair Value Measurements and D46</vt:lpstr>
      <vt:lpstr>Fair Value Measurements and D47</vt:lpstr>
      <vt:lpstr>Goodwill and Intangible Asse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08:46Z</dcterms:created>
  <dcterms:modified xmlns:dcterms="http://purl.org/dc/terms/" xmlns:xsi="http://www.w3.org/2001/XMLSchema-instance" xsi:type="dcterms:W3CDTF">2016-05-05T16:08:46Z</dcterms:modified>
  <dc:title xmlns:dc="http://purl.org/dc/elements/1.1/">Untitled</dc:title>
  <dc:description xmlns:dc="http://purl.org/dc/elements/1.1/"/>
  <dc:subject xmlns:dc="http://purl.org/dc/elements/1.1/"/>
  <cp:keywords/>
  <cp:category/>
</cp:coreProperties>
</file>